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atutory Financial Data, Risk-"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ferred Policy Acquisition C_2" sheetId="31" state="visible" r:id="rId31"/>
    <sheet xmlns:r="http://schemas.openxmlformats.org/officeDocument/2006/relationships" name="Unpaid Losses and Loss Adjust_2" sheetId="32" state="visible" r:id="rId32"/>
    <sheet xmlns:r="http://schemas.openxmlformats.org/officeDocument/2006/relationships" name="Reinsurance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atutory Financial Data, Ris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Quarterly Financial Data (Una_2" sheetId="40" state="visible" r:id="rId40"/>
    <sheet xmlns:r="http://schemas.openxmlformats.org/officeDocument/2006/relationships" name="Summary of Significant Accoun_3" sheetId="41" state="visible" r:id="rId41"/>
    <sheet xmlns:r="http://schemas.openxmlformats.org/officeDocument/2006/relationships" name="Investments - Available-for-sal" sheetId="42" state="visible" r:id="rId42"/>
    <sheet xmlns:r="http://schemas.openxmlformats.org/officeDocument/2006/relationships" name="Investments - Available-for-s_2" sheetId="43" state="visible" r:id="rId43"/>
    <sheet xmlns:r="http://schemas.openxmlformats.org/officeDocument/2006/relationships" name="Investments - Net Investment In" sheetId="44" state="visible" r:id="rId44"/>
    <sheet xmlns:r="http://schemas.openxmlformats.org/officeDocument/2006/relationships" name="Investments - Gross Realized Ga" sheetId="45" state="visible" r:id="rId45"/>
    <sheet xmlns:r="http://schemas.openxmlformats.org/officeDocument/2006/relationships" name="Investments - Narrative (Detail" sheetId="46" state="visible" r:id="rId46"/>
    <sheet xmlns:r="http://schemas.openxmlformats.org/officeDocument/2006/relationships" name="Investments - Available-for-s_3" sheetId="47" state="visible" r:id="rId47"/>
    <sheet xmlns:r="http://schemas.openxmlformats.org/officeDocument/2006/relationships" name="Fair Value Measurements - Finan" sheetId="48" state="visible" r:id="rId48"/>
    <sheet xmlns:r="http://schemas.openxmlformats.org/officeDocument/2006/relationships" name="Fair Value Measurements - Narra" sheetId="49" state="visible" r:id="rId49"/>
    <sheet xmlns:r="http://schemas.openxmlformats.org/officeDocument/2006/relationships" name="Deferred Policy Acquisition C_3" sheetId="50" state="visible" r:id="rId50"/>
    <sheet xmlns:r="http://schemas.openxmlformats.org/officeDocument/2006/relationships" name="Unpaid Losses and Loss Adjust_3" sheetId="51" state="visible" r:id="rId51"/>
    <sheet xmlns:r="http://schemas.openxmlformats.org/officeDocument/2006/relationships" name="Unpaid Losses and Loss Adjust_4" sheetId="52" state="visible" r:id="rId52"/>
    <sheet xmlns:r="http://schemas.openxmlformats.org/officeDocument/2006/relationships" name="Unpaid Losses and Loss Adjust_5" sheetId="53" state="visible" r:id="rId53"/>
    <sheet xmlns:r="http://schemas.openxmlformats.org/officeDocument/2006/relationships" name="Unpaid Losses and Loss Adjust_6" sheetId="54" state="visible" r:id="rId54"/>
    <sheet xmlns:r="http://schemas.openxmlformats.org/officeDocument/2006/relationships" name="Unpaid Losses and Loss Adjust_7" sheetId="55" state="visible" r:id="rId55"/>
    <sheet xmlns:r="http://schemas.openxmlformats.org/officeDocument/2006/relationships" name="Reinsurance - Narrative (Detail" sheetId="56" state="visible" r:id="rId56"/>
    <sheet xmlns:r="http://schemas.openxmlformats.org/officeDocument/2006/relationships" name="Reinsurance - Effects of Reinsu" sheetId="57" state="visible" r:id="rId57"/>
    <sheet xmlns:r="http://schemas.openxmlformats.org/officeDocument/2006/relationships" name="Debt - Narrative (Details)" sheetId="58" state="visible" r:id="rId58"/>
    <sheet xmlns:r="http://schemas.openxmlformats.org/officeDocument/2006/relationships" name="Debt - Outstanding Senior Debt " sheetId="59" state="visible" r:id="rId59"/>
    <sheet xmlns:r="http://schemas.openxmlformats.org/officeDocument/2006/relationships" name="Income Taxes - Narrative (Detai" sheetId="60" state="visible" r:id="rId60"/>
    <sheet xmlns:r="http://schemas.openxmlformats.org/officeDocument/2006/relationships" name="Income Taxes - Income Tax Expen"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Statutory Financial Data, Ris_3" sheetId="64" state="visible" r:id="rId64"/>
    <sheet xmlns:r="http://schemas.openxmlformats.org/officeDocument/2006/relationships" name="Statutory Financial Data, Ris_4" sheetId="65" state="visible" r:id="rId65"/>
    <sheet xmlns:r="http://schemas.openxmlformats.org/officeDocument/2006/relationships" name="Shareholders' Equity - Narrativ" sheetId="66" state="visible" r:id="rId66"/>
    <sheet xmlns:r="http://schemas.openxmlformats.org/officeDocument/2006/relationships" name="Accumulated Other Comprehensi_3" sheetId="67" state="visible" r:id="rId67"/>
    <sheet xmlns:r="http://schemas.openxmlformats.org/officeDocument/2006/relationships" name="Earnings Per Share - Basic and " sheetId="68" state="visible" r:id="rId68"/>
    <sheet xmlns:r="http://schemas.openxmlformats.org/officeDocument/2006/relationships" name="Stock-based Compensation - Narr" sheetId="69" state="visible" r:id="rId69"/>
    <sheet xmlns:r="http://schemas.openxmlformats.org/officeDocument/2006/relationships" name="Employee Benefit Plans (Details" sheetId="70" state="visible" r:id="rId70"/>
    <sheet xmlns:r="http://schemas.openxmlformats.org/officeDocument/2006/relationships" name="Commitments and Contingencies ("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Informati" sheetId="74" state="visible" r:id="rId74"/>
    <sheet xmlns:r="http://schemas.openxmlformats.org/officeDocument/2006/relationships" name="Quarterly Financial Data (Una_3" sheetId="75" state="visible" r:id="rId75"/>
    <sheet xmlns:r="http://schemas.openxmlformats.org/officeDocument/2006/relationships" name="Schedule II - Condensed Finan_2" sheetId="76" state="visible" r:id="rId76"/>
    <sheet xmlns:r="http://schemas.openxmlformats.org/officeDocument/2006/relationships" name="Schedule II - Condensed Finan_3" sheetId="77" state="visible" r:id="rId77"/>
    <sheet xmlns:r="http://schemas.openxmlformats.org/officeDocument/2006/relationships" name="Schedule II - Condensed Finan_4" sheetId="78" state="visible" r:id="rId78"/>
    <sheet xmlns:r="http://schemas.openxmlformats.org/officeDocument/2006/relationships" name="Schedule II - Condensed Finan_5" sheetId="79" state="visible" r:id="rId79"/>
    <sheet xmlns:r="http://schemas.openxmlformats.org/officeDocument/2006/relationships" name="Schedule II - Condensed Finan_6" sheetId="80" state="visible" r:id="rId80"/>
    <sheet xmlns:r="http://schemas.openxmlformats.org/officeDocument/2006/relationships" name="Schedule V - Valuation and Qu_2" sheetId="81" state="visible" r:id="rId8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28,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onifer Holdings, Inc.</t>
        </is>
      </c>
    </row>
    <row r="10">
      <c r="A10" s="4" t="inlineStr">
        <is>
          <t>Entity Central Index Key</t>
        </is>
      </c>
      <c r="B10" s="4" t="inlineStr">
        <is>
          <t>000150229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1.3</v>
      </c>
    </row>
    <row r="18">
      <c r="A18" s="4" t="inlineStr">
        <is>
          <t>Entity Common Stock, Shares Outstanding</t>
        </is>
      </c>
      <c r="C18" s="6" t="n">
        <v>9681728</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no par value</t>
        </is>
      </c>
    </row>
    <row r="23">
      <c r="A23" s="4" t="inlineStr">
        <is>
          <t>Trading Symbol</t>
        </is>
      </c>
      <c r="B23" s="4" t="inlineStr">
        <is>
          <t>CNFR</t>
        </is>
      </c>
    </row>
    <row r="24">
      <c r="A24" s="4" t="inlineStr">
        <is>
          <t>Security Exchange Name</t>
        </is>
      </c>
      <c r="B24" s="4" t="inlineStr">
        <is>
          <t>NASDAQ</t>
        </is>
      </c>
    </row>
    <row r="25">
      <c r="A25" s="4" t="inlineStr">
        <is>
          <t>Entity File Number</t>
        </is>
      </c>
      <c r="B25" s="4" t="inlineStr">
        <is>
          <t>001-37536</t>
        </is>
      </c>
    </row>
    <row r="26">
      <c r="A26" s="4" t="inlineStr">
        <is>
          <t>Entity Incorporation, State or Country Code</t>
        </is>
      </c>
      <c r="B26" s="4" t="inlineStr">
        <is>
          <t>MI</t>
        </is>
      </c>
    </row>
    <row r="27">
      <c r="A27" s="4" t="inlineStr">
        <is>
          <t>Entity Tax Identification Number</t>
        </is>
      </c>
      <c r="B27" s="4" t="inlineStr">
        <is>
          <t>27-1298795</t>
        </is>
      </c>
    </row>
    <row r="28">
      <c r="A28" s="4" t="inlineStr">
        <is>
          <t>Entity Address, Address Line One</t>
        </is>
      </c>
      <c r="B28" s="4" t="inlineStr">
        <is>
          <t>550 West Merrill Street</t>
        </is>
      </c>
    </row>
    <row r="29">
      <c r="A29" s="4" t="inlineStr">
        <is>
          <t>Entity Address, Address Line Two</t>
        </is>
      </c>
      <c r="B29" s="4" t="inlineStr">
        <is>
          <t>Suite 200</t>
        </is>
      </c>
    </row>
    <row r="30">
      <c r="A30" s="4" t="inlineStr">
        <is>
          <t>Entity Address, City or Town</t>
        </is>
      </c>
      <c r="B30" s="4" t="inlineStr">
        <is>
          <t>Birmingham</t>
        </is>
      </c>
    </row>
    <row r="31">
      <c r="A31" s="4" t="inlineStr">
        <is>
          <t>Entity Address, State or Province</t>
        </is>
      </c>
      <c r="B31" s="4" t="inlineStr">
        <is>
          <t>MI</t>
        </is>
      </c>
    </row>
    <row r="32">
      <c r="A32" s="4" t="inlineStr">
        <is>
          <t>Entity Address, Postal Zip Code</t>
        </is>
      </c>
      <c r="B32" s="4" t="inlineStr">
        <is>
          <t>48009</t>
        </is>
      </c>
    </row>
    <row r="33">
      <c r="A33" s="4" t="inlineStr">
        <is>
          <t>City Area Code</t>
        </is>
      </c>
      <c r="B33" s="4" t="inlineStr">
        <is>
          <t>248</t>
        </is>
      </c>
    </row>
    <row r="34">
      <c r="A34" s="4" t="inlineStr">
        <is>
          <t>Local Phone Number</t>
        </is>
      </c>
      <c r="B34" s="4" t="inlineStr">
        <is>
          <t>559-084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The Company’s financial instruments include assets carried at fair value, as well as debt carried at face value, net of unamortized debt issuance costs, but disclosed at fair value in this not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0 and 2019 (dollars in thousands):
December 31, 2020
Fair Value Measurements Using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
December 31, 2019
Fair Value Measurements Using
Total
Level 1
Level 2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6.6% of the fair value of the total investment portfolio as of December 31, 2020.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3.1% of the fair value of the total investment portfolio as of December 31, 2020.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0 and 2019, Level 3 liabilities are entirely comprised of the Company's subordinated notes. In determining the fair value of the subordinated debt outstanding at December 31, 2020 and 2019,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0 and 2019, U.S. Treasury rates, respectively. A new lattice was generated and the fair value was computed from the OAS. There were no changes in assumptions of credit risk from the issuanc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0, 2019, and 2018. The activity in deferred policy acquisition costs, net of reinsurance transactions, is as follows (dollars in thousands):
December 31,
2020
2019
2018
Balance at beginning of period
$
11,906
$
12,011
$
12,781
Deferred policy acquisition costs
26,442
24,806
24,764
Amortization of policy acquisition costs
(26,105
)
(24,911
)
(25,534
)
Net change
337
(105
)
(770
)
Balance at end of period
$
12,243
$
11,906
$
12,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0</t>
        </is>
      </c>
    </row>
    <row r="3">
      <c r="A3" s="3" t="inlineStr">
        <is>
          <t>Insurance Loss Reserves [Abstract]</t>
        </is>
      </c>
    </row>
    <row r="4">
      <c r="A4" s="4" t="inlineStr">
        <is>
          <t>Unpaid Losses and Loss Adjustment Expenses</t>
        </is>
      </c>
      <c r="B4" s="4" t="inlineStr">
        <is>
          <t>5. 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December 31,
2020
2019
2018
Gross reserves - beginning of period
$
107,246
$
92,807
$
87,896
Less: reinsurance recoverables on unpaid losses
22,579
29,685
20,066
Plus: deferred gain on ADC
—
(5,677
)
—
Net reserves - beginning of period
84,667
68,799
67,830
Add: incurred losses and loss adjustment expenses, net of reinsurance
Current period
40,634
49,192
53,482
Prior period
15,594
10,552
9,033
Total net incurred losses and loss adjustment expenses
56,228
59,744
62,515
Deduct: loss and loss adjustment expense payments, net of reinsurance
Current period
13,599
14,357
17,025
Prior period
40,244
29,519
44,521
Total net loss and loss adjustment expense payments
53,843
43,876
61,546
Net reserves - end of period
87,052
84,667
68,799
Plus: reinsurance recoverables on unpaid losses
24,218
22,579
29,685
Less: deferred gain on ADC
—
—
(5,677
)
Gross reserves - end of period
$
111,270
$
107,246
$
92,807
There was $15.6 million, $10.6 million, and $9.0 million of adverse development on prior accident year reserves in 2020, 2019 and 2018, respectively. There were no significant changes in the key methods utilized in the analysis and calculations of the Company’s reserves during 2020, 2019 or 2018. In 2020, the adverse development consisted of $15.2 million from commercial lines and $352,000 from personal lines. Of the $15.2 million of adverse development in commercial lines, the Company experienced $12.0 million and $3.2 million of adverse development in its hospitality and small business lines of business, respectively. The $352,000 of adverse development in personal lines mostly was related to wind-exposed business. In 2019, the adverse development consisted of $7.6 million from commercial lines and $3.0 million from personal lines. Of the $7.6 million of adverse development in commercial lines, the company experienced $11.0 million and $2.4 million of adverse development in its hospitality and small business lines of business, respectively. This was offset by the remaining $5.7 million of benefit from the ADC that was recognized in 2019. Of the $3.0 million of adverse development in personal lines in 2019, $1.7 million was related to Florida homeowners business. In 2018, the adverse development consisted of $6.2 million from commercial lines and $2.8 million from personal lines. Of the $6.2 million of adverse development in commercial lines, $4.2 million was related to the commercial liability business. Of the $2.8 million of adverse development in personal lines, $2.0 million and $727,000 were related to the Florida homeowners and Texas homeowners business, respectively. This included $960,000 of adverse development related to hurricanes Harvey and Irma. On September 28, 2017, the Company entered into an ADC reinsurance agreement to cover loss development of up to $17.5 million in excess of stated reserves as of June 30, 2017, for accident years 2005 through 2016. The agreement attached when net losses exceed $1.4 million of the $36.6 million carried reserves at June 30, 2017, and extended to $19.5 million in coverage up to $57.5 million. The Company retained a 10% co-participation for any development in excess of the retention. As of December 31, 2019, the deferred gain from the ADC was fully utilized. In 2018, the Company ceded $10.3 million of losses under the ADC. Of the $10.3 million, $4.6 million was recognized as a benefit, reducing losses and LAE expense, and $5.7 million was deferred (recorded as a liability on the Consolidated Balance Sheets) and was amortized into income as a benefit in 2019. As of December 31, 2018, the Company had ceded to the limit of the ADC. In 2017, $7.2 million of adverse development was ceded to the ADC. Discussion of adverse development is net of benefits recognized under the ADC in that period. Incurred losses during 2018 included $583,000 in net catastrophe losses in the current calendar year related to Hurricane Harvey in Texas. Of the $583,000 in net catastrophe losses, personal lines accounted for $960,000 of the losses while commercial lines saw $377,000 of favorable development in calendar year 2018. Losses from Hurricane Irma were in excess of the Company’s $4.0 million retention on its catastrophe reinsurance treaty which resulted in $10.0 million of losses being ceded to the treaty during 2018. This also resulted in a $1.0 million charge for catastrophe reinsurance reinstatement premiums which was recorded as ceded premiums in 2018. Loss Development Tables The following tables represent cumulative incurred loss and allocated loss adjustment expenses ("ALAE"), net of reinsurance, by accident year and cumulative paid loss and ALAE, net of reinsurance, by accident year, for the years ended December 31, 2011 to 2020, as well as total IBNR and the cumulative number of reported claims for the year ended December 31, 2020, by reportable segment and accident year (dollars in thousands).
Commercial Lines
Incurred loss and allocated loss adjustment expenses, net of reinsurance
Total IBNR
Cumulative number of reported claims
Accident
Year
2011*
2012*
2013*
2014*
2015*
2016*
2017*
2018*
2019*
2020
2020
2020
2011
$
6,753
$
5,758
$
5,326
$
5,049
$
4,932
$
4,903
$
4,935
$
4,933
$
4,933
$
4,977
$
—
591
2012
7,745
6,421
6,288
6,384
6,253
6,190
6,209
6,209
6,245
—
570
2013
10,018
9,435
9,893
10,237
11,252
11,218
11,624
11,804
40
611
2014
19,709
19,907
22,711
26,367
28,145
28,766
29,045
125
1,753
2015
22,442
26,633
31,861
34,478
36,372
37,795
507
2,359
2016
32,396
34,935
40,440
44,355
46,089
802
3,554
2017
44,251
44,495
49,749
51,883
1,489
5,804
2018
42,624
42,432
49,741
3,610
6,092
2019
41,286
42,129
8,644
6,201
2020
33,867
16,225
3,483
Total
$
313,575
$
31,442
Cumulative paid loss and allocated loss adjustment expenses, net of reinsurance
Accident
Year
2011*
2012*
2013*
2014*
2015*
2016*
2017*
2018*
2019*
2020
2011
$
2,645
$
3,534
$
3,964
$
4,449
$
4,641
$
4,744
$
4,872
$
4,903
$
4,907
$
4,914
2012
2,325
3,703
4,696
5,558
5,994
6,065
6,209
6,209
6,245
2013
3,979
6,211
7,643
8,622
10,147
10,650
11,137
11,620
2014
8,715
13,977
17,458
22,446
25,609
27,544
28,389
2015
10,470
17,817
22,549
30,475
34,497
35,833
2016
10,255
19,135
27,785
37,967
41,945
2017
12,448
23,020
34,205
42,308
2018
10,375
19,799
31,633
2019
10,078
20,462
2020
10,217
Total
$
233,566
Unpaid losses and ALAE, years 2011 through 2020
$
80,009
Unpaid losses and ALAE, prior to 2011 (1)*
8
Unpaid losses and ALAE, net of reinsurance
$
80,017
* Presented as unaudited required supplementary information. (1) The Company's formation was in 2009, however, as a result of the acquisition of WPIC in 2010, there is exposure to incurred losses prior to the 2011 accident year.
Personal Lines
Incurred loss and allocated loss adjustment expenses, net of reinsurance
Total IBNR
Cumulative number of reported claims
Accident
For the years ended December 31,
Year
2011*
2012*
2013*
2014*
2015*
2016*
2017*
2018*
2019*
2020
2020
2020
2011
$
1,678
$
1,758
$
1,981
$
2,031
$
2,030
$
2,045
$
2,027
$
2,024
$
2,024
$
2,024
$
—
717
2012
9,960
11,690
11,740
12,159
12,390
12,365
12,357
12,369
12,382
—
3,339
2013
18,034
17,996
18,925
19,138
19,167
19,202
19,222
19,226
—
5,208
2014
17,951
17,471
17,735
17,880
17,929
18,082
18,095
—
3,737
2015
10,877
13,445
14,721
15,285
15,364
15,427
—
2,152
2016
11,619
13,418
14,949
15,550
15,655
—
1,814
2017
14,058
13,550
14,493
14,793
—
2,913
2018
5,893
6,378
6,283
—
802
2019
3,099
2,712
68
340
2020
2,339
484
323
Total
$
108,936
$
552
Cumulative paid loss and allocated loss adjustment expenses, net of reinsurance
Accident
For the years ended December 31,
Year
2011*
2012*
2013*
2014*
2015*
2016*
2017*
2018*
2019*
2020
2011
$
787
$
1,292
$
1,633
$
1,859
$
1,983
$
2,021
$
2,024
$
2,024
$
2,024
$
2,024
2012
5,665
9,251
10,844
11,777
12,202
12,306
12,329
12,349
12,382
2013
9,955
15,883
18,052
18,600
19,014
19,174
19,214
19,222
2014
12,819
16,515
17,260
17,746
17,855
18,047
18,068
2015
7,771
11,873
13,844
15,159
15,250
15,290
2016
7,119
11,238
14,442
15,110
15,351
2017
8,320
12,944
14,004
14,526
2018
4,296
5,618
6,100
2019
2,119
2,604
2020
1,307
Total
$
106,874
Unpaid losses and ALAE, years 2011 through 2020
$
2,062
Unpaid losses and ALAE, prior to 2011 (1)*
—
Unpaid losses and ALAE, net of reinsurance
$
2,062
* Presented as unaudited required supplementary information. (1) The Company's formation was in 2009, however, as a result of the acquisition of WPIC in 2010, there is exposure to losses incurred losses prior to the 2011 accident year.
Total Lines
Incurred loss and allocated loss adjustment expenses, net of reinsurance
Total IBNR
Cumulative number of reported claims
Accident
For the years ended December 31,
Year
2011*
2012*
2013*
2014*
2015*
2016*
2017*
2018*
2019*
2020
2020
2020
2011
8,431
7,517
7,307
7,081
6,963
6,949
6,964
6,957
6,957
7,001
—
1,308
2012
17,705
18,111
18,028
18,544
18,642
18,554
18,566
18,578
18,627
—
3,909
2013
28,052
27,431
28,817
29,375
30,419
30,420
30,846
31,030
40
5,819
2014
37,660
37,378
40,446
44,247
46,074
46,848
47,140
125
5,490
2015
33,319
40,078
46,581
49,763
51,736
53,222
507
4,511
2016
44,015
48,353
55,389
59,905
61,744
802
5,368
2017
58,309
58,045
64,242
66,676
1,489
8,717
2018
48,517
48,810
56,024
3,610
6,894
2019
44,385
44,841
8,712
6,541
2020
36,206
16,709
3,806
Total
422,511
31,994
Cumulative paid loss and allocated loss adjustment expenses, net of reinsurance
Accident
For the years ended December 31,
Year
2011*
2012*
2013*
2014*
2015*
2016*
2017*
2018*
2019*
2020
2011
$
3,432
$
4,826
$
5,597
$
6,308
$
6,624
$
6,766
$
6,897
$
6,927
$
6,931
$
6,938
2012
7,990
12,954
15,540
17,335
18,195
18,369
18,538
18,558
18,627
2013
13,934
22,094
25,695
27,223
29,162
29,824
30,351
30,842
2014
21,534
30,492
34,718
40,192
43,464
45,591
46,457
2015
18,241
29,690
36,393
45,634
49,747
51,123
2016
17,374
30,373
42,227
53,077
57,296
2017
20,768
35,964
48,209
56,834
2018
14,671
25,417
37,733
2019
12,197
23,066
2020
11,524
Total
$
340,440
Unpaid losses and ALAE, years 2011 through 2020
$
82,071
Unpaid losses and ALAE, prior to 2011 (1)*
8
Unpaid losses and ALAE, net of reinsurance
$
82,079
* Presented as unaudited required supplementary information. (1) The Company's formation was in 2009, however, as a result of the acquisition of WPIC in 2010, incurred losses prior to the 2009 accident year remain outstanding. The following table reconciles the loss development information to the consolidated balance sheet for the year ended December 31, 2020, by reportable segment (dollars in thousands).
December 31, 2020
Net unpaid losses claims and ALAE
Commercial Lines
$
80,017
Personal Lines
2,062
Total unpaid losses and LAE, net of reinsurance
82,079
Reinsurance recoverable on losses and LAE
Commercial Lines
21,770
Personal Lines
2,448
Total reinsurance recoverable on unpaid losses and LAE
24,218
ULAE expense
4,973
Total gross unpaid losses and LAE
$
111,270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8.0%
27.7%
17.5%
9.1%
4.3%
1.9%
1.0%
0.4%
—%
0.1%
Personal Lines
77.9%
16.8%
3.3%
0.9%
0.8%
0.1%
—%
0.2%
—%
—%
Total Lines
39.8%
27.2%
16.9%
8.8%
4.1%
1.9%
0.9%
0.3%
—%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In the normal course of business, the Company participates in reinsurance agreements in order to limit losses that may arise from catastrophes or other individually severe events. The Company primarily ceded all specific commercial liability risks in excess of $400,000 in 2020 and 2019 and $500,000 in 2018. The Company ceded 40% of specific commercial property risks in excess of $400,000 and 60% in excess of $300,000 in both 2020 and 2019. The Company ceded 100% of specific commercial property risks in excess of $300,000 in 2018. The Company ceded homeowners specific risks in excess of $300,000 in 2020, 2019, and 2018.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Effective January 1, 2019 through December 31, 2020, the Company was party to a workers' compensation and casualty clash reinsurance treaty with limits up to $19.0 million in excess of a $1.0 million retention.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15 through December 31, 2018, the Company was party to a casualty clash reinsurance treaty with limits up to $18.0 million in excess of a $2.0 million retention. Facultative
•
The Company was party to a facultative reinsurance agreement with a large reinsurer for property risks with total insured values above the other reinsurance treaty limits. Liability
•
Effective January 1, 2019 through December 31, 2020, the Company was party to an excess of loss reinsurance treaty for commercial liability coverage with limits up to $600,000 in excess of $400,000. Property
•
Effective January 1, 2020 through December 31, 2020, the Company was party to an excess of loss reinsurance treaty for personal property coverage with limits up to $1.7 million in excess of $300,000, for homeowners' and dwelling fire business.
•
Effective November 1, 2014 through December 31, 2019, the Company was party to an excess of loss reinsurance treaty for personal property coverage with limits up to $2.7 million in excess of $300,000, for homeowners' and dwelling fire business.
•
Effective January 1, 2020 through December 31, 2020, the Company was party to an excess of loss reinsurance treaty for commercial property coverage with limits up to $7.7 million in excess of $300,000.
•
Effective January 1, 2019 through December 31, 2019, the Company was party to an excess of loss reinsurance treaty for commercial property coverage with limits up to $3.7 million in excess of $300,000.
•
Effective January 1, 2018 through December 31, 2018, the Company was party to an excess of loss reinsurance treaty for commercial property coverage with limits up to $200,000 in excess of $300,000.
•
Effective July 1, 2015 through December 31, 2018, the Company was party to an excess of loss reinsurance agreement for commercial property coverage with limits up to $2.0 million in excess of $2.0 million.
•
At December 31, 2020, the Company was covered for property catastrophe losses up to $28.0 million in excess of a $2.0 million retention for the first event. This treaty terminates on June 1, 2021.
•
At December 31, 2019, the Company was covered for property catastrophe losses up to $28.0 million in excess of a $2.0 million retention for the first event. This treaty terminated on June 1, 2020.
•
At December 31, 2018, the Company was covered for property catastrophe losses up to $96.0 million in excess of a $4.0 million retention for the first event. The treaty terminated on June 1, 2019.
•
At December 31, 2017, the Company was covered for property catastrophe losses up to $106.0 million in excess of a $4.0 million retention for the first event. The treaty terminated on June 1, 2018. Multiple Line
•
Effective January 1, 2019 through December 31, 2020, the Company was party to a multi-line excess of loss treaty that covers commercial property and casualty losses up to $600,000 in excess of a $400,000 retention.
•
Effective January 1, 2015 through December 31, 2018, the Company was party to a multi-line excess of loss treaty that covers commercial property and casualty losses up to $1.5 million in excess of a $500,000 retention. Quota Share
•
The Company cedes 90% to 100% of its commercial umbrella coverages under quota share treaties. Under a quota share agreement, the reinsurer pays a percentage of all losses the insurer sustains in return for a similar percent of the premiums written on that risk. A ceding commission is paid by the reinsurer to the insurer to cover acquisition and operating expenses. Equipment Breakdown, Employment Practice Liability, and Data Compromise and Identity Recovery
•
The Company ceded 100% of a small number of equipment breakdown, employment practices liability, and data compromise coverages that are occasionally bundled with other products under a quota share agreement with a reinsurer.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28.9 million, $33.5 million, and $31.1 million of written premiums under the insurance fronting arrangements for the years ended December 31, 2020, 2019, and 2018, respectively. The following table presents the effects of reinsurance and assumption transactions on written premiums, earned premiums and losses and LAE (dollars in thousands). The 2020, 2019 and 2018 ceded written and earned premium amounts include $195,000, $495,000 and $1.0 million of reinsurance reinstatement costs relating to Hurricane Irma, respectively.
Year Ended December 31,
2020
2019
2018
Written premiums:
Direct
$
82,430
$
68,394
$
73,290
Assumed
28,905
33,459
31,078
Ceded
(18,395
)
(14,129
)
(15,282
)
Net written premiums
$
92,940
$
87,724
$
89,086
Earned premiums:
Direct
$
75,130
$
70,911
$
80,691
Assumed
31,484
32,292
28,497
Ceded
(17,511
)
(14,114
)
(15,377
)
Net earned premiums
$
89,103
$
89,089
$
93,811
Loss and loss adjustment expenses:
Direct
$
48,780
$
66,256
$
65,284
Assumed
24,429
25,510
20,671
Ceded
(16,981
)
(32,022
)
(23,440
)
Net loss and LAE
$
56,228
$
59,744
$
62,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The Company’s debt is comprised of four instruments: $24.4 million of publicly traded senior unsecured notes which were issued in 2018, a $10.0 million line of credit which commenced in June 2018, $10.5 million of privately placed subordinated notes, and a $2.7 million PPP loan issued as part of the CARES Act. A summary of the Company's outstanding debt is as follows (dollars in thousands):
December 31,
2020
2019
Senior unsecured notes
$
23,665
$
24,288
Subordinated notes
9,587
9,536
Line of credit
5,000
2,000
Paycheck Protection Program loan
2,745
—
Total
$
40,997
$
35,824
*
The PPP loan was embedded into the line of credit facility. See below. Senior unsecured notes The Company issued $25.3 million of Notes in 2018. The Notes bear an interest rate of 6.75% per annum, payable quarterly at the end of March, June, September and December and mature on September 30, 2023. The Company may redeem the Notes, in whole or in part, at face value at any time after September 30, 2021. The Company repurchased 36,761 units of the Notes in the public market during 2020 with a face value of $919,000. The Notes were repurchased at a discount to face value, which resulted in a $260,000 gain on extinguishment in 2020. This gain is reflected in the Consolidated Statement of Operations as Other gains.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December 31, 2020, the carrying value of the Notes and subordinated notes are offset by $715,000 and $913,000 of debt issuance costs, respectively. The debt issuance costs will be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t December 31, 2020, the Company was in compliance with all of its financial debt covenants. Line of credit The Company maintains a $10.0 million line of credit with a national bank (the “Lender”). The line of credit bears interest at the London Interbank rate ("LIBOR") plus 2.75% per annum, payable monthly. The agreement includes several financial debt covenants, including a minimum tangible net worth, a minimum fixed-charge coverage ratio, and minimum statutory risk-based capital levels. As of December 31, 2020, the Company had $7.7 million outstanding on the line of credit (including the PPP loan described below) and was in compliance with all of its financial debt covenants. On June 19, 2020, the line of credit was renewed with a maturity of June 18, 2021. Paycheck Protection Program loan On April 24, 2020, the Company received a $2.7 million loan from the line of credit Lender pursuant to the Paycheck Protection Program of the CARES Act administered by the U.S. Small Business Administration (“SBA”). The PPP loan was incorporated into the existing line of credit facility and utilizes a portion of the line of credit’s limit. However, the PPP loan has a different maturity date (April 24, 2022) in accordance with the SBA requirements and bears interest at a rate of 1.0% per annum. The Company amended its $10.0 million line of credit facility with the Lender to incorporate this loan as a reduction of the available line of credit. The loan may be prepaid by the Company at any time prior to maturity with no prepayment penalties. This loan may be subject to forgiveness under the CARES Act provisions. The Company applied for forgiveness of the loan in 2020, at which point the principal and interest payments were deferred until the SBA remits the loan forgiveness amount to the Lender. No assumptions were made relative to potential forgivenes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At December 31, 2020 and 2019, the Company had current income taxes receivable of $9,000 and $87,000, respectively, included in other assets in the consolidated balance sheets. The income tax expense (benefit) is comprised of the following (dollars in thousands):
Year Ended December 31,
2020
2019
2018
Current tax expense (benefit)
$
6
$
27
$
52
Deferred tax expense (benefit)
—
(940
)
—
Total income tax expense (benefit)
$
6
$
(913
)
$
52
The income tax expense (benefit) differed from the amounts computed by applying the statutory U.S. federal income tax rate of 21% in 2020, 2019 and 2018 to pretax income as a result of the following (dollars in thousands):
Year Ended December 31,
2020
2019
2018
Income (loss) before income taxes
$
(238
)
$
(9,121
)
$
(9,465
)
Statutory U.S. federal income tax rate
(50
)
(1,915
)
(1,988
)
State income taxes, net of federal benefit
44
(230
)
(156
)
Tax‑exempt investment income and dividend received deduction
(50
)
(79
)
(70
)
Nondeductible meals and entertainment
23
38
38
Valuation allowance on deferred tax assets
(205
)
966
2,331
Other
244
307
(103
)
Income tax expense (benefit)
$
6
$
(913
)
$
52
Effective tax rate
(2.6
)%
10.0
%
(0.5
)% In 2018, the Company recognized a measurement period adjustment of $42,735 related to loss reserve discounting, which reduced deferred tax expense. The Company also recognized a measurement period adjustment of $42,735 related to the loss reserve discounting transitional adjustment, which increased deferred tax expense. The measurement period adjustments were based upon obtaining additional information about facts and circumstances that existed as of the enactment date that, if known, would have affected the income tax effects initially reported as provisional amounts under the Act. The measurement period adjustments had no effect on the effective tax rate for the year ending December 31, 2018. The accounting for the income tax effects of the Act pursuant to SAB 118 has been completed as of the end of the December 22, 2018 measurement period and for the year ending December 31, 2018. The tax effects of temporary differences that give rise to significant portions of the deferred tax assets and deferred tax liabilities are presented below (dollars in thousands):
December 31,
2020
2019
Deferred tax assets:
Discounted unpaid losses and loss adjustment expenses
$
1,359
$
1,264
Unearned premiums
2,436
2,266
Net operating loss carryforwards
12,443
12,593
State net operating loss carryforwards
837
873
Other
132
248
Gross deferred tax assets
17,207
17,244
Less valuation allowance
(13,292
)
(13,572
)
Total deferred tax assets, net of allowance
3,915
3,672
Deferred tax liabilities:
Investment basis difference
30
28
Net unrealized gains on investments
636
512
Deferred policy acquisition costs
2,571
2,500
Intangible assets
115
115
Property and equipment
52
57
Other
511
460
Total deferred tax liabilities
3,915
3,672
Net deferred tax liability
$
—
$
—
The net deferred tax liability is recorded in accounts payable and accrued expenses in the consolidated balance sheets. As of December 31, 2020, the Company has net operating loss carryforwards for federal income tax purposes of $59.2 million, of which $49.3 million expire in tax years 2028 through 2039 and $9.9 million never expire. Of this amount, $14.1 million are limited in the amount that can be utilized in any one year and may expire before they are realized under Section 382 of the Internal Revenue Code. The Company has state net operating loss carryforwards of $17.1 million, which expire in tax years 2021 through 2040.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20. Such objective evidence limits the Company's ability to consider other subjective evidence, such as management's projections for future growth. Based on its evaluation, the Company has recorded a valuation allowance of $13.3 million and $13.6 million at December 31, 2020 and 2019,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7, the Company is no longer subject to U.S. federal examinations; however, the Internal Revenue Service has the ability to review years prior to 2017 to the extent the Company utilized tax attributes carried forward from those prior years. The statute of limitations on state filings is generally three to four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Financial Data, Risk-Based Capital and Dividend Restrictions</t>
        </is>
      </c>
      <c r="B1" s="2" t="inlineStr">
        <is>
          <t>12 Months Ended</t>
        </is>
      </c>
    </row>
    <row r="2">
      <c r="B2" s="2" t="inlineStr">
        <is>
          <t>Dec. 31, 2020</t>
        </is>
      </c>
    </row>
    <row r="3">
      <c r="A3" s="3" t="inlineStr">
        <is>
          <t>Insurance [Abstract]</t>
        </is>
      </c>
    </row>
    <row r="4">
      <c r="A4" s="4" t="inlineStr">
        <is>
          <t>Statutory Financial Data, Risk-Based Capital and Dividend Restrictions</t>
        </is>
      </c>
      <c r="B4" s="4" t="inlineStr">
        <is>
          <t>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0, 2019, and 2018, the Insurance Company Subsidiaries’ adjusted capital and surplus exceeded their authorized control level as determined by the NAIC’s risk-based capital models. Summarized 2020, 2019, and 2018 statutory basis information for the non-captive Insurance Company Subsidiaries, which differs from generally accepted accounting principles, is as follows (dollars in thousands).
CIC
WPIC
2020
Statutory capital and surplus
$
49,271
$
24,723
RBC authorized control level
14,221
4,547
Statutory net income (loss)
2,059
1,024
RBC %
346
%
544
%
CIC
WPIC
2019
Statutory capital and surplus
$
46,206
$
23,261
RBC authorized control level
12,868
4,266
Statutory net income (loss)
(3,627
)
(3,652
)
RBC %
359
%
545
%
CIC
WPIC
2018
Statutory capital and surplus
$
47,121
$
26,588
RBC authorized control level
11,901
4,682
Statutory net income (loss)
1,244
834
RBC %
396
%
568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Insurance Company Subsidiaries must receive regulatory approval in order to pay dividends to the Parent Company from its Insurance Company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0. Shareholders’ Equity Common Stock In June 2019, the Company issued $5.0 million of common equity through a private placement for 1,176,471 shares priced at $4.25 per share. The participants in the private placement consisted of members of the Company's Board of Directors. The Company used the proceeds for growth capital in the Company's specialty core business segments.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For the year ended December 31, 2020, the Company had repurchased 2,398 shares of stock valued at approximately $8,000 related to the stock repurchase program. For the year ended December 31, 2019 the Company had repurchased 154,208 shares of stock valued at approximately $638,000 related to the stock repurchase program. Upon the repurchase of the Company's shares, the shares remain authorized, but not issued or outstanding. For the year ended December 31, 2020, the Company repurchased 9,188 shares of stock valued at approximately $28,000 related to the vesting of the Company’s restricted stock units. For the year ended December 31, 2019, the Company repurchased 9,319 shares of stock valued at approximately $38,000 related to the vesting of the Company’s restricted stock units. Upon the repurchase of the Company’s shares, the shares remain authorized, but not issued or outstanding. As of December 31, 2020 and 2019, the Company had 9,681,728 and 9,592,861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11. Accumulated Other Comprehensive Income (Loss) The following table presents changes in accumulated other comprehensive income (loss) for unrealized gains and losses on available-for-sale securities (dollars in thousands):
Year Ended December 31,
2020
2019
Balance at beginning of period
$
489
$
(2,612
)
Other comprehensive income (loss) before reclassifications
1,589
2,901
Less: amounts reclassified from accumulated other comprehensive income (loss)
1,166
(200
)
Net current period other comprehensive income (loss)
423
3,101
Balance at end of period
$
912
$
4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2. Earnings Basic and diluted earnings (loss) per share are computed by dividing net income by the weighted average number of common shares outstanding during the period. The following table presents the calculation of basic and diluted earnings (loss) per common share, as follows (dollars in thousands, except share and per share amounts):
Year Ended December 31,
2020
2019
2018
Net income (loss)
$
595
$
(7,822
)
$
(9,227
)
Weighted average common shares, basic and diluted*
9,625,059
8,880,107
8,543,876
Earnings (loss) per share, basic and diluted
$
0.06
$
(0.88
)
$
(1.08
) * The non-vested shares of the restricted stock units and stock options were anti-dilutive as of December 31, 2020, 2019, and 2018. Therefore, the non-vested shares are excluded from earnings (loss) per share in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securities:</t>
        </is>
      </c>
    </row>
    <row r="3">
      <c r="A3" s="4" t="inlineStr">
        <is>
          <t>Debt securities, at fair value (amortized cost of $149,954 and $129,313, respectively)</t>
        </is>
      </c>
      <c r="B3" s="7" t="n">
        <v>151999</v>
      </c>
      <c r="C3" s="7" t="n">
        <v>131000</v>
      </c>
    </row>
    <row r="4">
      <c r="A4" s="4" t="inlineStr">
        <is>
          <t>Equity securities, at fair value (cost of $16,912 and $6,554, respectively)</t>
        </is>
      </c>
      <c r="B4" s="6" t="n">
        <v>17891</v>
      </c>
      <c r="C4" s="6" t="n">
        <v>7306</v>
      </c>
    </row>
    <row r="5">
      <c r="A5" s="4" t="inlineStr">
        <is>
          <t>Short-term investments, at fair value</t>
        </is>
      </c>
      <c r="B5" s="6" t="n">
        <v>13317</v>
      </c>
      <c r="C5" s="6" t="n">
        <v>31426</v>
      </c>
    </row>
    <row r="6">
      <c r="A6" s="4" t="inlineStr">
        <is>
          <t>Total investments</t>
        </is>
      </c>
      <c r="B6" s="6" t="n">
        <v>183207</v>
      </c>
      <c r="C6" s="6" t="n">
        <v>169732</v>
      </c>
    </row>
    <row r="7">
      <c r="A7" s="4" t="inlineStr">
        <is>
          <t>Cash and cash equivalents</t>
        </is>
      </c>
      <c r="B7" s="6" t="n">
        <v>8193</v>
      </c>
      <c r="C7" s="6" t="n">
        <v>7464</v>
      </c>
    </row>
    <row r="8">
      <c r="A8" s="4" t="inlineStr">
        <is>
          <t>Premiums and agents' balances receivable, net</t>
        </is>
      </c>
      <c r="B8" s="6" t="n">
        <v>20162</v>
      </c>
      <c r="C8" s="6" t="n">
        <v>20168</v>
      </c>
    </row>
    <row r="9">
      <c r="A9" s="4" t="inlineStr">
        <is>
          <t>Receivable from Affiliate</t>
        </is>
      </c>
      <c r="B9" s="6" t="n">
        <v>8</v>
      </c>
      <c r="C9" s="6" t="n">
        <v>313</v>
      </c>
    </row>
    <row r="10">
      <c r="A10" s="4" t="inlineStr">
        <is>
          <t>Reinsurance recoverables on unpaid losses</t>
        </is>
      </c>
      <c r="B10" s="6" t="n">
        <v>24218</v>
      </c>
      <c r="C10" s="6" t="n">
        <v>22579</v>
      </c>
    </row>
    <row r="11">
      <c r="A11" s="4" t="inlineStr">
        <is>
          <t>Reinsurance recoverables on paid losses</t>
        </is>
      </c>
      <c r="B11" s="6" t="n">
        <v>2138</v>
      </c>
      <c r="C11" s="6" t="n">
        <v>5155</v>
      </c>
    </row>
    <row r="12">
      <c r="A12" s="4" t="inlineStr">
        <is>
          <t>Prepaid reinsurance premiums</t>
        </is>
      </c>
      <c r="B12" s="6" t="n">
        <v>1316</v>
      </c>
      <c r="C12" s="6" t="n">
        <v>1250</v>
      </c>
    </row>
    <row r="13">
      <c r="A13" s="4" t="inlineStr">
        <is>
          <t>Deferred policy acquisition costs</t>
        </is>
      </c>
      <c r="B13" s="6" t="n">
        <v>12243</v>
      </c>
      <c r="C13" s="6" t="n">
        <v>11906</v>
      </c>
    </row>
    <row r="14">
      <c r="A14" s="4" t="inlineStr">
        <is>
          <t>Other assets</t>
        </is>
      </c>
      <c r="B14" s="6" t="n">
        <v>10112</v>
      </c>
      <c r="C14" s="6" t="n">
        <v>8698</v>
      </c>
    </row>
    <row r="15">
      <c r="A15" s="4" t="inlineStr">
        <is>
          <t>Total assets</t>
        </is>
      </c>
      <c r="B15" s="6" t="n">
        <v>261597</v>
      </c>
      <c r="C15" s="6" t="n">
        <v>247265</v>
      </c>
    </row>
    <row r="16">
      <c r="A16" s="3" t="inlineStr">
        <is>
          <t>Liabilities:</t>
        </is>
      </c>
    </row>
    <row r="17">
      <c r="A17" s="4" t="inlineStr">
        <is>
          <t>Unpaid losses and loss adjustment expenses</t>
        </is>
      </c>
      <c r="B17" s="6" t="n">
        <v>111270</v>
      </c>
      <c r="C17" s="6" t="n">
        <v>107246</v>
      </c>
    </row>
    <row r="18">
      <c r="A18" s="4" t="inlineStr">
        <is>
          <t>Unearned premiums</t>
        </is>
      </c>
      <c r="B18" s="6" t="n">
        <v>56224</v>
      </c>
      <c r="C18" s="6" t="n">
        <v>51503</v>
      </c>
    </row>
    <row r="19">
      <c r="A19" s="4" t="inlineStr">
        <is>
          <t>Debt</t>
        </is>
      </c>
      <c r="B19" s="6" t="n">
        <v>40997</v>
      </c>
      <c r="C19" s="6" t="n">
        <v>35824</v>
      </c>
    </row>
    <row r="20">
      <c r="A20" s="4" t="inlineStr">
        <is>
          <t>Accounts payable and accrued expenses</t>
        </is>
      </c>
      <c r="B20" s="6" t="n">
        <v>8693</v>
      </c>
      <c r="C20" s="6" t="n">
        <v>9967</v>
      </c>
    </row>
    <row r="21">
      <c r="A21" s="4" t="inlineStr">
        <is>
          <t>Total liabilities</t>
        </is>
      </c>
      <c r="B21" s="6" t="n">
        <v>217184</v>
      </c>
      <c r="C21" s="6" t="n">
        <v>204540</v>
      </c>
    </row>
    <row r="22">
      <c r="A22" s="4" t="inlineStr">
        <is>
          <t>Commitments and contingencies</t>
        </is>
      </c>
      <c r="B22" s="6" t="n">
        <v>0</v>
      </c>
      <c r="C22" s="6" t="n">
        <v>0</v>
      </c>
    </row>
    <row r="23">
      <c r="A23" s="3" t="inlineStr">
        <is>
          <t>Shareholders' equity:</t>
        </is>
      </c>
    </row>
    <row r="24">
      <c r="A24" s="4" t="inlineStr">
        <is>
          <t>Common stock, no par value (100,000,000 shares authorized; 9,681,728 and 9,592,861 issued and outstanding, respectively)</t>
        </is>
      </c>
      <c r="B24" s="6" t="n">
        <v>92486</v>
      </c>
      <c r="C24" s="6" t="n">
        <v>91816</v>
      </c>
    </row>
    <row r="25">
      <c r="A25" s="4" t="inlineStr">
        <is>
          <t>Accumulated deficit</t>
        </is>
      </c>
      <c r="B25" s="6" t="n">
        <v>-48985</v>
      </c>
      <c r="C25" s="6" t="n">
        <v>-49580</v>
      </c>
    </row>
    <row r="26">
      <c r="A26" s="4" t="inlineStr">
        <is>
          <t>Accumulated other comprehensive income (loss)</t>
        </is>
      </c>
      <c r="B26" s="6" t="n">
        <v>912</v>
      </c>
      <c r="C26" s="6" t="n">
        <v>489</v>
      </c>
    </row>
    <row r="27">
      <c r="A27" s="4" t="inlineStr">
        <is>
          <t>Total shareholders' equity</t>
        </is>
      </c>
      <c r="B27" s="6" t="n">
        <v>44413</v>
      </c>
      <c r="C27" s="6" t="n">
        <v>42725</v>
      </c>
    </row>
    <row r="28">
      <c r="A28" s="4" t="inlineStr">
        <is>
          <t>Total liabilities and shareholders' equity</t>
        </is>
      </c>
      <c r="B28" s="7" t="n">
        <v>261597</v>
      </c>
      <c r="C28" s="7" t="n">
        <v>247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On June 30, 2020, the Company issued options to purchase 280,000 shares of the Company’s common stock to certain executive officers and other employees. The right to exercise the options will vest over a five-year period on a straight-line basis. The options have a strike price of $3.81 per share and expire on June 30, 2030. The estimated value of these options is $290,000, which will be expensed ratably over the vesting period. In 2015, 2016, and 2018, the Company issued 390,352, 111,281, and 70,000, respectively, of restricted stock units (“RSUs”) to various employees to be settled in shares of common stock, which were valued at $4.1 million, $909,000, and $404,000, respectively, on the dates of grant. The Company recorded $677,000, $959,000, and $970,000 of compensation expense related to the RSUs for the years ended December 31, 2020, 2019, and 2018, respectively. There were 39,708 unvested RSUs as of December 31, 2020, which will generate an estimated future expense of $258,000. The Company recorded $29,000 of compensation expense for the year ended December 31, 2020 related to the stock options granted on June 30, 2020. All of the 280,000 options issued remained outstanding and unvested as of December 31, 2020, which will generate an estimated future expense of $26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The Company employs B. Matthew Petcoff as Vice President of SIA. B. Matthew Petcoff is the brother of the Chairman and Chief Executive Officer, James G. Petcoff. The Company employs Nicholas J. Petcoff as its Executive Vice President and a director, Andrew D. Petcoff as its Senior Vice President of Personal Lines, President of SIA and a director, and Hilary Petcoff as its Vice President of Enterprise Risk Management. Nicholas J. Petcoff and Andrew D. Petcoff have been employed with the Company since 2009. They are the sons of the Company's Chairman and Chief Executive Officer, James G. Petcoff. Hilary Petcoff has been employed with the Company since 2009 and was appointed as its Vice President of Enterprise Risk Management in May 2018. Ms. Petcoff is the daughter of the Company’s Chairman and Chief Executive Officer, James G. Petc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5. Employee Benefit Plans The Company maintains a retirement savings plan under section 401(k) of the Internal Revenue Code (the “Plan”) for certain eligible employees. Eligible employees electing to participate in the 401(k) plan may defer and contribute from 1% to 100% of their compensation on a pre‑tax or post-tax basis, subject to statutory limits. The Company will match the employees’ contributions up to the first 4% of their compensation. The Company’s Plan expense amounted to $508,000, $501,000 and $479,000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7.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is segment was expanded in 2019, resulting in its separate disclosure. Prior periods have been recast to reflect the separate disclosure of the wholesale agency segment.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years ended December 31, 2020, 2019, and 2018, gross written premiums attributable to these four states were 49.6%, 50.7%, and 53.1% respectively, of the Company’s total gross written premiums. The following table summarizes our net earned premiums:
Net Earned Premium
2020
2019
2018
Commercial
92
%
94
%
89
%
Personal
8
%
6
%
11
%
Total
100
%
100
%
100
%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0
Commercial Lines
Personal Lines
Under-writing
Wholesale Agency
Corp-orate
Elim-inations
Total
Gross written premiums
$
102,763
$
8,572
$
111,335
$
—
$
—
$
—
$
111,335
Net written premiums
$
85,385
$
7,555
$
92,940
$
—
$
—
$
—
$
92,940
Net earned premiums
$
82,409
$
6,694
$
89,103
$
—
$
—
$
—
$
89,103
Other income
242
150
392
7,571
245
(5,593
)
2,615
Segment revenue
82,651
6,844
89,495
7,571
245
(5,593
)
91,718
Loss and loss adjustment expenses, net
53,263
2,965
56,228
—
—
—
56,228
Policy acquisition costs
25,051
2,044
27,095
4,938
—
(5,928
)
26,105
Operating expenses
12,644
1,069
13,713
3,107
1,648
—
18,468
Segment expenses
90,958
6,078
97,036
8,045
1,648
(5,928
)
100,801
Segment underwriting gain (loss)
(8,307
)
766
(7,541
)
(474
)
(1,403
)
335
(9,083
)
Investment income
3,156
3,156
Net realized investment gains
8,126
8,126
Change in fair value of equity securities
228
228
Other gains
260
260
Interest expense
(2,925
)
(2,925
)
Income (loss) before income taxes
$
(8,307
)
$
766
$
(7,541
)
$
(474
)
$
7,442
$
335
$
(238
)
Selected Balance Sheet Data:
Deferred policy acquisition costs
$
11,858
$
1,183
$
(798
)
$
12,243
Unearned premiums
51,535
4,689
56,224
Unpaid losses and loss adjustment expenses
106,662
4,608
111,270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
(1,140
)
(11,039
)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
Year Ended December 31, 2018
Commercial Lines
Personal Lines
Under-writing
Wholesale Agency
Corp-orate
Elim-inations
Total
Gross written premiums
$
97,694
$
6,674
$
104,368
$
—
$
—
$
—
$
104,368
Net written premiums
$
87,038
$
2,048
$
89,086
$
—
$
—
$
—
$
89,086
Net earned premiums
$
83,352
$
10,459
$
93,811
$
—
$
—
$
—
$
93,811
Other income
101
225
326
9,251
156
(8,151
)
1,582
Segment revenue
83,453
10,684
94,137
9,251
156
(8,151
)
95,393
Loss and loss adjustment expenses, net
53,065
9,450
62,515
—
—
—
62,515
Policy acquisition costs
23,584
3,846
27,430
6,255
—
(8,151
)
25,534
Operating expenses
14,662
1,088
15,750
1,564
369
—
17,683
Segment expenses
91,311
14,384
105,695
7,819
369
(8,151
)
105,732
Segment underwriting gain (loss)
(7,858
)
(3,700
)
(11,558
)
1,432
(213
)
$
—
(10,339
)
Investment income
3,336
3,336
Net realized investment gains
61
61
Change in fair value of equity securities
121
121
Interest expense
(2,644
)
(2,644
)
Income (loss) before income taxes
$
(7,858
)
$
(3,700
)
$
(11,558
)
$
1,432
$
661
$
—
$
(9,465
)
Selected Balance Sheet Data:
Deferred policy acquisition costs
$
11,258
$
753
$
12,011
Unearned premiums
49,549
3,303
52,852
Unpaid losses and loss adjustment expenses
87,643
5,164
92,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18. Quarterly Financial Data (Unaudited) The following is a summary of quarterly results of operations for 2020 and 2019 (in thousands, except per share and ratio data). The fluctuations between periods and changes in reserves, as disclosed in Note 5, are due to the normal fluctuations in operations from quarter to quarter.
1st Quarter
2nd Quarter
3rd Quarter
4th Quarter
2020
Gross written premiums
$
25,084
$
27,545
$
29,841
$
28,865
Net written premiums
$
21,051
$
23,065
$
25,043
$
23,781
Net earned premiums
$
22,017
$
21,758
$
22,227
$
23,101
Net investment income
954
863
776
563
Net realized investment gains
928
245
3,316
3,637
Change in fair value of equity securities
(3,086
)
1,576
(356
)
2,094
Other income
658
713
642
602
Losses and loss adjustment expenses, net
14,269
11,945
14,553
15,461
Policy acquisition costs
6,303
6,395
6,483
6,924
Operating expenses
5,045
4,859
4,537
4,027
Interest expense
731
731
723
740
Income tax expense (benefit)
13
44
(44
)
(7
)
Other gains
115
145
—
—
Equity earnings in Affiliate, net of tax
50
179
188
422
Net income (loss)
$
(4,725
)
$
1,505
$
541
$
3,274
Net income (loss) per share, basic and diluted (1)
$
(0.49
)
$
0.16
$
0.06
$
0.34
Combined ratio
111.6
%
100.5
%
110.7
%
110.6
%
2019
Gross written premiums
$
24,216
$
25,169
$
27,077
$
25,391
Net written premiums
$
20,322
$
21,434
$
23,806
$
22,162
Net earned premiums
$
21,687
$
21,349
$
22,775
$
23,278
Net investment income
910
1,051
1,210
860
Net realized investment gains
19
715
390
72
Change in fair value of equity securities
1,265
(915
)
(1,065
)
288
Other income
422
581
564
542
Losses and loss adjustment expenses, net
14,456
14,382
14,857
16,049
Policy acquisition costs
5,589
6,210
6,153
6,959
Operating expenses
4,323
4,340
4,297
4,622
Interest expense
710
725
720
727
Income tax expense (benefit)
11
—
(802
)
(122
)
Equity earnings (losses) in Affiliate, net of tax
106
(8
)
121
167
Net income (loss)
$
(680
)
$
(2,884
)
$
(1,230
)
$
(3,028
)
Net income (loss) per share, basic and diluted (1)
$
(0.08
)
$
(0.34
)
$
(0.13
)
$
(0.32
)
Combined ratio
108.1
%
113.0
%
109.2
%
112.9
%
(1 )
Due to changes in the outstanding shares of the Company (Note 10 ~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Of Parent Company Only Disclosure [Abstract]</t>
        </is>
      </c>
    </row>
    <row r="4">
      <c r="A4" s="4" t="inlineStr">
        <is>
          <t>Schedule II - Condensed Financial Information of Registrant</t>
        </is>
      </c>
      <c r="B4" s="4" t="inlineStr">
        <is>
          <t xml:space="preserve">Conifer Holdings, Inc. Condensed Financial Information of Registrant Balance Sheets – Parent Company Only (dollars in thousands)
December 31,
2020
2019
Assets
Investment in subsidiaries
$
81,336
$
75,607
Cash
1,477
506
Due from subsidiaries
1,745
893
Due from Affiliate
—
214
Other assets
3,648
4,840
Total assets
$
88,206
$
82,060
Liabilities and Shareholders' Equity
Liabilities:
Debt
$
40,997
$
35,824
Other liabilities
2,796
3,511
Total liabilities
43,793
39,335
Shareholders' equity:
Common stock, no par value (100,000,000 shares authorized; 9,681,728 and 9,592,861 issued and outstanding, respectively)
92,486
91,816
Accumulated deficit
(48,985
)
(49,580
)
Accumulated other comprehensive income (loss)
912
489
Total shareholders' equity
44,413
42,725
Total liabilities and shareholders' equity
$
88,206
$
82,060
Schedule II Conifer Holdings, Inc. Condensed Financial Information of Registrant Statements of Comprehensive Income (Loss) – Parent Company Only (dollars in thousands)
Year Ended December 31,
2020
2019
2018
Revenue
Management fees from subsidiaries
$
12,527
$
11,621
$
13,567
Other income
483
167
73
Total revenue
13,010
11,788
13,640
Expenses
Operating expenses
14,459
14,433
17,336
Interest expense
2,925
2,880
2,644
Total expenses
17,384
17,313
19,980
Income (loss) before equity in earnings (losses) of subsidiaries and income tax expense (benefit)
(4,374
)
(5,525
)
(6,340
)
Income tax expense (benefit)
(813
)
30
(581
)
Income (loss) before equity earnings (losses) of subsidiaries
(3,561
)
(5,555
)
(5,759
)
Equity earnings (losses) in subsidiaries
4,156
(2,267
)
(3,468
)
Net income (loss)
595
(7,822
)
(9,227
)
Other Comprehensive Income
Equity in other comprehensive income (loss) of subsidiaries
423
3,101
(1,770
)
Total Comprehensive income (loss)
$
1,018
$
(4,721
)
$
(10,997
) Schedule II Conifer Holdings, Inc. Condensed Financial Information of Registrant Statement of Cash Flows – Parent Company Only (dollars in thousands)
Year Ended December 31,
2020
2019
2018
Cash Flows from Operating Activities
Net income (loss)
$
595
$
(7,822
)
$
(9,227
)
Adjustments to reconcile net income (loss) to net cash used in operating activities:
Depreciation and amortization
421
447
379
Equity in undistributed (income) loss of subsidiaries
(4,156
)
2,267
3,468
Stock-based compensation expense
706
959
970
Other (gain) loss
(260
)
—
—
Changes in operating assets and liabilities:
Due from subsidiaries
(852
)
(490
)
110
Due from Affiliate
214
231
(97
)
Current income tax recoverable
539
21
(488
)
Other assets
625
(3,098
)
(229
)
Other liabilities
(715
)
2,954
(360
)
Net cash provided by (used in) operating activities
(2,883
)
(4,531
)
(5,474
)
Cash Flows From Investing Activities
Contributions to subsidiaries
(1,150
)
(3,854
)
—
Dividends received from subsidiaries
—
1,500
—
Purchases of investments
(79
)
—
400
Purchases of property and equipment
(66
)
(86
)
Net cash provided by (used in) investing activities
(1,229
)
(2,420
)
314
Cash Flows From Financing Activities
Proceeds received from issuance of shares of common stock
—
5,000
—
Repurchase of common stock
(36
)
(676
)
(636
)
Borrowings under debt arrangements
5,745
2,000
25,300
Repayment of borrowings under debt arrangements
(625
)
—
(19,500
)
Stock and debt issuance costs
—
—
(1,454
)
Net cash provided by financing activities
5,084
6,324
3,710
Net increase (decrease) in cash
972
(627
)
(1,450
)
Cash at beginning of period
506
1,133
2,583
Cash at end of period
$
1,478
$
506
$
1,133
Supplemental Disclosure of Cash Flow Information:
Interest paid
$
2,586
$
2,547
$
3,116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no cash dividends from its subsidiaries in 2020, cash dividends of $1.5 million in 2019 and no cash dividends in 2018. 2. Guarantees The Parent has guaranteed the principal and interest obligations of a $10 million surplus note issued by Conifer Insurance Company to White Pine Insurance Company (both wholly owned subsidiaries). The note pays interest annually at a per annum rate of 4% and has no matu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Valuation And Qualifying Accounts [Abstract]</t>
        </is>
      </c>
    </row>
    <row r="4">
      <c r="A4" s="4" t="inlineStr">
        <is>
          <t>Schedule V - Valuation and Qualifying Accounts</t>
        </is>
      </c>
      <c r="B4" s="4" t="inlineStr">
        <is>
          <t>Balance at Beginning of Period
Charged to Expense
Decrease to Other Comprehensive Income
Deductions from Allowance Account
Balance at End of Period
Valuation for Deferred Tax Assets
2020
13,572
(205
)
(75
)
—
13,292
2019
12,606
966
—
—
13,572
2018
9,904
2,331
371
—
12,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Management Representation</t>
        </is>
      </c>
      <c r="B4" s="4" t="inlineStr">
        <is>
          <t>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Michigan, and Pennsylvania.</t>
        </is>
      </c>
    </row>
    <row r="6">
      <c r="A6" s="4" t="inlineStr">
        <is>
          <t>Public Debt Offering</t>
        </is>
      </c>
      <c r="B6" s="4" t="inlineStr">
        <is>
          <t xml:space="preserve">Public Debt Offering In 2018, the Company completed a public debt offering of $25.3 million of senior unsecured notes. Refer to Note 7 ~ Debt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t>
        </is>
      </c>
    </row>
    <row r="8">
      <c r="A8" s="4" t="inlineStr">
        <is>
          <t>Cash, Cash Equivalents, and Short-term Investments</t>
        </is>
      </c>
      <c r="B8"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9">
      <c r="A9" s="4" t="inlineStr">
        <is>
          <t>Lease Accounting</t>
        </is>
      </c>
      <c r="B9" s="4" t="inlineStr">
        <is>
          <t xml:space="preserve">Lease Effective January 1, 2019, the Company adopted FASB Accounting Standards Update ("ASU") No. 2016-02, Leases (Topic 842),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amortized over the lease term with expense recognized on a straight-line basis and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recasting the comparative prior periods presented.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ed a right-of-use asset of $3.9 million and lease liabilities of $3.9 million included in Other Assets and Other Liabilities in the Consolidated Balance Sheets on January 1, 2019. </t>
        </is>
      </c>
    </row>
    <row r="10">
      <c r="A10" s="4" t="inlineStr">
        <is>
          <t>Investment Securities and Other-than-temporary Impairments</t>
        </is>
      </c>
      <c r="B10" s="4" t="inlineStr">
        <is>
          <t>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t>
        </is>
      </c>
    </row>
    <row r="11">
      <c r="A11" s="4" t="inlineStr">
        <is>
          <t>Recognition of Premium Revenues</t>
        </is>
      </c>
      <c r="B11" s="4" t="inlineStr">
        <is>
          <t>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t>
        </is>
      </c>
    </row>
    <row r="12">
      <c r="A12" s="4" t="inlineStr">
        <is>
          <t>Reinsurance</t>
        </is>
      </c>
      <c r="B12" s="4" t="inlineStr">
        <is>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t>
        </is>
      </c>
    </row>
    <row r="13">
      <c r="A13" s="4" t="inlineStr">
        <is>
          <t>Deferred Policy Acquisition Costs</t>
        </is>
      </c>
      <c r="B13" s="4" t="inlineStr">
        <is>
          <t>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is>
      </c>
    </row>
    <row r="14">
      <c r="A14" s="4" t="inlineStr">
        <is>
          <t>Unpaid Losses and Loss Adjustment Expenses</t>
        </is>
      </c>
      <c r="B14" s="4" t="inlineStr">
        <is>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In December 2019, the FASB issued ASU No. 2019-12, Income Taxes (Topic 740): Simplifying the Accounting for Income Taxes As of December 31, 2020 and 2019, the Company did not have any unrecognized tax benefits and had no accrued interest or penalties related to uncertain tax positions.</t>
        </is>
      </c>
    </row>
    <row r="16">
      <c r="A16" s="4" t="inlineStr">
        <is>
          <t>Other Income</t>
        </is>
      </c>
      <c r="B16" s="4" t="inlineStr">
        <is>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is>
      </c>
    </row>
    <row r="17">
      <c r="A17" s="4" t="inlineStr">
        <is>
          <t>Operating Expenses</t>
        </is>
      </c>
      <c r="B17" s="4" t="inlineStr">
        <is>
          <t>Operating Expenses Operating expenses consist primarily of other underwriting, compensation and benefits, information technology, facility and other administrative expenses.</t>
        </is>
      </c>
    </row>
    <row r="18">
      <c r="A18" s="4" t="inlineStr">
        <is>
          <t>Recently Issued Accounting Guidance</t>
        </is>
      </c>
      <c r="B18" s="4" t="inlineStr">
        <is>
          <t xml:space="preserve">Recently Issued Accounting Guidance In June 2016, the FASB issued ASU No. 2016-13, Financial Instruments - Credit Losses (Topic 326), In March 2020, the FASB issued ASU 2020-04, Reference Rate Reform: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The cost or amortized cost, gross unrealized gain or loss, and estimated fair value of the investments in securities classified as available-for-sale at December 31, 2020 and 2019 were as follows (dollars in thousands):
December 31, 2020
Cost or
Gross Unrealized
Amortized Cost
Gains
Losses
Estimated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
December 31, 2019
Cost or
Gross Unrealized
Amortized Cost
Gains
Losses
Estimated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t>
        </is>
      </c>
    </row>
    <row r="5">
      <c r="A5" s="4" t="inlineStr">
        <is>
          <t>Schedule of Unrealized Loss Position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0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 -backed securities
1
899
(22
)
-
-
-
1
899
(22
)
Collateralized mortgage obligations
2
195
(1
)
-
-
-
2
195
(1
)
Total debt securities available for sale
32
20,516
(112
)
11
6,551
(39
)
43
27,067
(151
)
December 31, 2019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 -backed securities
6
6,837
(45
)
—
—
—
6
6,837
(45
)
Collateralized mortgage obligations
8
2,081
(14
)
—
—
—
8
2,081
(14
)
Total debt securities available for sale
27
$
15,949
$
(78
)
38
$
22,392
$
(175
)
65
$
38,341
$
(253
) </t>
        </is>
      </c>
    </row>
    <row r="6">
      <c r="A6" s="4" t="inlineStr">
        <is>
          <t>Schedule of Investment Income</t>
        </is>
      </c>
      <c r="B6" s="4" t="inlineStr">
        <is>
          <t>The Company’s sources of net investment income are as follows (dollars in thousands):
December 31,
2020
2019
2018
Debt securities
$
3,213
$
3,476
$
3,419
Equity securities
220
352
129
Cash, cash equivalents, and short-term investments
138
487
85
Total investment income
3,571
4,315
3,633
Investment expenses
(415
)
(284
)
(297
)
Net investment income
$
3,156
$
4,031
$
3,336</t>
        </is>
      </c>
    </row>
    <row r="7">
      <c r="A7" s="4" t="inlineStr">
        <is>
          <t>Schedule of Gross Realized Gains and Losses on Securities</t>
        </is>
      </c>
      <c r="B7" s="4" t="inlineStr">
        <is>
          <t>The following table summarizes the gross realized gains and losses from sales or maturities of available-for-sale debt securities and equity securities, as follows (dollars in thousands):
December 31,
2020
2019
2018
Debt securities:
Gross realized gains
$
4,646
$
269
$
54
Gross realized losses
(8
)
(54
)
(256
)
Total debt securities
4,638
215
(202
)
Equity securities:
Gross realized gains
4,854
1,020
337
Gross realized losses
(1,366
)
(39
)
(74
)
Total equity securities
3,488
981
263
Total net realized investment gains
$
8,126
$
1,196
$
61</t>
        </is>
      </c>
    </row>
    <row r="8">
      <c r="A8" s="4" t="inlineStr">
        <is>
          <t>Summary of Amortized Cost and Fair Value of Securities</t>
        </is>
      </c>
      <c r="B8" s="4" t="inlineStr">
        <is>
          <t>The table below summarizes the amortized cost and fair value of available-for-sale debt securities by contractual maturity at December 31, 2020. Actual maturities may differ from contractual maturities because certain borrowers have the right to call or prepay obligations with or without call or prepayment penalties (dollars in thousands):
Amortized Cost
Estimated Fair Value
Due in one year or less
$
7,786
$
7,868
Due after one year through five years
40,581
41,238
Due after five years through ten years
15,113
15,508
Due after ten years
18,531
18,921
Securities with contractual maturities
82,011
83,535
Asset-backed securities
20,987
20,963
Mortgage-backed securities
38,512
38,854
Commercial mortgage-backed securities
2,083
2,126
Collateralized mortgage obligations
6,361
6,521
Total debt securities
$
149,954
$
151,9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amortized cost</t>
        </is>
      </c>
      <c r="B3" s="7" t="n">
        <v>149954</v>
      </c>
      <c r="C3" s="7" t="n">
        <v>129313</v>
      </c>
    </row>
    <row r="4">
      <c r="A4" s="4" t="inlineStr">
        <is>
          <t>Equity securities, amortized cost</t>
        </is>
      </c>
      <c r="B4" s="7" t="n">
        <v>16912</v>
      </c>
      <c r="C4" s="7" t="n">
        <v>6554</v>
      </c>
    </row>
    <row r="5">
      <c r="A5" s="4" t="inlineStr">
        <is>
          <t>Common stock, par value (in dollars per share)</t>
        </is>
      </c>
      <c r="B5" s="7" t="n">
        <v>0</v>
      </c>
      <c r="C5" s="7" t="n">
        <v>0</v>
      </c>
    </row>
    <row r="6">
      <c r="A6" s="4" t="inlineStr">
        <is>
          <t>Common stock, shares authorized (in shares)</t>
        </is>
      </c>
      <c r="B6" s="6" t="n">
        <v>100000000</v>
      </c>
      <c r="C6" s="6" t="n">
        <v>100000000</v>
      </c>
    </row>
    <row r="7">
      <c r="A7" s="4" t="inlineStr">
        <is>
          <t>Common stock, shares issued (in shares)</t>
        </is>
      </c>
      <c r="B7" s="6" t="n">
        <v>9681728</v>
      </c>
      <c r="C7" s="6" t="n">
        <v>9592861</v>
      </c>
    </row>
    <row r="8">
      <c r="A8" s="4" t="inlineStr">
        <is>
          <t>Common stock, shares outstanding (in shares)</t>
        </is>
      </c>
      <c r="B8" s="6" t="n">
        <v>9681728</v>
      </c>
      <c r="C8" s="6" t="n">
        <v>9592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The following tables present the Company’s assets and liabilities measured at fair value, classified by the valuation hierarchy as of December 31, 2020 and 2019 (dollars in thousands):
December 31, 2020
Fair Value Measurements Using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
December 31, 2019
Fair Value Measurements Using
Total
Level 1
Level 2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Summary of Deferred Policy Acquisition Costs</t>
        </is>
      </c>
      <c r="B4" s="4" t="inlineStr">
        <is>
          <t>The activity in deferred policy acquisition costs, net of reinsurance transactions, is as follows (dollars in thousands):
December 31,
2020
2019
2018
Balance at beginning of period
$
11,906
$
12,011
$
12,781
Deferred policy acquisition costs
26,442
24,806
24,764
Amortization of policy acquisition costs
(26,105
)
(24,911
)
(25,534
)
Net change
337
(105
)
(770
)
Balance at end of period
$
12,243
$
11,906
$
12,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0</t>
        </is>
      </c>
    </row>
    <row r="3">
      <c r="A3" s="3" t="inlineStr">
        <is>
          <t>Insurance Loss Reserves [Abstract]</t>
        </is>
      </c>
    </row>
    <row r="4">
      <c r="A4" s="4" t="inlineStr">
        <is>
          <t>Schedule of the Changes in the Reserves for Losses and Loss Adjustment Expense</t>
        </is>
      </c>
      <c r="B4" s="4" t="inlineStr">
        <is>
          <t>The table below provides the changes in the reserves for losses and LAE, net of recoverables from reinsurers, for the periods indicated (dollars in thousands):
December 31,
2020
2019
2018
Gross reserves - beginning of period
$
107,246
$
92,807
$
87,896
Less: reinsurance recoverables on unpaid losses
22,579
29,685
20,066
Plus: deferred gain on ADC
—
(5,677
)
—
Net reserves - beginning of period
84,667
68,799
67,830
Add: incurred losses and loss adjustment expenses, net of reinsurance
Current period
40,634
49,192
53,482
Prior period
15,594
10,552
9,033
Total net incurred losses and loss adjustment expenses
56,228
59,744
62,515
Deduct: loss and loss adjustment expense payments, net of reinsurance
Current period
13,599
14,357
17,025
Prior period
40,244
29,519
44,521
Total net loss and loss adjustment expense payments
53,843
43,876
61,546
Net reserves - end of period
87,052
84,667
68,799
Plus: reinsurance recoverables on unpaid losses
24,218
22,579
29,685
Less: deferred gain on ADC
—
—
(5,677
)
Gross reserves - end of period
$
111,270
$
107,246
$
92,807</t>
        </is>
      </c>
    </row>
    <row r="5">
      <c r="A5" s="4" t="inlineStr">
        <is>
          <t>Short-duration Insurance Contracts, Claims Development</t>
        </is>
      </c>
      <c r="B5" s="4" t="inlineStr">
        <is>
          <t>The following tables represent cumulative incurred loss and allocated loss adjustment expenses ("ALAE"), net of reinsurance, by accident year and cumulative paid loss and ALAE, net of reinsurance, by accident year, for the years ended December 31, 2011 to 2020, as well as total IBNR and the cumulative number of reported claims for the year ended December 31, 2020, by reportable segment and accident year (dollars in thousands).
Commercial Lines
Incurred loss and allocated loss adjustment expenses, net of reinsurance
Total IBNR
Cumulative number of reported claims
Accident
Year
2011*
2012*
2013*
2014*
2015*
2016*
2017*
2018*
2019*
2020
2020
2020
2011
$
6,753
$
5,758
$
5,326
$
5,049
$
4,932
$
4,903
$
4,935
$
4,933
$
4,933
$
4,977
$
—
591
2012
7,745
6,421
6,288
6,384
6,253
6,190
6,209
6,209
6,245
—
570
2013
10,018
9,435
9,893
10,237
11,252
11,218
11,624
11,804
40
611
2014
19,709
19,907
22,711
26,367
28,145
28,766
29,045
125
1,753
2015
22,442
26,633
31,861
34,478
36,372
37,795
507
2,359
2016
32,396
34,935
40,440
44,355
46,089
802
3,554
2017
44,251
44,495
49,749
51,883
1,489
5,804
2018
42,624
42,432
49,741
3,610
6,092
2019
41,286
42,129
8,644
6,201
2020
33,867
16,225
3,483
Total
$
313,575
$
31,442
Cumulative paid loss and allocated loss adjustment expenses, net of reinsurance
Accident
Year
2011*
2012*
2013*
2014*
2015*
2016*
2017*
2018*
2019*
2020
2011
$
2,645
$
3,534
$
3,964
$
4,449
$
4,641
$
4,744
$
4,872
$
4,903
$
4,907
$
4,914
2012
2,325
3,703
4,696
5,558
5,994
6,065
6,209
6,209
6,245
2013
3,979
6,211
7,643
8,622
10,147
10,650
11,137
11,620
2014
8,715
13,977
17,458
22,446
25,609
27,544
28,389
2015
10,470
17,817
22,549
30,475
34,497
35,833
2016
10,255
19,135
27,785
37,967
41,945
2017
12,448
23,020
34,205
42,308
2018
10,375
19,799
31,633
2019
10,078
20,462
2020
10,217
Total
$
233,566
Unpaid losses and ALAE, years 2011 through 2020
$
80,009
Unpaid losses and ALAE, prior to 2011 (1)*
8
Unpaid losses and ALAE, net of reinsurance
$
80,017
* Presented as unaudited required supplementary information. (1) The Company's formation was in 2009, however, as a result of the acquisition of WPIC in 2010, there is exposure to incurred losses prior to the 2011 accident year.
Personal Lines
Incurred loss and allocated loss adjustment expenses, net of reinsurance
Total IBNR
Cumulative number of reported claims
Accident
For the years ended December 31,
Year
2011*
2012*
2013*
2014*
2015*
2016*
2017*
2018*
2019*
2020
2020
2020
2011
$
1,678
$
1,758
$
1,981
$
2,031
$
2,030
$
2,045
$
2,027
$
2,024
$
2,024
$
2,024
$
—
717
2012
9,960
11,690
11,740
12,159
12,390
12,365
12,357
12,369
12,382
—
3,339
2013
18,034
17,996
18,925
19,138
19,167
19,202
19,222
19,226
—
5,208
2014
17,951
17,471
17,735
17,880
17,929
18,082
18,095
—
3,737
2015
10,877
13,445
14,721
15,285
15,364
15,427
—
2,152
2016
11,619
13,418
14,949
15,550
15,655
—
1,814
2017
14,058
13,550
14,493
14,793
—
2,913
2018
5,893
6,378
6,283
—
802
2019
3,099
2,712
68
340
2020
2,339
484
323
Total
$
108,936
$
552
Cumulative paid loss and allocated loss adjustment expenses, net of reinsurance
Accident
For the years ended December 31,
Year
2011*
2012*
2013*
2014*
2015*
2016*
2017*
2018*
2019*
2020
2011
$
787
$
1,292
$
1,633
$
1,859
$
1,983
$
2,021
$
2,024
$
2,024
$
2,024
$
2,024
2012
5,665
9,251
10,844
11,777
12,202
12,306
12,329
12,349
12,382
2013
9,955
15,883
18,052
18,600
19,014
19,174
19,214
19,222
2014
12,819
16,515
17,260
17,746
17,855
18,047
18,068
2015
7,771
11,873
13,844
15,159
15,250
15,290
2016
7,119
11,238
14,442
15,110
15,351
2017
8,320
12,944
14,004
14,526
2018
4,296
5,618
6,100
2019
2,119
2,604
2020
1,307
Total
$
106,874
Unpaid losses and ALAE, years 2011 through 2020
$
2,062
Unpaid losses and ALAE, prior to 2011 (1)*
—
Unpaid losses and ALAE, net of reinsurance
$
2,062
* Presented as unaudited required supplementary information. (1) The Company's formation was in 2009, however, as a result of the acquisition of WPIC in 2010, there is exposure to losses incurred losses prior to the 2011 accident year.
Total Lines
Incurred loss and allocated loss adjustment expenses, net of reinsurance
Total IBNR
Cumulative number of reported claims
Accident
For the years ended December 31,
Year
2011*
2012*
2013*
2014*
2015*
2016*
2017*
2018*
2019*
2020
2020
2020
2011
8,431
7,517
7,307
7,081
6,963
6,949
6,964
6,957
6,957
7,001
—
1,308
2012
17,705
18,111
18,028
18,544
18,642
18,554
18,566
18,578
18,627
—
3,909
2013
28,052
27,431
28,817
29,375
30,419
30,420
30,846
31,030
40
5,819
2014
37,660
37,378
40,446
44,247
46,074
46,848
47,140
125
5,490
2015
33,319
40,078
46,581
49,763
51,736
53,222
507
4,511
2016
44,015
48,353
55,389
59,905
61,744
802
5,368
2017
58,309
58,045
64,242
66,676
1,489
8,717
2018
48,517
48,810
56,024
3,610
6,894
2019
44,385
44,841
8,712
6,541
2020
36,206
16,709
3,806
Total
422,511
31,994
Cumulative paid loss and allocated loss adjustment expenses, net of reinsurance
Accident
For the years ended December 31,
Year
2011*
2012*
2013*
2014*
2015*
2016*
2017*
2018*
2019*
2020
2011
$
3,432
$
4,826
$
5,597
$
6,308
$
6,624
$
6,766
$
6,897
$
6,927
$
6,931
$
6,938
2012
7,990
12,954
15,540
17,335
18,195
18,369
18,538
18,558
18,627
2013
13,934
22,094
25,695
27,223
29,162
29,824
30,351
30,842
2014
21,534
30,492
34,718
40,192
43,464
45,591
46,457
2015
18,241
29,690
36,393
45,634
49,747
51,123
2016
17,374
30,373
42,227
53,077
57,296
2017
20,768
35,964
48,209
56,834
2018
14,671
25,417
37,733
2019
12,197
23,066
2020
11,524
Total
$
340,440
Unpaid losses and ALAE, years 2011 through 2020
$
82,071
Unpaid losses and ALAE, prior to 2011 (1)*
8
Unpaid losses and ALAE, net of reinsurance
$
82,079
* Presented as unaudited required supplementary information. (1) The Company's formation was in 2009, however, as a result of the acquisition of WPIC in 2010, incurred losses prior to the 2009 accident year remain outstanding.</t>
        </is>
      </c>
    </row>
    <row r="6">
      <c r="A6" s="4" t="inlineStr">
        <is>
          <t>Short-duration Insurance Contracts, Reconciliation of Loss Development to Liability</t>
        </is>
      </c>
      <c r="B6" s="4" t="inlineStr">
        <is>
          <t>The following table reconciles the loss development information to the consolidated balance sheet for the year ended December 31, 2020, by reportable segment (dollars in thousands).
December 31, 2020
Net unpaid losses claims and ALAE
Commercial Lines
$
80,017
Personal Lines
2,062
Total unpaid losses and LAE, net of reinsurance
82,079
Reinsurance recoverable on losses and LAE
Commercial Lines
21,770
Personal Lines
2,448
Total reinsurance recoverable on unpaid losses and LAE
24,218
ULAE expense
4,973
Total gross unpaid losses and LAE
$
111,270</t>
        </is>
      </c>
    </row>
    <row r="7">
      <c r="A7" s="4" t="inlineStr">
        <is>
          <t>Loss Duration Schedule</t>
        </is>
      </c>
      <c r="B7" s="4" t="inlineStr">
        <is>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8.0%
27.7%
17.5%
9.1%
4.3%
1.9%
1.0%
0.4%
—%
0.1%
Personal Lines
77.9%
16.8%
3.3%
0.9%
0.8%
0.1%
—%
0.2%
—%
—%
Total Lines
39.8%
27.2%
16.9%
8.8%
4.1%
1.9%
0.9%
0.3%
—%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the Effects of Reinsurance</t>
        </is>
      </c>
      <c r="B4" s="4" t="inlineStr">
        <is>
          <t>The following table presents the effects of reinsurance and assumption transactions on written premiums, earned premiums and losses and LAE (dollars in thousands). The 2020, 2019 and 2018 ceded written and earned premium amounts include $195,000, $495,000 and $1.0 million of reinsurance reinstatement costs relating to Hurricane Irma, respectively.
Year Ended December 31,
2020
2019
2018
Written premiums:
Direct
$
82,430
$
68,394
$
73,290
Assumed
28,905
33,459
31,078
Ceded
(18,395
)
(14,129
)
(15,282
)
Net written premiums
$
92,940
$
87,724
$
89,086
Earned premiums:
Direct
$
75,130
$
70,911
$
80,691
Assumed
31,484
32,292
28,497
Ceded
(17,511
)
(14,114
)
(15,377
)
Net earned premiums
$
89,103
$
89,089
$
93,811
Loss and loss adjustment expenses:
Direct
$
48,780
$
66,256
$
65,284
Assumed
24,429
25,510
20,671
Ceded
(16,981
)
(32,022
)
(23,440
)
Net loss and LAE
$
56,228
$
59,744
$
62,5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Senior Debt</t>
        </is>
      </c>
      <c r="B4" s="4" t="inlineStr">
        <is>
          <t xml:space="preserve">A summary of the Company's outstanding debt is as follows (dollars in thousands):
December 31,
2020
2019
Senior unsecured notes
$
23,665
$
24,288
Subordinated notes
9,587
9,536
Line of credit
5,000
2,000
Paycheck Protection Program loan
2,745
—
Total
$
40,997
$
35,824
*
The PPP loan was embedded into the line of credit facility. See below.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The income tax expense (benefit) is comprised of the following (dollars in thousands):
Year Ended December 31,
2020
2019
2018
Current tax expense (benefit)
$
6
$
27
$
52
Deferred tax expense (benefit)
—
(940
)
—
Total income tax expense (benefit)
$
6
$
(913
)
$
52</t>
        </is>
      </c>
    </row>
    <row r="5">
      <c r="A5" s="4" t="inlineStr">
        <is>
          <t>Summary of Income Tax Expense (Benefit) Reconciliation</t>
        </is>
      </c>
      <c r="B5" s="4" t="inlineStr">
        <is>
          <t xml:space="preserve">The income tax expense (benefit) differed from the amounts computed by applying the statutory U.S. federal income tax rate of 21% in 2020, 2019 and 2018 to pretax income as a result of the following (dollars in thousands):
Year Ended December 31,
2020
2019
2018
Income (loss) before income taxes
$
(238
)
$
(9,121
)
$
(9,465
)
Statutory U.S. federal income tax rate
(50
)
(1,915
)
(1,988
)
State income taxes, net of federal benefit
44
(230
)
(156
)
Tax‑exempt investment income and dividend received deduction
(50
)
(79
)
(70
)
Nondeductible meals and entertainment
23
38
38
Valuation allowance on deferred tax assets
(205
)
966
2,331
Other
244
307
(103
)
Income tax expense (benefit)
$
6
$
(913
)
$
52
Effective tax rate
(2.6
)%
10.0
%
(0.5
)% </t>
        </is>
      </c>
    </row>
    <row r="6">
      <c r="A6" s="4" t="inlineStr">
        <is>
          <t>Schedule of Deferred Tax Assets and Liabilities</t>
        </is>
      </c>
      <c r="B6" s="4" t="inlineStr">
        <is>
          <t>The tax effects of temporary differences that give rise to significant portions of the deferred tax assets and deferred tax liabilities are presented below (dollars in thousands):
December 31,
2020
2019
Deferred tax assets:
Discounted unpaid losses and loss adjustment expenses
$
1,359
$
1,264
Unearned premiums
2,436
2,266
Net operating loss carryforwards
12,443
12,593
State net operating loss carryforwards
837
873
Other
132
248
Gross deferred tax assets
17,207
17,244
Less valuation allowance
(13,292
)
(13,572
)
Total deferred tax assets, net of allowance
3,915
3,672
Deferred tax liabilities:
Investment basis difference
30
28
Net unrealized gains on investments
636
512
Deferred policy acquisition costs
2,571
2,500
Intangible assets
115
115
Property and equipment
52
57
Other
511
460
Total deferred tax liabilities
3,915
3,672
Net deferred tax liability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Tables)</t>
        </is>
      </c>
      <c r="B1" s="2" t="inlineStr">
        <is>
          <t>12 Months Ended</t>
        </is>
      </c>
    </row>
    <row r="2">
      <c r="B2" s="2" t="inlineStr">
        <is>
          <t>Dec. 31, 2020</t>
        </is>
      </c>
    </row>
    <row r="3">
      <c r="A3" s="3" t="inlineStr">
        <is>
          <t>Insurance [Abstract]</t>
        </is>
      </c>
    </row>
    <row r="4">
      <c r="A4" s="4" t="inlineStr">
        <is>
          <t>Summary of Statutory Basis Information</t>
        </is>
      </c>
      <c r="B4" s="4" t="inlineStr">
        <is>
          <t>Summarized 2020, 2019, and 2018 statutory basis information for the non-captive Insurance Company Subsidiaries, which differs from generally accepted accounting principles, is as follows (dollars in thousands).
CIC
WPIC
2020
Statutory capital and surplus
$
49,271
$
24,723
RBC authorized control level
14,221
4,547
Statutory net income (loss)
2,059
1,024
RBC %
346
%
544
%
CIC
WPIC
2019
Statutory capital and surplus
$
46,206
$
23,261
RBC authorized control level
12,868
4,266
Statutory net income (loss)
(3,627
)
(3,652
)
RBC %
359
%
545
%
CIC
WPIC
2018
Statutory capital and surplus
$
47,121
$
26,588
RBC authorized control level
11,901
4,682
Statutory net income (loss)
1,244
834
RBC %
396
%
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Year Ended December 31,
2020
2019
Balance at beginning of period
$
489
$
(2,612
)
Other comprehensive income (loss) before reclassifications
1,589
2,901
Less: amounts reclassified from accumulated other comprehensive income (loss)
1,166
(200
)
Net current period other comprehensive income (loss)
423
3,101
Balance at end of period
$
912
$
4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presents the calculation of basic and diluted earnings (loss) per common share, as follows (dollars in thousands, except share and per share amounts):
Year Ended December 31,
2020
2019
2018
Net income (loss)
$
595
$
(7,822
)
$
(9,227
)
Weighted average common shares, basic and diluted*
9,625,059
8,880,107
8,543,876
Earnings (loss) per share, basic and diluted
$
0.06
$
(0.88
)
$
(1.08
) * The non-vested shares of the restricted stock units and stock options were anti-dilutive as of December 31, 2020, 2019, and 2018. Therefore, the non-vested shares are excluded from earnings (loss) per share in December 31, 2020, 2019, and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Information by Reportable Segment</t>
        </is>
      </c>
      <c r="B4" s="4" t="inlineStr">
        <is>
          <t>The following table summarizes our net earned premiums:
Net Earned Premium
2020
2019
2018
Commercial
92
%
94
%
89
%
Personal
8
%
6
%
11
%
Total
100
%
100
%
100
% The following tables present information by reportable segment (dollars in thousands):
Year Ended December 31, 2020
Commercial Lines
Personal Lines
Under-writing
Wholesale Agency
Corp-orate
Elim-inations
Total
Gross written premiums
$
102,763
$
8,572
$
111,335
$
—
$
—
$
—
$
111,335
Net written premiums
$
85,385
$
7,555
$
92,940
$
—
$
—
$
—
$
92,940
Net earned premiums
$
82,409
$
6,694
$
89,103
$
—
$
—
$
—
$
89,103
Other income
242
150
392
7,571
245
(5,593
)
2,615
Segment revenue
82,651
6,844
89,495
7,571
245
(5,593
)
91,718
Loss and loss adjustment expenses, net
53,263
2,965
56,228
—
—
—
56,228
Policy acquisition costs
25,051
2,044
27,095
4,938
—
(5,928
)
26,105
Operating expenses
12,644
1,069
13,713
3,107
1,648
—
18,468
Segment expenses
90,958
6,078
97,036
8,045
1,648
(5,928
)
100,801
Segment underwriting gain (loss)
(8,307
)
766
(7,541
)
(474
)
(1,403
)
335
(9,083
)
Investment income
3,156
3,156
Net realized investment gains
8,126
8,126
Change in fair value of equity securities
228
228
Other gains
260
260
Interest expense
(2,925
)
(2,925
)
Income (loss) before income taxes
$
(8,307
)
$
766
$
(7,541
)
$
(474
)
$
7,442
$
335
$
(238
)
Selected Balance Sheet Data:
Deferred policy acquisition costs
$
11,858
$
1,183
$
(798
)
$
12,243
Unearned premiums
51,535
4,689
56,224
Unpaid losses and loss adjustment expenses
106,662
4,608
111,270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
(1,140
)
(11,039
)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
Year Ended December 31, 2018
Commercial Lines
Personal Lines
Under-writing
Wholesale Agency
Corp-orate
Elim-inations
Total
Gross written premiums
$
97,694
$
6,674
$
104,368
$
—
$
—
$
—
$
104,368
Net written premiums
$
87,038
$
2,048
$
89,086
$
—
$
—
$
—
$
89,086
Net earned premiums
$
83,352
$
10,459
$
93,811
$
—
$
—
$
—
$
93,811
Other income
101
225
326
9,251
156
(8,151
)
1,582
Segment revenue
83,453
10,684
94,137
9,251
156
(8,151
)
95,393
Loss and loss adjustment expenses, net
53,065
9,450
62,515
—
—
—
62,515
Policy acquisition costs
23,584
3,846
27,430
6,255
—
(8,151
)
25,534
Operating expenses
14,662
1,088
15,750
1,564
369
—
17,683
Segment expenses
91,311
14,384
105,695
7,819
369
(8,151
)
105,732
Segment underwriting gain (loss)
(7,858
)
(3,700
)
(11,558
)
1,432
(213
)
$
—
(10,339
)
Investment income
3,336
3,336
Net realized investment gains
61
61
Change in fair value of equity securities
121
121
Interest expense
(2,644
)
(2,644
)
Income (loss) before income taxes
$
(7,858
)
$
(3,700
)
$
(11,558
)
$
1,432
$
661
$
—
$
(9,465
)
Selected Balance Sheet Data:
Deferred policy acquisition costs
$
11,258
$
753
$
12,011
Unearned premiums
49,549
3,303
52,852
Unpaid losses and loss adjustment expenses
87,643
5,164
92,8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Gross earned premiums</t>
        </is>
      </c>
      <c r="B4" s="7" t="n">
        <v>106614</v>
      </c>
      <c r="C4" s="7" t="n">
        <v>103203</v>
      </c>
      <c r="D4" s="7" t="n">
        <v>109188</v>
      </c>
    </row>
    <row r="5">
      <c r="A5" s="4" t="inlineStr">
        <is>
          <t>Ceded earned premiums</t>
        </is>
      </c>
      <c r="B5" s="6" t="n">
        <v>-17511</v>
      </c>
      <c r="C5" s="6" t="n">
        <v>-14114</v>
      </c>
      <c r="D5" s="6" t="n">
        <v>-15377</v>
      </c>
    </row>
    <row r="6">
      <c r="A6" s="4" t="inlineStr">
        <is>
          <t>Net earned premiums</t>
        </is>
      </c>
      <c r="B6" s="6" t="n">
        <v>89103</v>
      </c>
      <c r="C6" s="6" t="n">
        <v>89089</v>
      </c>
      <c r="D6" s="6" t="n">
        <v>93811</v>
      </c>
    </row>
    <row r="7">
      <c r="A7" s="4" t="inlineStr">
        <is>
          <t>Net investment income</t>
        </is>
      </c>
      <c r="B7" s="6" t="n">
        <v>3156</v>
      </c>
      <c r="C7" s="6" t="n">
        <v>4031</v>
      </c>
      <c r="D7" s="6" t="n">
        <v>3336</v>
      </c>
    </row>
    <row r="8">
      <c r="A8" s="4" t="inlineStr">
        <is>
          <t>Net realized investment gains</t>
        </is>
      </c>
      <c r="B8" s="6" t="n">
        <v>8126</v>
      </c>
      <c r="C8" s="6" t="n">
        <v>1196</v>
      </c>
      <c r="D8" s="6" t="n">
        <v>61</v>
      </c>
    </row>
    <row r="9">
      <c r="A9" s="4" t="inlineStr">
        <is>
          <t>Change in fair value of equity securities</t>
        </is>
      </c>
      <c r="B9" s="6" t="n">
        <v>228</v>
      </c>
      <c r="C9" s="6" t="n">
        <v>-427</v>
      </c>
      <c r="D9" s="6" t="n">
        <v>121</v>
      </c>
    </row>
    <row r="10">
      <c r="A10" s="4" t="inlineStr">
        <is>
          <t>Other gains (losses)</t>
        </is>
      </c>
      <c r="B10" s="6" t="n">
        <v>260</v>
      </c>
      <c r="C10" s="6" t="n">
        <v>0</v>
      </c>
      <c r="D10" s="6" t="n">
        <v>0</v>
      </c>
    </row>
    <row r="11">
      <c r="A11" s="4" t="inlineStr">
        <is>
          <t>Other income</t>
        </is>
      </c>
      <c r="B11" s="6" t="n">
        <v>2615</v>
      </c>
      <c r="C11" s="6" t="n">
        <v>2109</v>
      </c>
      <c r="D11" s="6" t="n">
        <v>1582</v>
      </c>
    </row>
    <row r="12">
      <c r="A12" s="4" t="inlineStr">
        <is>
          <t>Total revenue</t>
        </is>
      </c>
      <c r="B12" s="6" t="n">
        <v>103488</v>
      </c>
      <c r="C12" s="6" t="n">
        <v>95998</v>
      </c>
      <c r="D12" s="6" t="n">
        <v>98911</v>
      </c>
    </row>
    <row r="13">
      <c r="A13" s="3" t="inlineStr">
        <is>
          <t>Expenses</t>
        </is>
      </c>
    </row>
    <row r="14">
      <c r="A14" s="4" t="inlineStr">
        <is>
          <t>Losses and loss adjustment expenses, net</t>
        </is>
      </c>
      <c r="B14" s="6" t="n">
        <v>56228</v>
      </c>
      <c r="C14" s="6" t="n">
        <v>59744</v>
      </c>
      <c r="D14" s="6" t="n">
        <v>62515</v>
      </c>
    </row>
    <row r="15">
      <c r="A15" s="4" t="inlineStr">
        <is>
          <t>Policy acquisition costs</t>
        </is>
      </c>
      <c r="B15" s="6" t="n">
        <v>26105</v>
      </c>
      <c r="C15" s="6" t="n">
        <v>24911</v>
      </c>
      <c r="D15" s="6" t="n">
        <v>25534</v>
      </c>
    </row>
    <row r="16">
      <c r="A16" s="4" t="inlineStr">
        <is>
          <t>Operating expenses</t>
        </is>
      </c>
      <c r="B16" s="6" t="n">
        <v>18468</v>
      </c>
      <c r="C16" s="6" t="n">
        <v>17582</v>
      </c>
      <c r="D16" s="6" t="n">
        <v>17683</v>
      </c>
    </row>
    <row r="17">
      <c r="A17" s="4" t="inlineStr">
        <is>
          <t>Interest expense</t>
        </is>
      </c>
      <c r="B17" s="6" t="n">
        <v>2925</v>
      </c>
      <c r="C17" s="6" t="n">
        <v>2882</v>
      </c>
      <c r="D17" s="6" t="n">
        <v>2644</v>
      </c>
    </row>
    <row r="18">
      <c r="A18" s="4" t="inlineStr">
        <is>
          <t>Total expenses</t>
        </is>
      </c>
      <c r="B18" s="6" t="n">
        <v>103726</v>
      </c>
      <c r="C18" s="6" t="n">
        <v>105119</v>
      </c>
      <c r="D18" s="6" t="n">
        <v>108376</v>
      </c>
    </row>
    <row r="19">
      <c r="A19" s="4" t="inlineStr">
        <is>
          <t>Income (loss) before income taxes</t>
        </is>
      </c>
      <c r="B19" s="6" t="n">
        <v>-238</v>
      </c>
      <c r="C19" s="6" t="n">
        <v>-9121</v>
      </c>
      <c r="D19" s="6" t="n">
        <v>-9465</v>
      </c>
    </row>
    <row r="20">
      <c r="A20" s="4" t="inlineStr">
        <is>
          <t>Equity earnings in Affiliate, net of tax</t>
        </is>
      </c>
      <c r="B20" s="6" t="n">
        <v>839</v>
      </c>
      <c r="C20" s="6" t="n">
        <v>386</v>
      </c>
      <c r="D20" s="6" t="n">
        <v>290</v>
      </c>
    </row>
    <row r="21">
      <c r="A21" s="4" t="inlineStr">
        <is>
          <t>Income tax expense (benefit)</t>
        </is>
      </c>
      <c r="B21" s="6" t="n">
        <v>6</v>
      </c>
      <c r="C21" s="6" t="n">
        <v>-913</v>
      </c>
      <c r="D21" s="6" t="n">
        <v>52</v>
      </c>
    </row>
    <row r="22">
      <c r="A22" s="4" t="inlineStr">
        <is>
          <t>Net income (loss)</t>
        </is>
      </c>
      <c r="B22" s="7" t="n">
        <v>595</v>
      </c>
      <c r="C22" s="7" t="n">
        <v>-7822</v>
      </c>
      <c r="D22" s="7" t="n">
        <v>-9227</v>
      </c>
    </row>
    <row r="23">
      <c r="A23" s="4" t="inlineStr">
        <is>
          <t>Net income (loss) per share, basic and diluted</t>
        </is>
      </c>
      <c r="B23" s="8" t="n">
        <v>0.06</v>
      </c>
      <c r="C23" s="8" t="n">
        <v>-0.88</v>
      </c>
      <c r="D23" s="8" t="n">
        <v>-1.08</v>
      </c>
    </row>
    <row r="24">
      <c r="A24" s="4" t="inlineStr">
        <is>
          <t>Weighted average common shares outstanding, basic and diluted</t>
        </is>
      </c>
      <c r="B24" s="6" t="n">
        <v>9625059</v>
      </c>
      <c r="C24" s="6" t="n">
        <v>8880107</v>
      </c>
      <c r="D24" s="6" t="n">
        <v>85438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Results</t>
        </is>
      </c>
      <c r="B4" s="4" t="inlineStr">
        <is>
          <t xml:space="preserve">The following is a summary of quarterly results of operations for 2020 and 2019 (in thousands, except per share and ratio data). The fluctuations between periods and changes in reserves, as disclosed in Note 5, are due to the normal fluctuations in operations from quarter to quarter.
1st Quarter
2nd Quarter
3rd Quarter
4th Quarter
2020
Gross written premiums
$
25,084
$
27,545
$
29,841
$
28,865
Net written premiums
$
21,051
$
23,065
$
25,043
$
23,781
Net earned premiums
$
22,017
$
21,758
$
22,227
$
23,101
Net investment income
954
863
776
563
Net realized investment gains
928
245
3,316
3,637
Change in fair value of equity securities
(3,086
)
1,576
(356
)
2,094
Other income
658
713
642
602
Losses and loss adjustment expenses, net
14,269
11,945
14,553
15,461
Policy acquisition costs
6,303
6,395
6,483
6,924
Operating expenses
5,045
4,859
4,537
4,027
Interest expense
731
731
723
740
Income tax expense (benefit)
13
44
(44
)
(7
)
Other gains
115
145
—
—
Equity earnings in Affiliate, net of tax
50
179
188
422
Net income (loss)
$
(4,725
)
$
1,505
$
541
$
3,274
Net income (loss) per share, basic and diluted (1)
$
(0.49
)
$
0.16
$
0.06
$
0.34
Combined ratio
111.6
%
100.5
%
110.7
%
110.6
%
2019
Gross written premiums
$
24,216
$
25,169
$
27,077
$
25,391
Net written premiums
$
20,322
$
21,434
$
23,806
$
22,162
Net earned premiums
$
21,687
$
21,349
$
22,775
$
23,278
Net investment income
910
1,051
1,210
860
Net realized investment gains
19
715
390
72
Change in fair value of equity securities
1,265
(915
)
(1,065
)
288
Other income
422
581
564
542
Losses and loss adjustment expenses, net
14,456
14,382
14,857
16,049
Policy acquisition costs
5,589
6,210
6,153
6,959
Operating expenses
4,323
4,340
4,297
4,622
Interest expense
710
725
720
727
Income tax expense (benefit)
11
—
(802
)
(122
)
Equity earnings (losses) in Affiliate, net of tax
106
(8
)
121
167
Net income (loss)
$
(680
)
$
(2,884
)
$
(1,230
)
$
(3,028
)
Net income (loss) per share, basic and diluted (1)
$
(0.08
)
$
(0.34
)
$
(0.13
)
$
(0.32
)
Combined ratio
108.1
%
113.0
%
109.2
%
112.9
%
(1 )
Due to changes in the outstanding shares of the Company (Note 10 ~ Shareholders' Equi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40"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0USD ($)class_businessstate</t>
        </is>
      </c>
      <c r="C2" s="2" t="inlineStr">
        <is>
          <t>Dec. 31, 2019USD ($)</t>
        </is>
      </c>
      <c r="D2" s="2" t="inlineStr">
        <is>
          <t>Jan. 01, 2019USD ($)</t>
        </is>
      </c>
      <c r="E2" s="2" t="inlineStr">
        <is>
          <t>Dec. 31, 2018USD ($)</t>
        </is>
      </c>
    </row>
    <row r="3">
      <c r="A3" s="3" t="inlineStr">
        <is>
          <t>New Accounting Pronouncements or Change in Accounting Principle [Line Items]</t>
        </is>
      </c>
    </row>
    <row r="4">
      <c r="A4" s="4" t="inlineStr">
        <is>
          <t>Number of types of business | class_business</t>
        </is>
      </c>
      <c r="B4" s="6" t="n">
        <v>3</v>
      </c>
    </row>
    <row r="5">
      <c r="A5" s="4" t="inlineStr">
        <is>
          <t>Number of states in which entity operates | state</t>
        </is>
      </c>
      <c r="B5" s="6" t="n">
        <v>50</v>
      </c>
    </row>
    <row r="6">
      <c r="A6" s="4" t="inlineStr">
        <is>
          <t>Discount rate</t>
        </is>
      </c>
      <c r="B6" s="4" t="inlineStr">
        <is>
          <t>6.75%</t>
        </is>
      </c>
    </row>
    <row r="7">
      <c r="A7" s="4" t="inlineStr">
        <is>
          <t>Unrecognized tax benefits</t>
        </is>
      </c>
      <c r="B7" s="7" t="n">
        <v>0</v>
      </c>
      <c r="C7" s="7" t="n">
        <v>0</v>
      </c>
    </row>
    <row r="8">
      <c r="A8" s="4" t="inlineStr">
        <is>
          <t>Income tax penalties and interest accrued</t>
        </is>
      </c>
      <c r="B8" s="7" t="n">
        <v>0</v>
      </c>
      <c r="C8" s="7" t="n">
        <v>0</v>
      </c>
    </row>
    <row r="9">
      <c r="A9" s="4" t="inlineStr">
        <is>
          <t>Accounting Standards Update 2016-02</t>
        </is>
      </c>
    </row>
    <row r="10">
      <c r="A10" s="3" t="inlineStr">
        <is>
          <t>New Accounting Pronouncements or Change in Accounting Principle [Line Items]</t>
        </is>
      </c>
    </row>
    <row r="11">
      <c r="A11" s="4" t="inlineStr">
        <is>
          <t>Right-of-use asset</t>
        </is>
      </c>
      <c r="D11" s="7" t="n">
        <v>3900000</v>
      </c>
    </row>
    <row r="12">
      <c r="A12" s="4" t="inlineStr">
        <is>
          <t>Lease liability</t>
        </is>
      </c>
      <c r="D12" s="7" t="n">
        <v>3900000</v>
      </c>
    </row>
    <row r="13">
      <c r="A13" s="4" t="inlineStr">
        <is>
          <t>Minimum</t>
        </is>
      </c>
    </row>
    <row r="14">
      <c r="A14" s="3" t="inlineStr">
        <is>
          <t>New Accounting Pronouncements or Change in Accounting Principle [Line Items]</t>
        </is>
      </c>
    </row>
    <row r="15">
      <c r="A15" s="4" t="inlineStr">
        <is>
          <t>Lease term</t>
        </is>
      </c>
      <c r="B15" s="4" t="inlineStr">
        <is>
          <t>5 years</t>
        </is>
      </c>
    </row>
    <row r="16">
      <c r="A16" s="4" t="inlineStr">
        <is>
          <t>Maximum</t>
        </is>
      </c>
    </row>
    <row r="17">
      <c r="A17" s="3" t="inlineStr">
        <is>
          <t>New Accounting Pronouncements or Change in Accounting Principle [Line Items]</t>
        </is>
      </c>
    </row>
    <row r="18">
      <c r="A18" s="4" t="inlineStr">
        <is>
          <t>Lease term</t>
        </is>
      </c>
      <c r="B18" s="4" t="inlineStr">
        <is>
          <t>10 years</t>
        </is>
      </c>
    </row>
    <row r="19">
      <c r="A19" s="4" t="inlineStr">
        <is>
          <t>Senior Unsecured Notes | Senior Unsecured Notes</t>
        </is>
      </c>
    </row>
    <row r="20">
      <c r="A20" s="3" t="inlineStr">
        <is>
          <t>New Accounting Pronouncements or Change in Accounting Principle [Line Items]</t>
        </is>
      </c>
    </row>
    <row r="21">
      <c r="A21" s="4" t="inlineStr">
        <is>
          <t>Face amount of debt</t>
        </is>
      </c>
      <c r="B21" s="7" t="n">
        <v>24400000</v>
      </c>
      <c r="E21" s="7" t="n">
        <v>25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0</t>
        </is>
      </c>
      <c r="C1" s="2" t="inlineStr">
        <is>
          <t>Dec. 31, 2019</t>
        </is>
      </c>
    </row>
    <row r="2">
      <c r="A2" s="3" t="inlineStr">
        <is>
          <t>Debt Securities, Available-for-sale [Line Items]</t>
        </is>
      </c>
    </row>
    <row r="3">
      <c r="A3" s="4" t="inlineStr">
        <is>
          <t>Debt securities, Cost or Amortized Cost</t>
        </is>
      </c>
      <c r="B3" s="7" t="n">
        <v>149954</v>
      </c>
      <c r="C3" s="7" t="n">
        <v>129313</v>
      </c>
    </row>
    <row r="4">
      <c r="A4" s="4" t="inlineStr">
        <is>
          <t>Debt securities, Gross Unrealized Gain</t>
        </is>
      </c>
      <c r="B4" s="6" t="n">
        <v>2196</v>
      </c>
      <c r="C4" s="6" t="n">
        <v>1940</v>
      </c>
    </row>
    <row r="5">
      <c r="A5" s="4" t="inlineStr">
        <is>
          <t>Debt securities, Gross Unrealized Losses</t>
        </is>
      </c>
      <c r="B5" s="6" t="n">
        <v>-151</v>
      </c>
      <c r="C5" s="6" t="n">
        <v>-253</v>
      </c>
    </row>
    <row r="6">
      <c r="A6" s="4" t="inlineStr">
        <is>
          <t>Debt securities, Estimated Fair Value</t>
        </is>
      </c>
      <c r="B6" s="6" t="n">
        <v>151999</v>
      </c>
      <c r="C6" s="6" t="n">
        <v>131000</v>
      </c>
    </row>
    <row r="7">
      <c r="A7" s="4" t="inlineStr">
        <is>
          <t>U.S. Government</t>
        </is>
      </c>
    </row>
    <row r="8">
      <c r="A8" s="3" t="inlineStr">
        <is>
          <t>Debt Securities, Available-for-sale [Line Items]</t>
        </is>
      </c>
    </row>
    <row r="9">
      <c r="A9" s="4" t="inlineStr">
        <is>
          <t>Debt securities, Cost or Amortized Cost</t>
        </is>
      </c>
      <c r="B9" s="6" t="n">
        <v>30743</v>
      </c>
      <c r="C9" s="6" t="n">
        <v>9392</v>
      </c>
    </row>
    <row r="10">
      <c r="A10" s="4" t="inlineStr">
        <is>
          <t>Debt securities, Gross Unrealized Gain</t>
        </is>
      </c>
      <c r="B10" s="6" t="n">
        <v>225</v>
      </c>
      <c r="C10" s="6" t="n">
        <v>66</v>
      </c>
    </row>
    <row r="11">
      <c r="A11" s="4" t="inlineStr">
        <is>
          <t>Debt securities, Gross Unrealized Losses</t>
        </is>
      </c>
      <c r="B11" s="6" t="n">
        <v>-1</v>
      </c>
      <c r="C11" s="6" t="n">
        <v>-6</v>
      </c>
    </row>
    <row r="12">
      <c r="A12" s="4" t="inlineStr">
        <is>
          <t>Debt securities, Estimated Fair Value</t>
        </is>
      </c>
      <c r="B12" s="6" t="n">
        <v>30967</v>
      </c>
      <c r="C12" s="6" t="n">
        <v>9452</v>
      </c>
    </row>
    <row r="13">
      <c r="A13" s="4" t="inlineStr">
        <is>
          <t>State and local government</t>
        </is>
      </c>
    </row>
    <row r="14">
      <c r="A14" s="3" t="inlineStr">
        <is>
          <t>Debt Securities, Available-for-sale [Line Items]</t>
        </is>
      </c>
    </row>
    <row r="15">
      <c r="A15" s="4" t="inlineStr">
        <is>
          <t>Debt securities, Cost or Amortized Cost</t>
        </is>
      </c>
      <c r="B15" s="6" t="n">
        <v>32253</v>
      </c>
      <c r="C15" s="6" t="n">
        <v>14388</v>
      </c>
    </row>
    <row r="16">
      <c r="A16" s="4" t="inlineStr">
        <is>
          <t>Debt securities, Gross Unrealized Gain</t>
        </is>
      </c>
      <c r="B16" s="6" t="n">
        <v>1040</v>
      </c>
      <c r="C16" s="6" t="n">
        <v>545</v>
      </c>
    </row>
    <row r="17">
      <c r="A17" s="4" t="inlineStr">
        <is>
          <t>Debt securities, Gross Unrealized Losses</t>
        </is>
      </c>
      <c r="B17" s="6" t="n">
        <v>-28</v>
      </c>
    </row>
    <row r="18">
      <c r="A18" s="4" t="inlineStr">
        <is>
          <t>Debt securities, Estimated Fair Value</t>
        </is>
      </c>
      <c r="B18" s="6" t="n">
        <v>33265</v>
      </c>
      <c r="C18" s="6" t="n">
        <v>14933</v>
      </c>
    </row>
    <row r="19">
      <c r="A19" s="4" t="inlineStr">
        <is>
          <t>Corporate debt</t>
        </is>
      </c>
    </row>
    <row r="20">
      <c r="A20" s="3" t="inlineStr">
        <is>
          <t>Debt Securities, Available-for-sale [Line Items]</t>
        </is>
      </c>
    </row>
    <row r="21">
      <c r="A21" s="4" t="inlineStr">
        <is>
          <t>Debt securities, Cost or Amortized Cost</t>
        </is>
      </c>
      <c r="B21" s="6" t="n">
        <v>19015</v>
      </c>
      <c r="C21" s="6" t="n">
        <v>39550</v>
      </c>
    </row>
    <row r="22">
      <c r="A22" s="4" t="inlineStr">
        <is>
          <t>Debt securities, Gross Unrealized Gain</t>
        </is>
      </c>
      <c r="B22" s="6" t="n">
        <v>311</v>
      </c>
      <c r="C22" s="6" t="n">
        <v>865</v>
      </c>
    </row>
    <row r="23">
      <c r="A23" s="4" t="inlineStr">
        <is>
          <t>Debt securities, Gross Unrealized Losses</t>
        </is>
      </c>
      <c r="B23" s="6" t="n">
        <v>-23</v>
      </c>
      <c r="C23" s="6" t="n">
        <v>-21</v>
      </c>
    </row>
    <row r="24">
      <c r="A24" s="4" t="inlineStr">
        <is>
          <t>Debt securities, Estimated Fair Value</t>
        </is>
      </c>
      <c r="B24" s="6" t="n">
        <v>19303</v>
      </c>
      <c r="C24" s="6" t="n">
        <v>40394</v>
      </c>
    </row>
    <row r="25">
      <c r="A25" s="4" t="inlineStr">
        <is>
          <t>Asset-backed securities</t>
        </is>
      </c>
    </row>
    <row r="26">
      <c r="A26" s="3" t="inlineStr">
        <is>
          <t>Debt Securities, Available-for-sale [Line Items]</t>
        </is>
      </c>
    </row>
    <row r="27">
      <c r="A27" s="4" t="inlineStr">
        <is>
          <t>Debt securities, Cost or Amortized Cost</t>
        </is>
      </c>
      <c r="B27" s="6" t="n">
        <v>20987</v>
      </c>
      <c r="C27" s="6" t="n">
        <v>19549</v>
      </c>
    </row>
    <row r="28">
      <c r="A28" s="4" t="inlineStr">
        <is>
          <t>Debt securities, Gross Unrealized Gain</t>
        </is>
      </c>
      <c r="B28" s="6" t="n">
        <v>49</v>
      </c>
      <c r="C28" s="6" t="n">
        <v>81</v>
      </c>
    </row>
    <row r="29">
      <c r="A29" s="4" t="inlineStr">
        <is>
          <t>Debt securities, Gross Unrealized Losses</t>
        </is>
      </c>
      <c r="B29" s="6" t="n">
        <v>-73</v>
      </c>
      <c r="C29" s="6" t="n">
        <v>-55</v>
      </c>
    </row>
    <row r="30">
      <c r="A30" s="4" t="inlineStr">
        <is>
          <t>Debt securities, Estimated Fair Value</t>
        </is>
      </c>
      <c r="B30" s="6" t="n">
        <v>20963</v>
      </c>
      <c r="C30" s="6" t="n">
        <v>19575</v>
      </c>
    </row>
    <row r="31">
      <c r="A31" s="4" t="inlineStr">
        <is>
          <t>Mortgage-backed securities</t>
        </is>
      </c>
    </row>
    <row r="32">
      <c r="A32" s="3" t="inlineStr">
        <is>
          <t>Debt Securities, Available-for-sale [Line Items]</t>
        </is>
      </c>
    </row>
    <row r="33">
      <c r="A33" s="4" t="inlineStr">
        <is>
          <t>Debt securities, Cost or Amortized Cost</t>
        </is>
      </c>
      <c r="B33" s="6" t="n">
        <v>38512</v>
      </c>
      <c r="C33" s="6" t="n">
        <v>31389</v>
      </c>
    </row>
    <row r="34">
      <c r="A34" s="4" t="inlineStr">
        <is>
          <t>Debt securities, Gross Unrealized Gain</t>
        </is>
      </c>
      <c r="B34" s="6" t="n">
        <v>345</v>
      </c>
      <c r="C34" s="6" t="n">
        <v>238</v>
      </c>
    </row>
    <row r="35">
      <c r="A35" s="4" t="inlineStr">
        <is>
          <t>Debt securities, Gross Unrealized Losses</t>
        </is>
      </c>
      <c r="B35" s="6" t="n">
        <v>-3</v>
      </c>
      <c r="C35" s="6" t="n">
        <v>-112</v>
      </c>
    </row>
    <row r="36">
      <c r="A36" s="4" t="inlineStr">
        <is>
          <t>Debt securities, Estimated Fair Value</t>
        </is>
      </c>
      <c r="B36" s="6" t="n">
        <v>38854</v>
      </c>
      <c r="C36" s="6" t="n">
        <v>31515</v>
      </c>
    </row>
    <row r="37">
      <c r="A37" s="4" t="inlineStr">
        <is>
          <t>Commercial mortgage-backed securities</t>
        </is>
      </c>
    </row>
    <row r="38">
      <c r="A38" s="3" t="inlineStr">
        <is>
          <t>Debt Securities, Available-for-sale [Line Items]</t>
        </is>
      </c>
    </row>
    <row r="39">
      <c r="A39" s="4" t="inlineStr">
        <is>
          <t>Debt securities, Cost or Amortized Cost</t>
        </is>
      </c>
      <c r="B39" s="6" t="n">
        <v>2083</v>
      </c>
      <c r="C39" s="6" t="n">
        <v>9972</v>
      </c>
    </row>
    <row r="40">
      <c r="A40" s="4" t="inlineStr">
        <is>
          <t>Debt securities, Gross Unrealized Gain</t>
        </is>
      </c>
      <c r="B40" s="6" t="n">
        <v>65</v>
      </c>
      <c r="C40" s="6" t="n">
        <v>116</v>
      </c>
    </row>
    <row r="41">
      <c r="A41" s="4" t="inlineStr">
        <is>
          <t>Debt securities, Gross Unrealized Losses</t>
        </is>
      </c>
      <c r="B41" s="6" t="n">
        <v>-22</v>
      </c>
      <c r="C41" s="6" t="n">
        <v>-45</v>
      </c>
    </row>
    <row r="42">
      <c r="A42" s="4" t="inlineStr">
        <is>
          <t>Debt securities, Estimated Fair Value</t>
        </is>
      </c>
      <c r="B42" s="6" t="n">
        <v>2126</v>
      </c>
      <c r="C42" s="6" t="n">
        <v>10043</v>
      </c>
    </row>
    <row r="43">
      <c r="A43" s="4" t="inlineStr">
        <is>
          <t>Collateralized mortgage obligations</t>
        </is>
      </c>
    </row>
    <row r="44">
      <c r="A44" s="3" t="inlineStr">
        <is>
          <t>Debt Securities, Available-for-sale [Line Items]</t>
        </is>
      </c>
    </row>
    <row r="45">
      <c r="A45" s="4" t="inlineStr">
        <is>
          <t>Debt securities, Cost or Amortized Cost</t>
        </is>
      </c>
      <c r="B45" s="6" t="n">
        <v>6361</v>
      </c>
      <c r="C45" s="6" t="n">
        <v>5073</v>
      </c>
    </row>
    <row r="46">
      <c r="A46" s="4" t="inlineStr">
        <is>
          <t>Debt securities, Gross Unrealized Gain</t>
        </is>
      </c>
      <c r="B46" s="6" t="n">
        <v>161</v>
      </c>
      <c r="C46" s="6" t="n">
        <v>29</v>
      </c>
    </row>
    <row r="47">
      <c r="A47" s="4" t="inlineStr">
        <is>
          <t>Debt securities, Gross Unrealized Losses</t>
        </is>
      </c>
      <c r="B47" s="6" t="n">
        <v>-1</v>
      </c>
      <c r="C47" s="6" t="n">
        <v>-14</v>
      </c>
    </row>
    <row r="48">
      <c r="A48" s="4" t="inlineStr">
        <is>
          <t>Debt securities, Estimated Fair Value</t>
        </is>
      </c>
      <c r="B48" s="7" t="n">
        <v>6521</v>
      </c>
      <c r="C48" s="7" t="n">
        <v>5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sale Securities in Unrealized Loss Positions (Details) $ in Thousands</t>
        </is>
      </c>
      <c r="B1" s="2" t="inlineStr">
        <is>
          <t>Dec. 31, 2020USD ($)security</t>
        </is>
      </c>
      <c r="C1" s="2" t="inlineStr">
        <is>
          <t>Dec. 31, 2019USD ($)security</t>
        </is>
      </c>
    </row>
    <row r="2">
      <c r="A2" s="3" t="inlineStr">
        <is>
          <t>Debt Securities, Available-for-sale, Continuous Unrealized Loss Position, Number of Positions [Abstract]</t>
        </is>
      </c>
    </row>
    <row r="3">
      <c r="A3" s="4" t="inlineStr">
        <is>
          <t>Debt securities, less than 12 months, number of issues | security</t>
        </is>
      </c>
      <c r="B3" s="6" t="n">
        <v>32</v>
      </c>
      <c r="C3" s="6" t="n">
        <v>27</v>
      </c>
    </row>
    <row r="4">
      <c r="A4" s="4" t="inlineStr">
        <is>
          <t>Debt securities, 12 months or More, number of issues | security</t>
        </is>
      </c>
      <c r="B4" s="6" t="n">
        <v>11</v>
      </c>
      <c r="C4" s="6" t="n">
        <v>38</v>
      </c>
    </row>
    <row r="5">
      <c r="A5" s="4" t="inlineStr">
        <is>
          <t>Debt securities, number of issues | security</t>
        </is>
      </c>
      <c r="B5" s="6" t="n">
        <v>43</v>
      </c>
      <c r="C5" s="6" t="n">
        <v>65</v>
      </c>
    </row>
    <row r="6">
      <c r="A6" s="3" t="inlineStr">
        <is>
          <t>Debt Securities, Available-for-sale, Unrealized Loss Position [Abstract]</t>
        </is>
      </c>
    </row>
    <row r="7">
      <c r="A7" s="4" t="inlineStr">
        <is>
          <t>Debt securities, less than 12 months, fair value</t>
        </is>
      </c>
      <c r="B7" s="7" t="n">
        <v>20516</v>
      </c>
      <c r="C7" s="7" t="n">
        <v>15949</v>
      </c>
    </row>
    <row r="8">
      <c r="A8" s="4" t="inlineStr">
        <is>
          <t>Debt securities, 12 months or More, fair value</t>
        </is>
      </c>
      <c r="B8" s="6" t="n">
        <v>6551</v>
      </c>
      <c r="C8" s="6" t="n">
        <v>22392</v>
      </c>
    </row>
    <row r="9">
      <c r="A9" s="4" t="inlineStr">
        <is>
          <t>Debt securities, fair value</t>
        </is>
      </c>
      <c r="B9" s="6" t="n">
        <v>27067</v>
      </c>
      <c r="C9" s="6" t="n">
        <v>38341</v>
      </c>
    </row>
    <row r="10">
      <c r="A10" s="3" t="inlineStr">
        <is>
          <t>Debt Securities, Available-for-sale, Unrealized Loss Position, Accumulated Loss [Abstract]</t>
        </is>
      </c>
    </row>
    <row r="11">
      <c r="A11" s="4" t="inlineStr">
        <is>
          <t>Debt securities, less than 12 months, unrealized losses</t>
        </is>
      </c>
      <c r="B11" s="6" t="n">
        <v>-112</v>
      </c>
      <c r="C11" s="6" t="n">
        <v>-78</v>
      </c>
    </row>
    <row r="12">
      <c r="A12" s="4" t="inlineStr">
        <is>
          <t>Debt securities, 12 months or More, unrealized losses</t>
        </is>
      </c>
      <c r="B12" s="6" t="n">
        <v>-39</v>
      </c>
      <c r="C12" s="6" t="n">
        <v>-175</v>
      </c>
    </row>
    <row r="13">
      <c r="A13" s="4" t="inlineStr">
        <is>
          <t>Debt securities, total unrealized losses</t>
        </is>
      </c>
      <c r="B13" s="7" t="n">
        <v>-151</v>
      </c>
      <c r="C13" s="7" t="n">
        <v>-253</v>
      </c>
    </row>
    <row r="14">
      <c r="A14" s="4" t="inlineStr">
        <is>
          <t>U.S. Government</t>
        </is>
      </c>
    </row>
    <row r="15">
      <c r="A15" s="3" t="inlineStr">
        <is>
          <t>Debt Securities, Available-for-sale, Continuous Unrealized Loss Position, Number of Positions [Abstract]</t>
        </is>
      </c>
    </row>
    <row r="16">
      <c r="A16" s="4" t="inlineStr">
        <is>
          <t>Debt securities, less than 12 months, number of issues | security</t>
        </is>
      </c>
      <c r="B16" s="6" t="n">
        <v>2</v>
      </c>
      <c r="C16" s="6" t="n">
        <v>0</v>
      </c>
    </row>
    <row r="17">
      <c r="A17" s="4" t="inlineStr">
        <is>
          <t>Debt securities, 12 months or More, number of issues | security</t>
        </is>
      </c>
      <c r="B17" s="6" t="n">
        <v>0</v>
      </c>
      <c r="C17" s="6" t="n">
        <v>4</v>
      </c>
    </row>
    <row r="18">
      <c r="A18" s="4" t="inlineStr">
        <is>
          <t>Debt securities, number of issues | security</t>
        </is>
      </c>
      <c r="B18" s="6" t="n">
        <v>2</v>
      </c>
      <c r="C18" s="6" t="n">
        <v>4</v>
      </c>
    </row>
    <row r="19">
      <c r="A19" s="3" t="inlineStr">
        <is>
          <t>Debt Securities, Available-for-sale, Unrealized Loss Position [Abstract]</t>
        </is>
      </c>
    </row>
    <row r="20">
      <c r="A20" s="4" t="inlineStr">
        <is>
          <t>Debt securities, less than 12 months, fair value</t>
        </is>
      </c>
      <c r="B20" s="7" t="n">
        <v>6764</v>
      </c>
      <c r="C20" s="7" t="n">
        <v>0</v>
      </c>
    </row>
    <row r="21">
      <c r="A21" s="4" t="inlineStr">
        <is>
          <t>Debt securities, 12 months or More, fair value</t>
        </is>
      </c>
      <c r="B21" s="6" t="n">
        <v>0</v>
      </c>
      <c r="C21" s="6" t="n">
        <v>1047</v>
      </c>
    </row>
    <row r="22">
      <c r="A22" s="4" t="inlineStr">
        <is>
          <t>Debt securities, fair value</t>
        </is>
      </c>
      <c r="B22" s="6" t="n">
        <v>6764</v>
      </c>
      <c r="C22" s="6" t="n">
        <v>1047</v>
      </c>
    </row>
    <row r="23">
      <c r="A23" s="3" t="inlineStr">
        <is>
          <t>Debt Securities, Available-for-sale, Unrealized Loss Position, Accumulated Loss [Abstract]</t>
        </is>
      </c>
    </row>
    <row r="24">
      <c r="A24" s="4" t="inlineStr">
        <is>
          <t>Debt securities, less than 12 months, unrealized losses</t>
        </is>
      </c>
      <c r="B24" s="6" t="n">
        <v>-1</v>
      </c>
      <c r="C24" s="6" t="n">
        <v>0</v>
      </c>
    </row>
    <row r="25">
      <c r="A25" s="4" t="inlineStr">
        <is>
          <t>Debt securities, 12 months or More, unrealized losses</t>
        </is>
      </c>
      <c r="B25" s="6" t="n">
        <v>0</v>
      </c>
      <c r="C25" s="6" t="n">
        <v>-6</v>
      </c>
    </row>
    <row r="26">
      <c r="A26" s="4" t="inlineStr">
        <is>
          <t>Debt securities, total unrealized losses</t>
        </is>
      </c>
      <c r="B26" s="7" t="n">
        <v>-1</v>
      </c>
      <c r="C26" s="7" t="n">
        <v>-6</v>
      </c>
    </row>
    <row r="27">
      <c r="A27" s="4" t="inlineStr">
        <is>
          <t>State and local government</t>
        </is>
      </c>
    </row>
    <row r="28">
      <c r="A28" s="3" t="inlineStr">
        <is>
          <t>Debt Securities, Available-for-sale, Continuous Unrealized Loss Position, Number of Positions [Abstract]</t>
        </is>
      </c>
    </row>
    <row r="29">
      <c r="A29" s="4" t="inlineStr">
        <is>
          <t>Debt securities, less than 12 months, number of issues | security</t>
        </is>
      </c>
      <c r="B29" s="6" t="n">
        <v>16</v>
      </c>
      <c r="C29" s="6" t="n">
        <v>0</v>
      </c>
    </row>
    <row r="30">
      <c r="A30" s="4" t="inlineStr">
        <is>
          <t>Debt securities, 12 months or More, number of issues | security</t>
        </is>
      </c>
      <c r="B30" s="6" t="n">
        <v>0</v>
      </c>
      <c r="C30" s="6" t="n">
        <v>0</v>
      </c>
    </row>
    <row r="31">
      <c r="A31" s="4" t="inlineStr">
        <is>
          <t>Debt securities, number of issues | security</t>
        </is>
      </c>
      <c r="B31" s="6" t="n">
        <v>16</v>
      </c>
      <c r="C31" s="6" t="n">
        <v>0</v>
      </c>
    </row>
    <row r="32">
      <c r="A32" s="3" t="inlineStr">
        <is>
          <t>Debt Securities, Available-for-sale, Unrealized Loss Position [Abstract]</t>
        </is>
      </c>
    </row>
    <row r="33">
      <c r="A33" s="4" t="inlineStr">
        <is>
          <t>Debt securities, less than 12 months, fair value</t>
        </is>
      </c>
      <c r="B33" s="7" t="n">
        <v>3905</v>
      </c>
      <c r="C33" s="7" t="n">
        <v>0</v>
      </c>
    </row>
    <row r="34">
      <c r="A34" s="4" t="inlineStr">
        <is>
          <t>Debt securities, 12 months or More, fair value</t>
        </is>
      </c>
      <c r="B34" s="6" t="n">
        <v>0</v>
      </c>
      <c r="C34" s="6" t="n">
        <v>0</v>
      </c>
    </row>
    <row r="35">
      <c r="A35" s="4" t="inlineStr">
        <is>
          <t>Debt securities, fair value</t>
        </is>
      </c>
      <c r="B35" s="6" t="n">
        <v>3905</v>
      </c>
      <c r="C35" s="6" t="n">
        <v>0</v>
      </c>
    </row>
    <row r="36">
      <c r="A36" s="3" t="inlineStr">
        <is>
          <t>Debt Securities, Available-for-sale, Unrealized Loss Position, Accumulated Loss [Abstract]</t>
        </is>
      </c>
    </row>
    <row r="37">
      <c r="A37" s="4" t="inlineStr">
        <is>
          <t>Debt securities, less than 12 months, unrealized losses</t>
        </is>
      </c>
      <c r="B37" s="6" t="n">
        <v>-28</v>
      </c>
      <c r="C37" s="6" t="n">
        <v>0</v>
      </c>
    </row>
    <row r="38">
      <c r="A38" s="4" t="inlineStr">
        <is>
          <t>Debt securities, 12 months or More, unrealized losses</t>
        </is>
      </c>
      <c r="B38" s="6" t="n">
        <v>0</v>
      </c>
      <c r="C38" s="6" t="n">
        <v>0</v>
      </c>
    </row>
    <row r="39">
      <c r="A39" s="4" t="inlineStr">
        <is>
          <t>Debt securities, total unrealized losses</t>
        </is>
      </c>
      <c r="B39" s="7" t="n">
        <v>-28</v>
      </c>
      <c r="C39" s="7" t="n">
        <v>0</v>
      </c>
    </row>
    <row r="40">
      <c r="A40" s="4" t="inlineStr">
        <is>
          <t>Corporate debt</t>
        </is>
      </c>
    </row>
    <row r="41">
      <c r="A41" s="3" t="inlineStr">
        <is>
          <t>Debt Securities, Available-for-sale, Continuous Unrealized Loss Position, Number of Positions [Abstract]</t>
        </is>
      </c>
    </row>
    <row r="42">
      <c r="A42" s="4" t="inlineStr">
        <is>
          <t>Debt securities, less than 12 months, number of issues | security</t>
        </is>
      </c>
      <c r="B42" s="6" t="n">
        <v>2</v>
      </c>
      <c r="C42" s="6" t="n">
        <v>7</v>
      </c>
    </row>
    <row r="43">
      <c r="A43" s="4" t="inlineStr">
        <is>
          <t>Debt securities, 12 months or More, number of issues | security</t>
        </is>
      </c>
      <c r="B43" s="6" t="n">
        <v>0</v>
      </c>
      <c r="C43" s="6" t="n">
        <v>3</v>
      </c>
    </row>
    <row r="44">
      <c r="A44" s="4" t="inlineStr">
        <is>
          <t>Debt securities, number of issues | security</t>
        </is>
      </c>
      <c r="B44" s="6" t="n">
        <v>2</v>
      </c>
      <c r="C44" s="6" t="n">
        <v>10</v>
      </c>
    </row>
    <row r="45">
      <c r="A45" s="3" t="inlineStr">
        <is>
          <t>Debt Securities, Available-for-sale, Unrealized Loss Position [Abstract]</t>
        </is>
      </c>
    </row>
    <row r="46">
      <c r="A46" s="4" t="inlineStr">
        <is>
          <t>Debt securities, less than 12 months, fair value</t>
        </is>
      </c>
      <c r="B46" s="7" t="n">
        <v>1051</v>
      </c>
      <c r="C46" s="7" t="n">
        <v>3720</v>
      </c>
    </row>
    <row r="47">
      <c r="A47" s="4" t="inlineStr">
        <is>
          <t>Debt securities, 12 months or More, fair value</t>
        </is>
      </c>
      <c r="B47" s="6" t="n">
        <v>0</v>
      </c>
      <c r="C47" s="6" t="n">
        <v>1697</v>
      </c>
    </row>
    <row r="48">
      <c r="A48" s="4" t="inlineStr">
        <is>
          <t>Debt securities, fair value</t>
        </is>
      </c>
      <c r="B48" s="6" t="n">
        <v>1051</v>
      </c>
      <c r="C48" s="6" t="n">
        <v>5417</v>
      </c>
    </row>
    <row r="49">
      <c r="A49" s="3" t="inlineStr">
        <is>
          <t>Debt Securities, Available-for-sale, Unrealized Loss Position, Accumulated Loss [Abstract]</t>
        </is>
      </c>
    </row>
    <row r="50">
      <c r="A50" s="4" t="inlineStr">
        <is>
          <t>Debt securities, less than 12 months, unrealized losses</t>
        </is>
      </c>
      <c r="B50" s="6" t="n">
        <v>-23</v>
      </c>
      <c r="C50" s="6" t="n">
        <v>-17</v>
      </c>
    </row>
    <row r="51">
      <c r="A51" s="4" t="inlineStr">
        <is>
          <t>Debt securities, 12 months or More, unrealized losses</t>
        </is>
      </c>
      <c r="B51" s="6" t="n">
        <v>0</v>
      </c>
      <c r="C51" s="6" t="n">
        <v>-4</v>
      </c>
    </row>
    <row r="52">
      <c r="A52" s="4" t="inlineStr">
        <is>
          <t>Debt securities, total unrealized losses</t>
        </is>
      </c>
      <c r="B52" s="7" t="n">
        <v>-23</v>
      </c>
      <c r="C52" s="7" t="n">
        <v>-21</v>
      </c>
    </row>
    <row r="53">
      <c r="A53" s="4" t="inlineStr">
        <is>
          <t>Asset-backed securities</t>
        </is>
      </c>
    </row>
    <row r="54">
      <c r="A54" s="3" t="inlineStr">
        <is>
          <t>Debt Securities, Available-for-sale, Continuous Unrealized Loss Position, Number of Positions [Abstract]</t>
        </is>
      </c>
    </row>
    <row r="55">
      <c r="A55" s="4" t="inlineStr">
        <is>
          <t>Debt securities, less than 12 months, number of issues | security</t>
        </is>
      </c>
      <c r="B55" s="6" t="n">
        <v>7</v>
      </c>
      <c r="C55" s="6" t="n">
        <v>3</v>
      </c>
    </row>
    <row r="56">
      <c r="A56" s="4" t="inlineStr">
        <is>
          <t>Debt securities, 12 months or More, number of issues | security</t>
        </is>
      </c>
      <c r="B56" s="6" t="n">
        <v>11</v>
      </c>
      <c r="C56" s="6" t="n">
        <v>18</v>
      </c>
    </row>
    <row r="57">
      <c r="A57" s="4" t="inlineStr">
        <is>
          <t>Debt securities, number of issues | security</t>
        </is>
      </c>
      <c r="B57" s="6" t="n">
        <v>18</v>
      </c>
      <c r="C57" s="6" t="n">
        <v>21</v>
      </c>
    </row>
    <row r="58">
      <c r="A58" s="3" t="inlineStr">
        <is>
          <t>Debt Securities, Available-for-sale, Unrealized Loss Position [Abstract]</t>
        </is>
      </c>
    </row>
    <row r="59">
      <c r="A59" s="4" t="inlineStr">
        <is>
          <t>Debt securities, less than 12 months, fair value</t>
        </is>
      </c>
      <c r="B59" s="7" t="n">
        <v>6050</v>
      </c>
      <c r="C59" s="7" t="n">
        <v>2596</v>
      </c>
    </row>
    <row r="60">
      <c r="A60" s="4" t="inlineStr">
        <is>
          <t>Debt securities, 12 months or More, fair value</t>
        </is>
      </c>
      <c r="B60" s="6" t="n">
        <v>6551</v>
      </c>
      <c r="C60" s="6" t="n">
        <v>11836</v>
      </c>
    </row>
    <row r="61">
      <c r="A61" s="4" t="inlineStr">
        <is>
          <t>Debt securities, fair value</t>
        </is>
      </c>
      <c r="B61" s="6" t="n">
        <v>12601</v>
      </c>
      <c r="C61" s="6" t="n">
        <v>14432</v>
      </c>
    </row>
    <row r="62">
      <c r="A62" s="3" t="inlineStr">
        <is>
          <t>Debt Securities, Available-for-sale, Unrealized Loss Position, Accumulated Loss [Abstract]</t>
        </is>
      </c>
    </row>
    <row r="63">
      <c r="A63" s="4" t="inlineStr">
        <is>
          <t>Debt securities, less than 12 months, unrealized losses</t>
        </is>
      </c>
      <c r="B63" s="6" t="n">
        <v>-34</v>
      </c>
      <c r="C63" s="6" t="n">
        <v>-1</v>
      </c>
    </row>
    <row r="64">
      <c r="A64" s="4" t="inlineStr">
        <is>
          <t>Debt securities, 12 months or More, unrealized losses</t>
        </is>
      </c>
      <c r="B64" s="6" t="n">
        <v>-39</v>
      </c>
      <c r="C64" s="6" t="n">
        <v>-54</v>
      </c>
    </row>
    <row r="65">
      <c r="A65" s="4" t="inlineStr">
        <is>
          <t>Debt securities, total unrealized losses</t>
        </is>
      </c>
      <c r="B65" s="7" t="n">
        <v>-73</v>
      </c>
      <c r="C65" s="7" t="n">
        <v>-55</v>
      </c>
    </row>
    <row r="66">
      <c r="A66" s="4" t="inlineStr">
        <is>
          <t>Mortgage-backed securities</t>
        </is>
      </c>
    </row>
    <row r="67">
      <c r="A67" s="3" t="inlineStr">
        <is>
          <t>Debt Securities, Available-for-sale, Continuous Unrealized Loss Position, Number of Positions [Abstract]</t>
        </is>
      </c>
    </row>
    <row r="68">
      <c r="A68" s="4" t="inlineStr">
        <is>
          <t>Debt securities, less than 12 months, number of issues | security</t>
        </is>
      </c>
      <c r="B68" s="6" t="n">
        <v>2</v>
      </c>
      <c r="C68" s="6" t="n">
        <v>3</v>
      </c>
    </row>
    <row r="69">
      <c r="A69" s="4" t="inlineStr">
        <is>
          <t>Debt securities, 12 months or More, number of issues | security</t>
        </is>
      </c>
      <c r="B69" s="6" t="n">
        <v>0</v>
      </c>
      <c r="C69" s="6" t="n">
        <v>13</v>
      </c>
    </row>
    <row r="70">
      <c r="A70" s="4" t="inlineStr">
        <is>
          <t>Debt securities, number of issues | security</t>
        </is>
      </c>
      <c r="B70" s="6" t="n">
        <v>2</v>
      </c>
      <c r="C70" s="6" t="n">
        <v>16</v>
      </c>
    </row>
    <row r="71">
      <c r="A71" s="3" t="inlineStr">
        <is>
          <t>Debt Securities, Available-for-sale, Unrealized Loss Position [Abstract]</t>
        </is>
      </c>
    </row>
    <row r="72">
      <c r="A72" s="4" t="inlineStr">
        <is>
          <t>Debt securities, less than 12 months, fair value</t>
        </is>
      </c>
      <c r="B72" s="7" t="n">
        <v>1652</v>
      </c>
      <c r="C72" s="7" t="n">
        <v>715</v>
      </c>
    </row>
    <row r="73">
      <c r="A73" s="4" t="inlineStr">
        <is>
          <t>Debt securities, 12 months or More, fair value</t>
        </is>
      </c>
      <c r="B73" s="6" t="n">
        <v>0</v>
      </c>
      <c r="C73" s="6" t="n">
        <v>7812</v>
      </c>
    </row>
    <row r="74">
      <c r="A74" s="4" t="inlineStr">
        <is>
          <t>Debt securities, fair value</t>
        </is>
      </c>
      <c r="B74" s="6" t="n">
        <v>1652</v>
      </c>
      <c r="C74" s="6" t="n">
        <v>8527</v>
      </c>
    </row>
    <row r="75">
      <c r="A75" s="3" t="inlineStr">
        <is>
          <t>Debt Securities, Available-for-sale, Unrealized Loss Position, Accumulated Loss [Abstract]</t>
        </is>
      </c>
    </row>
    <row r="76">
      <c r="A76" s="4" t="inlineStr">
        <is>
          <t>Debt securities, less than 12 months, unrealized losses</t>
        </is>
      </c>
      <c r="B76" s="6" t="n">
        <v>-3</v>
      </c>
      <c r="C76" s="6" t="n">
        <v>-1</v>
      </c>
    </row>
    <row r="77">
      <c r="A77" s="4" t="inlineStr">
        <is>
          <t>Debt securities, 12 months or More, unrealized losses</t>
        </is>
      </c>
      <c r="B77" s="6" t="n">
        <v>0</v>
      </c>
      <c r="C77" s="6" t="n">
        <v>-111</v>
      </c>
    </row>
    <row r="78">
      <c r="A78" s="4" t="inlineStr">
        <is>
          <t>Debt securities, total unrealized losses</t>
        </is>
      </c>
      <c r="B78" s="7" t="n">
        <v>-3</v>
      </c>
      <c r="C78" s="7" t="n">
        <v>-112</v>
      </c>
    </row>
    <row r="79">
      <c r="A79" s="4" t="inlineStr">
        <is>
          <t>Commercial mortgage-backed securities</t>
        </is>
      </c>
    </row>
    <row r="80">
      <c r="A80" s="3" t="inlineStr">
        <is>
          <t>Debt Securities, Available-for-sale, Continuous Unrealized Loss Position, Number of Positions [Abstract]</t>
        </is>
      </c>
    </row>
    <row r="81">
      <c r="A81" s="4" t="inlineStr">
        <is>
          <t>Debt securities, less than 12 months, number of issues | security</t>
        </is>
      </c>
      <c r="B81" s="6" t="n">
        <v>1</v>
      </c>
      <c r="C81" s="6" t="n">
        <v>6</v>
      </c>
    </row>
    <row r="82">
      <c r="A82" s="4" t="inlineStr">
        <is>
          <t>Debt securities, 12 months or More, number of issues | security</t>
        </is>
      </c>
      <c r="B82" s="6" t="n">
        <v>0</v>
      </c>
      <c r="C82" s="6" t="n">
        <v>0</v>
      </c>
    </row>
    <row r="83">
      <c r="A83" s="4" t="inlineStr">
        <is>
          <t>Debt securities, number of issues | security</t>
        </is>
      </c>
      <c r="B83" s="6" t="n">
        <v>1</v>
      </c>
      <c r="C83" s="6" t="n">
        <v>6</v>
      </c>
    </row>
    <row r="84">
      <c r="A84" s="3" t="inlineStr">
        <is>
          <t>Debt Securities, Available-for-sale, Unrealized Loss Position [Abstract]</t>
        </is>
      </c>
    </row>
    <row r="85">
      <c r="A85" s="4" t="inlineStr">
        <is>
          <t>Debt securities, less than 12 months, fair value</t>
        </is>
      </c>
      <c r="B85" s="7" t="n">
        <v>899</v>
      </c>
      <c r="C85" s="7" t="n">
        <v>6837</v>
      </c>
    </row>
    <row r="86">
      <c r="A86" s="4" t="inlineStr">
        <is>
          <t>Debt securities, 12 months or More, fair value</t>
        </is>
      </c>
      <c r="B86" s="6" t="n">
        <v>0</v>
      </c>
      <c r="C86" s="6" t="n">
        <v>0</v>
      </c>
    </row>
    <row r="87">
      <c r="A87" s="4" t="inlineStr">
        <is>
          <t>Debt securities, fair value</t>
        </is>
      </c>
      <c r="B87" s="6" t="n">
        <v>899</v>
      </c>
      <c r="C87" s="6" t="n">
        <v>6837</v>
      </c>
    </row>
    <row r="88">
      <c r="A88" s="3" t="inlineStr">
        <is>
          <t>Debt Securities, Available-for-sale, Unrealized Loss Position, Accumulated Loss [Abstract]</t>
        </is>
      </c>
    </row>
    <row r="89">
      <c r="A89" s="4" t="inlineStr">
        <is>
          <t>Debt securities, less than 12 months, unrealized losses</t>
        </is>
      </c>
      <c r="B89" s="6" t="n">
        <v>-22</v>
      </c>
      <c r="C89" s="6" t="n">
        <v>-45</v>
      </c>
    </row>
    <row r="90">
      <c r="A90" s="4" t="inlineStr">
        <is>
          <t>Debt securities, 12 months or More, unrealized losses</t>
        </is>
      </c>
      <c r="B90" s="6" t="n">
        <v>0</v>
      </c>
      <c r="C90" s="6" t="n">
        <v>0</v>
      </c>
    </row>
    <row r="91">
      <c r="A91" s="4" t="inlineStr">
        <is>
          <t>Debt securities, total unrealized losses</t>
        </is>
      </c>
      <c r="B91" s="7" t="n">
        <v>-22</v>
      </c>
      <c r="C91" s="7" t="n">
        <v>-45</v>
      </c>
    </row>
    <row r="92">
      <c r="A92" s="4" t="inlineStr">
        <is>
          <t>Collateralized mortgage obligations</t>
        </is>
      </c>
    </row>
    <row r="93">
      <c r="A93" s="3" t="inlineStr">
        <is>
          <t>Debt Securities, Available-for-sale, Continuous Unrealized Loss Position, Number of Positions [Abstract]</t>
        </is>
      </c>
    </row>
    <row r="94">
      <c r="A94" s="4" t="inlineStr">
        <is>
          <t>Debt securities, less than 12 months, number of issues | security</t>
        </is>
      </c>
      <c r="B94" s="6" t="n">
        <v>2</v>
      </c>
      <c r="C94" s="6" t="n">
        <v>8</v>
      </c>
    </row>
    <row r="95">
      <c r="A95" s="4" t="inlineStr">
        <is>
          <t>Debt securities, 12 months or More, number of issues | security</t>
        </is>
      </c>
      <c r="B95" s="6" t="n">
        <v>0</v>
      </c>
      <c r="C95" s="6" t="n">
        <v>0</v>
      </c>
    </row>
    <row r="96">
      <c r="A96" s="4" t="inlineStr">
        <is>
          <t>Debt securities, number of issues | security</t>
        </is>
      </c>
      <c r="B96" s="6" t="n">
        <v>2</v>
      </c>
      <c r="C96" s="6" t="n">
        <v>8</v>
      </c>
    </row>
    <row r="97">
      <c r="A97" s="3" t="inlineStr">
        <is>
          <t>Debt Securities, Available-for-sale, Unrealized Loss Position [Abstract]</t>
        </is>
      </c>
    </row>
    <row r="98">
      <c r="A98" s="4" t="inlineStr">
        <is>
          <t>Debt securities, less than 12 months, fair value</t>
        </is>
      </c>
      <c r="B98" s="7" t="n">
        <v>195</v>
      </c>
      <c r="C98" s="7" t="n">
        <v>2081</v>
      </c>
    </row>
    <row r="99">
      <c r="A99" s="4" t="inlineStr">
        <is>
          <t>Debt securities, 12 months or More, fair value</t>
        </is>
      </c>
      <c r="B99" s="6" t="n">
        <v>0</v>
      </c>
      <c r="C99" s="6" t="n">
        <v>0</v>
      </c>
    </row>
    <row r="100">
      <c r="A100" s="4" t="inlineStr">
        <is>
          <t>Debt securities, fair value</t>
        </is>
      </c>
      <c r="B100" s="6" t="n">
        <v>195</v>
      </c>
      <c r="C100" s="6" t="n">
        <v>2081</v>
      </c>
    </row>
    <row r="101">
      <c r="A101" s="3" t="inlineStr">
        <is>
          <t>Debt Securities, Available-for-sale, Unrealized Loss Position, Accumulated Loss [Abstract]</t>
        </is>
      </c>
    </row>
    <row r="102">
      <c r="A102" s="4" t="inlineStr">
        <is>
          <t>Debt securities, less than 12 months, unrealized losses</t>
        </is>
      </c>
      <c r="B102" s="6" t="n">
        <v>-1</v>
      </c>
      <c r="C102" s="6" t="n">
        <v>-14</v>
      </c>
    </row>
    <row r="103">
      <c r="A103" s="4" t="inlineStr">
        <is>
          <t>Debt securities, 12 months or More, unrealized losses</t>
        </is>
      </c>
      <c r="B103" s="6" t="n">
        <v>0</v>
      </c>
      <c r="C103" s="6" t="n">
        <v>0</v>
      </c>
    </row>
    <row r="104">
      <c r="A104" s="4" t="inlineStr">
        <is>
          <t>Debt securities, total unrealized losses</t>
        </is>
      </c>
      <c r="B104" s="7" t="n">
        <v>-1</v>
      </c>
      <c r="C104" s="7"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Line Items]</t>
        </is>
      </c>
    </row>
    <row r="4">
      <c r="A4" s="4" t="inlineStr">
        <is>
          <t>Investment income</t>
        </is>
      </c>
      <c r="J4" s="7" t="n">
        <v>3571</v>
      </c>
      <c r="K4" s="7" t="n">
        <v>4315</v>
      </c>
      <c r="L4" s="7" t="n">
        <v>3633</v>
      </c>
    </row>
    <row r="5">
      <c r="A5" s="4" t="inlineStr">
        <is>
          <t>Investment expenses</t>
        </is>
      </c>
      <c r="J5" s="6" t="n">
        <v>-415</v>
      </c>
      <c r="K5" s="6" t="n">
        <v>-284</v>
      </c>
      <c r="L5" s="6" t="n">
        <v>-297</v>
      </c>
    </row>
    <row r="6">
      <c r="A6" s="4" t="inlineStr">
        <is>
          <t>Net investment income</t>
        </is>
      </c>
      <c r="B6" s="7" t="n">
        <v>563</v>
      </c>
      <c r="C6" s="7" t="n">
        <v>776</v>
      </c>
      <c r="D6" s="7" t="n">
        <v>863</v>
      </c>
      <c r="E6" s="7" t="n">
        <v>954</v>
      </c>
      <c r="F6" s="7" t="n">
        <v>860</v>
      </c>
      <c r="G6" s="7" t="n">
        <v>1210</v>
      </c>
      <c r="H6" s="7" t="n">
        <v>1051</v>
      </c>
      <c r="I6" s="7" t="n">
        <v>910</v>
      </c>
      <c r="J6" s="6" t="n">
        <v>3156</v>
      </c>
      <c r="K6" s="6" t="n">
        <v>4031</v>
      </c>
      <c r="L6" s="6" t="n">
        <v>3336</v>
      </c>
    </row>
    <row r="7">
      <c r="A7" s="4" t="inlineStr">
        <is>
          <t>Debt securities</t>
        </is>
      </c>
    </row>
    <row r="8">
      <c r="A8" s="3" t="inlineStr">
        <is>
          <t>Net Investment Income [Line Items]</t>
        </is>
      </c>
    </row>
    <row r="9">
      <c r="A9" s="4" t="inlineStr">
        <is>
          <t>Investment income</t>
        </is>
      </c>
      <c r="J9" s="6" t="n">
        <v>3213</v>
      </c>
      <c r="K9" s="6" t="n">
        <v>3476</v>
      </c>
      <c r="L9" s="6" t="n">
        <v>3419</v>
      </c>
    </row>
    <row r="10">
      <c r="A10" s="4" t="inlineStr">
        <is>
          <t>Equity securities</t>
        </is>
      </c>
    </row>
    <row r="11">
      <c r="A11" s="3" t="inlineStr">
        <is>
          <t>Net Investment Income [Line Items]</t>
        </is>
      </c>
    </row>
    <row r="12">
      <c r="A12" s="4" t="inlineStr">
        <is>
          <t>Investment income</t>
        </is>
      </c>
      <c r="J12" s="6" t="n">
        <v>220</v>
      </c>
      <c r="K12" s="6" t="n">
        <v>352</v>
      </c>
      <c r="L12" s="6" t="n">
        <v>129</v>
      </c>
    </row>
    <row r="13">
      <c r="A13" s="4" t="inlineStr">
        <is>
          <t>Cash, cash equivalents and short-term investments</t>
        </is>
      </c>
    </row>
    <row r="14">
      <c r="A14" s="3" t="inlineStr">
        <is>
          <t>Net Investment Income [Line Items]</t>
        </is>
      </c>
    </row>
    <row r="15">
      <c r="A15" s="4" t="inlineStr">
        <is>
          <t>Investment income</t>
        </is>
      </c>
      <c r="J15" s="7" t="n">
        <v>138</v>
      </c>
      <c r="K15" s="7" t="n">
        <v>487</v>
      </c>
      <c r="L15" s="7" t="n">
        <v>8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Gross Realized Gains and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securities:</t>
        </is>
      </c>
    </row>
    <row r="4">
      <c r="A4" s="4" t="inlineStr">
        <is>
          <t>Gross realized gains</t>
        </is>
      </c>
      <c r="J4" s="7" t="n">
        <v>4646</v>
      </c>
      <c r="K4" s="7" t="n">
        <v>269</v>
      </c>
      <c r="L4" s="7" t="n">
        <v>54</v>
      </c>
    </row>
    <row r="5">
      <c r="A5" s="4" t="inlineStr">
        <is>
          <t>Gross realized losses</t>
        </is>
      </c>
      <c r="J5" s="6" t="n">
        <v>-8</v>
      </c>
      <c r="K5" s="6" t="n">
        <v>-54</v>
      </c>
      <c r="L5" s="6" t="n">
        <v>-256</v>
      </c>
    </row>
    <row r="6">
      <c r="A6" s="4" t="inlineStr">
        <is>
          <t>Total debt securities</t>
        </is>
      </c>
      <c r="J6" s="6" t="n">
        <v>4638</v>
      </c>
      <c r="K6" s="6" t="n">
        <v>215</v>
      </c>
      <c r="L6" s="6" t="n">
        <v>-202</v>
      </c>
    </row>
    <row r="7">
      <c r="A7" s="3" t="inlineStr">
        <is>
          <t>Equity securities:</t>
        </is>
      </c>
    </row>
    <row r="8">
      <c r="A8" s="4" t="inlineStr">
        <is>
          <t>Gross realized gains</t>
        </is>
      </c>
      <c r="J8" s="6" t="n">
        <v>4854</v>
      </c>
      <c r="K8" s="6" t="n">
        <v>1020</v>
      </c>
      <c r="L8" s="6" t="n">
        <v>337</v>
      </c>
    </row>
    <row r="9">
      <c r="A9" s="4" t="inlineStr">
        <is>
          <t>Gross realized losses</t>
        </is>
      </c>
      <c r="J9" s="6" t="n">
        <v>-1366</v>
      </c>
      <c r="K9" s="6" t="n">
        <v>-39</v>
      </c>
      <c r="L9" s="6" t="n">
        <v>-74</v>
      </c>
    </row>
    <row r="10">
      <c r="A10" s="4" t="inlineStr">
        <is>
          <t>Total equity securities</t>
        </is>
      </c>
      <c r="J10" s="6" t="n">
        <v>3488</v>
      </c>
      <c r="K10" s="6" t="n">
        <v>981</v>
      </c>
      <c r="L10" s="6" t="n">
        <v>263</v>
      </c>
    </row>
    <row r="11">
      <c r="A11" s="4" t="inlineStr">
        <is>
          <t>Total net realized investment gains</t>
        </is>
      </c>
      <c r="B11" s="7" t="n">
        <v>3637</v>
      </c>
      <c r="C11" s="7" t="n">
        <v>3316</v>
      </c>
      <c r="D11" s="7" t="n">
        <v>245</v>
      </c>
      <c r="E11" s="7" t="n">
        <v>928</v>
      </c>
      <c r="F11" s="7" t="n">
        <v>72</v>
      </c>
      <c r="G11" s="7" t="n">
        <v>390</v>
      </c>
      <c r="H11" s="7" t="n">
        <v>715</v>
      </c>
      <c r="I11" s="7" t="n">
        <v>19</v>
      </c>
      <c r="J11" s="7" t="n">
        <v>8126</v>
      </c>
      <c r="K11" s="7" t="n">
        <v>1196</v>
      </c>
      <c r="L11" s="7" t="n">
        <v>61</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 of available-for-sale debt securities</t>
        </is>
      </c>
      <c r="B4" s="7" t="n">
        <v>101200000</v>
      </c>
      <c r="C4" s="7" t="n">
        <v>33700000</v>
      </c>
      <c r="D4" s="7" t="n">
        <v>14600000</v>
      </c>
    </row>
    <row r="5">
      <c r="A5" s="4" t="inlineStr">
        <is>
          <t>Gross realized gains</t>
        </is>
      </c>
      <c r="B5" s="6" t="n">
        <v>4600000</v>
      </c>
      <c r="C5" s="6" t="n">
        <v>274000</v>
      </c>
      <c r="D5" s="6" t="n">
        <v>7000</v>
      </c>
    </row>
    <row r="6">
      <c r="A6" s="4" t="inlineStr">
        <is>
          <t>Gross realized losses</t>
        </is>
      </c>
      <c r="B6" s="6" t="n">
        <v>0</v>
      </c>
      <c r="C6" s="6" t="n">
        <v>53000</v>
      </c>
      <c r="D6" s="7" t="n">
        <v>199000</v>
      </c>
    </row>
    <row r="7">
      <c r="A7" s="4" t="inlineStr">
        <is>
          <t>Amount payable for securities purchased</t>
        </is>
      </c>
      <c r="B7" s="6" t="n">
        <v>1700000</v>
      </c>
      <c r="C7" s="6" t="n">
        <v>2100000</v>
      </c>
    </row>
    <row r="8">
      <c r="A8" s="4" t="inlineStr">
        <is>
          <t>Amount receivable for securities sold</t>
        </is>
      </c>
      <c r="B8" s="6" t="n">
        <v>809000</v>
      </c>
      <c r="C8" s="6" t="n">
        <v>6000</v>
      </c>
    </row>
    <row r="9">
      <c r="A9" s="4" t="inlineStr">
        <is>
          <t>Other than temporary impairments losses, investments</t>
        </is>
      </c>
      <c r="B9" s="6" t="n">
        <v>0</v>
      </c>
    </row>
    <row r="10">
      <c r="A10" s="4" t="inlineStr">
        <is>
          <t>Investments</t>
        </is>
      </c>
      <c r="B10" s="6" t="n">
        <v>1200000</v>
      </c>
    </row>
    <row r="11">
      <c r="A11" s="4" t="inlineStr">
        <is>
          <t>Deposits held in trust accounts</t>
        </is>
      </c>
      <c r="B11" s="6" t="n">
        <v>8800000</v>
      </c>
      <c r="C11" s="6" t="n">
        <v>8000000</v>
      </c>
    </row>
    <row r="12">
      <c r="A12" s="4" t="inlineStr">
        <is>
          <t>Deposits, held in trust for collateral requirements</t>
        </is>
      </c>
      <c r="B12" s="7" t="n">
        <v>67600000</v>
      </c>
      <c r="C12" s="7" t="n">
        <v>58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Dec. 31, 2020</t>
        </is>
      </c>
      <c r="C1" s="2" t="inlineStr">
        <is>
          <t>Dec. 31, 2019</t>
        </is>
      </c>
    </row>
    <row r="2">
      <c r="A2" s="3" t="inlineStr">
        <is>
          <t>Amortized Cost</t>
        </is>
      </c>
    </row>
    <row r="3">
      <c r="A3" s="4" t="inlineStr">
        <is>
          <t>Due in one year or less</t>
        </is>
      </c>
      <c r="B3" s="7" t="n">
        <v>7786</v>
      </c>
    </row>
    <row r="4">
      <c r="A4" s="4" t="inlineStr">
        <is>
          <t>Due after one year through five years</t>
        </is>
      </c>
      <c r="B4" s="6" t="n">
        <v>40581</v>
      </c>
    </row>
    <row r="5">
      <c r="A5" s="4" t="inlineStr">
        <is>
          <t>Due after five years through ten years</t>
        </is>
      </c>
      <c r="B5" s="6" t="n">
        <v>15113</v>
      </c>
    </row>
    <row r="6">
      <c r="A6" s="4" t="inlineStr">
        <is>
          <t>Due after ten years</t>
        </is>
      </c>
      <c r="B6" s="6" t="n">
        <v>18531</v>
      </c>
    </row>
    <row r="7">
      <c r="A7" s="4" t="inlineStr">
        <is>
          <t>Securities with contractual maturities</t>
        </is>
      </c>
      <c r="B7" s="6" t="n">
        <v>82011</v>
      </c>
    </row>
    <row r="8">
      <c r="A8" s="4" t="inlineStr">
        <is>
          <t>Total debt securities</t>
        </is>
      </c>
      <c r="B8" s="6" t="n">
        <v>149954</v>
      </c>
      <c r="C8" s="7" t="n">
        <v>129313</v>
      </c>
    </row>
    <row r="9">
      <c r="A9" s="3" t="inlineStr">
        <is>
          <t>Estimated Fair Value</t>
        </is>
      </c>
    </row>
    <row r="10">
      <c r="A10" s="4" t="inlineStr">
        <is>
          <t>Due in one year or less</t>
        </is>
      </c>
      <c r="B10" s="6" t="n">
        <v>7868</v>
      </c>
    </row>
    <row r="11">
      <c r="A11" s="4" t="inlineStr">
        <is>
          <t>Due after one year through five years</t>
        </is>
      </c>
      <c r="B11" s="6" t="n">
        <v>41238</v>
      </c>
    </row>
    <row r="12">
      <c r="A12" s="4" t="inlineStr">
        <is>
          <t>Due after five years through ten years</t>
        </is>
      </c>
      <c r="B12" s="6" t="n">
        <v>15508</v>
      </c>
    </row>
    <row r="13">
      <c r="A13" s="4" t="inlineStr">
        <is>
          <t>Due after ten years</t>
        </is>
      </c>
      <c r="B13" s="6" t="n">
        <v>18921</v>
      </c>
    </row>
    <row r="14">
      <c r="A14" s="4" t="inlineStr">
        <is>
          <t>Securities with contractual maturities</t>
        </is>
      </c>
      <c r="B14" s="6" t="n">
        <v>83535</v>
      </c>
    </row>
    <row r="15">
      <c r="A15" s="4" t="inlineStr">
        <is>
          <t>Total debt securities</t>
        </is>
      </c>
      <c r="B15" s="6" t="n">
        <v>151999</v>
      </c>
      <c r="C15" s="6" t="n">
        <v>131000</v>
      </c>
    </row>
    <row r="16">
      <c r="A16" s="4" t="inlineStr">
        <is>
          <t>Asset-backed securities</t>
        </is>
      </c>
    </row>
    <row r="17">
      <c r="A17" s="3" t="inlineStr">
        <is>
          <t>Amortized Cost</t>
        </is>
      </c>
    </row>
    <row r="18">
      <c r="A18" s="4" t="inlineStr">
        <is>
          <t>Total debt securities</t>
        </is>
      </c>
      <c r="B18" s="6" t="n">
        <v>20987</v>
      </c>
      <c r="C18" s="6" t="n">
        <v>19549</v>
      </c>
    </row>
    <row r="19">
      <c r="A19" s="3" t="inlineStr">
        <is>
          <t>Estimated Fair Value</t>
        </is>
      </c>
    </row>
    <row r="20">
      <c r="A20" s="4" t="inlineStr">
        <is>
          <t>Total debt securities</t>
        </is>
      </c>
      <c r="B20" s="6" t="n">
        <v>20963</v>
      </c>
      <c r="C20" s="6" t="n">
        <v>19575</v>
      </c>
    </row>
    <row r="21">
      <c r="A21" s="4" t="inlineStr">
        <is>
          <t>Mortgage-backed securities</t>
        </is>
      </c>
    </row>
    <row r="22">
      <c r="A22" s="3" t="inlineStr">
        <is>
          <t>Amortized Cost</t>
        </is>
      </c>
    </row>
    <row r="23">
      <c r="A23" s="4" t="inlineStr">
        <is>
          <t>Total debt securities</t>
        </is>
      </c>
      <c r="B23" s="6" t="n">
        <v>38512</v>
      </c>
      <c r="C23" s="6" t="n">
        <v>31389</v>
      </c>
    </row>
    <row r="24">
      <c r="A24" s="3" t="inlineStr">
        <is>
          <t>Estimated Fair Value</t>
        </is>
      </c>
    </row>
    <row r="25">
      <c r="A25" s="4" t="inlineStr">
        <is>
          <t>Total debt securities</t>
        </is>
      </c>
      <c r="B25" s="6" t="n">
        <v>38854</v>
      </c>
      <c r="C25" s="6" t="n">
        <v>31515</v>
      </c>
    </row>
    <row r="26">
      <c r="A26" s="4" t="inlineStr">
        <is>
          <t>Commercial mortgage-backed securities</t>
        </is>
      </c>
    </row>
    <row r="27">
      <c r="A27" s="3" t="inlineStr">
        <is>
          <t>Amortized Cost</t>
        </is>
      </c>
    </row>
    <row r="28">
      <c r="A28" s="4" t="inlineStr">
        <is>
          <t>Total debt securities</t>
        </is>
      </c>
      <c r="B28" s="6" t="n">
        <v>2083</v>
      </c>
      <c r="C28" s="6" t="n">
        <v>9972</v>
      </c>
    </row>
    <row r="29">
      <c r="A29" s="3" t="inlineStr">
        <is>
          <t>Estimated Fair Value</t>
        </is>
      </c>
    </row>
    <row r="30">
      <c r="A30" s="4" t="inlineStr">
        <is>
          <t>Total debt securities</t>
        </is>
      </c>
      <c r="B30" s="6" t="n">
        <v>2126</v>
      </c>
      <c r="C30" s="6" t="n">
        <v>10043</v>
      </c>
    </row>
    <row r="31">
      <c r="A31" s="4" t="inlineStr">
        <is>
          <t>Collateralized mortgage obligations</t>
        </is>
      </c>
    </row>
    <row r="32">
      <c r="A32" s="3" t="inlineStr">
        <is>
          <t>Amortized Cost</t>
        </is>
      </c>
    </row>
    <row r="33">
      <c r="A33" s="4" t="inlineStr">
        <is>
          <t>Total debt securities</t>
        </is>
      </c>
      <c r="B33" s="6" t="n">
        <v>6361</v>
      </c>
      <c r="C33" s="6" t="n">
        <v>5073</v>
      </c>
    </row>
    <row r="34">
      <c r="A34" s="3" t="inlineStr">
        <is>
          <t>Estimated Fair Value</t>
        </is>
      </c>
    </row>
    <row r="35">
      <c r="A35" s="4" t="inlineStr">
        <is>
          <t>Total debt securities</t>
        </is>
      </c>
      <c r="B35" s="7" t="n">
        <v>6521</v>
      </c>
      <c r="C35" s="7" t="n">
        <v>50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Thousands</t>
        </is>
      </c>
      <c r="B1" s="2" t="inlineStr">
        <is>
          <t>Dec. 31, 2020</t>
        </is>
      </c>
      <c r="C1" s="2" t="inlineStr">
        <is>
          <t>Apr. 24, 2020</t>
        </is>
      </c>
      <c r="D1" s="2" t="inlineStr">
        <is>
          <t>Dec. 31, 2019</t>
        </is>
      </c>
    </row>
    <row r="2">
      <c r="A2" s="3" t="inlineStr">
        <is>
          <t>Assets:</t>
        </is>
      </c>
    </row>
    <row r="3">
      <c r="A3" s="4" t="inlineStr">
        <is>
          <t>Debt securities, Estimated Fair Value</t>
        </is>
      </c>
      <c r="B3" s="7" t="n">
        <v>151999</v>
      </c>
      <c r="D3" s="7" t="n">
        <v>131000</v>
      </c>
    </row>
    <row r="4">
      <c r="A4" s="4" t="inlineStr">
        <is>
          <t>Equity Securities</t>
        </is>
      </c>
      <c r="B4" s="6" t="n">
        <v>17336</v>
      </c>
      <c r="D4" s="6" t="n">
        <v>6599</v>
      </c>
    </row>
    <row r="5">
      <c r="A5" s="4" t="inlineStr">
        <is>
          <t>Short-term investments</t>
        </is>
      </c>
      <c r="B5" s="6" t="n">
        <v>13317</v>
      </c>
      <c r="D5" s="6" t="n">
        <v>31426</v>
      </c>
    </row>
    <row r="6">
      <c r="A6" s="4" t="inlineStr">
        <is>
          <t>Total marketable investments measured at fair value</t>
        </is>
      </c>
      <c r="B6" s="6" t="n">
        <v>182652</v>
      </c>
      <c r="D6" s="6" t="n">
        <v>169025</v>
      </c>
    </row>
    <row r="7">
      <c r="A7" s="4" t="inlineStr">
        <is>
          <t>Total assets measured at fair value</t>
        </is>
      </c>
      <c r="B7" s="6" t="n">
        <v>183207</v>
      </c>
      <c r="D7" s="6" t="n">
        <v>169732</v>
      </c>
    </row>
    <row r="8">
      <c r="A8" s="3" t="inlineStr">
        <is>
          <t>Liabilities:</t>
        </is>
      </c>
    </row>
    <row r="9">
      <c r="A9" s="4" t="inlineStr">
        <is>
          <t>Debt</t>
        </is>
      </c>
      <c r="B9" s="6" t="n">
        <v>40997</v>
      </c>
      <c r="D9" s="6" t="n">
        <v>35824</v>
      </c>
    </row>
    <row r="10">
      <c r="A10" s="4" t="inlineStr">
        <is>
          <t>Total Liabilities measured at fair value</t>
        </is>
      </c>
      <c r="B10" s="6" t="n">
        <v>40036</v>
      </c>
      <c r="D10" s="6" t="n">
        <v>33891</v>
      </c>
    </row>
    <row r="11">
      <c r="A11" s="4" t="inlineStr">
        <is>
          <t>Paycheck Protection Program</t>
        </is>
      </c>
    </row>
    <row r="12">
      <c r="A12" s="3" t="inlineStr">
        <is>
          <t>Liabilities:</t>
        </is>
      </c>
    </row>
    <row r="13">
      <c r="A13" s="4" t="inlineStr">
        <is>
          <t>Debt</t>
        </is>
      </c>
      <c r="B13" s="6" t="n">
        <v>2745</v>
      </c>
      <c r="C13" s="7" t="n">
        <v>2700</v>
      </c>
      <c r="D13" s="6" t="n">
        <v>0</v>
      </c>
    </row>
    <row r="14">
      <c r="A14" s="4" t="inlineStr">
        <is>
          <t>Line of credit</t>
        </is>
      </c>
    </row>
    <row r="15">
      <c r="A15" s="3" t="inlineStr">
        <is>
          <t>Liabilities:</t>
        </is>
      </c>
    </row>
    <row r="16">
      <c r="A16" s="4" t="inlineStr">
        <is>
          <t>Debt</t>
        </is>
      </c>
      <c r="B16" s="6" t="n">
        <v>5000</v>
      </c>
      <c r="D16" s="6" t="n">
        <v>2000</v>
      </c>
    </row>
    <row r="17">
      <c r="A17" s="4" t="inlineStr">
        <is>
          <t>U.S. Government</t>
        </is>
      </c>
    </row>
    <row r="18">
      <c r="A18" s="3" t="inlineStr">
        <is>
          <t>Assets:</t>
        </is>
      </c>
    </row>
    <row r="19">
      <c r="A19" s="4" t="inlineStr">
        <is>
          <t>Debt securities, Estimated Fair Value</t>
        </is>
      </c>
      <c r="B19" s="6" t="n">
        <v>30967</v>
      </c>
      <c r="D19" s="6" t="n">
        <v>9452</v>
      </c>
    </row>
    <row r="20">
      <c r="A20" s="4" t="inlineStr">
        <is>
          <t>State and local government</t>
        </is>
      </c>
    </row>
    <row r="21">
      <c r="A21" s="3" t="inlineStr">
        <is>
          <t>Assets:</t>
        </is>
      </c>
    </row>
    <row r="22">
      <c r="A22" s="4" t="inlineStr">
        <is>
          <t>Debt securities, Estimated Fair Value</t>
        </is>
      </c>
      <c r="B22" s="6" t="n">
        <v>33265</v>
      </c>
      <c r="D22" s="6" t="n">
        <v>14933</v>
      </c>
    </row>
    <row r="23">
      <c r="A23" s="4" t="inlineStr">
        <is>
          <t>Corporate debt</t>
        </is>
      </c>
    </row>
    <row r="24">
      <c r="A24" s="3" t="inlineStr">
        <is>
          <t>Assets:</t>
        </is>
      </c>
    </row>
    <row r="25">
      <c r="A25" s="4" t="inlineStr">
        <is>
          <t>Debt securities, Estimated Fair Value</t>
        </is>
      </c>
      <c r="B25" s="6" t="n">
        <v>19303</v>
      </c>
      <c r="D25" s="6" t="n">
        <v>40394</v>
      </c>
    </row>
    <row r="26">
      <c r="A26" s="4" t="inlineStr">
        <is>
          <t>Asset-backed securities</t>
        </is>
      </c>
    </row>
    <row r="27">
      <c r="A27" s="3" t="inlineStr">
        <is>
          <t>Assets:</t>
        </is>
      </c>
    </row>
    <row r="28">
      <c r="A28" s="4" t="inlineStr">
        <is>
          <t>Debt securities, Estimated Fair Value</t>
        </is>
      </c>
      <c r="B28" s="6" t="n">
        <v>20963</v>
      </c>
      <c r="D28" s="6" t="n">
        <v>19575</v>
      </c>
    </row>
    <row r="29">
      <c r="A29" s="4" t="inlineStr">
        <is>
          <t>Mortgage-backed securities</t>
        </is>
      </c>
    </row>
    <row r="30">
      <c r="A30" s="3" t="inlineStr">
        <is>
          <t>Assets:</t>
        </is>
      </c>
    </row>
    <row r="31">
      <c r="A31" s="4" t="inlineStr">
        <is>
          <t>Debt securities, Estimated Fair Value</t>
        </is>
      </c>
      <c r="B31" s="6" t="n">
        <v>38854</v>
      </c>
      <c r="D31" s="6" t="n">
        <v>31515</v>
      </c>
    </row>
    <row r="32">
      <c r="A32" s="4" t="inlineStr">
        <is>
          <t>Commercial mortgage-backed securities</t>
        </is>
      </c>
    </row>
    <row r="33">
      <c r="A33" s="3" t="inlineStr">
        <is>
          <t>Assets:</t>
        </is>
      </c>
    </row>
    <row r="34">
      <c r="A34" s="4" t="inlineStr">
        <is>
          <t>Debt securities, Estimated Fair Value</t>
        </is>
      </c>
      <c r="B34" s="6" t="n">
        <v>2126</v>
      </c>
      <c r="D34" s="6" t="n">
        <v>10043</v>
      </c>
    </row>
    <row r="35">
      <c r="A35" s="4" t="inlineStr">
        <is>
          <t>Collateralized mortgage obligations</t>
        </is>
      </c>
    </row>
    <row r="36">
      <c r="A36" s="3" t="inlineStr">
        <is>
          <t>Assets:</t>
        </is>
      </c>
    </row>
    <row r="37">
      <c r="A37" s="4" t="inlineStr">
        <is>
          <t>Debt securities, Estimated Fair Value</t>
        </is>
      </c>
      <c r="B37" s="6" t="n">
        <v>6521</v>
      </c>
      <c r="D37" s="6" t="n">
        <v>5088</v>
      </c>
    </row>
    <row r="38">
      <c r="A38" s="4" t="inlineStr">
        <is>
          <t>Senior Unsecured Notes</t>
        </is>
      </c>
    </row>
    <row r="39">
      <c r="A39" s="3" t="inlineStr">
        <is>
          <t>Liabilities:</t>
        </is>
      </c>
    </row>
    <row r="40">
      <c r="A40" s="4" t="inlineStr">
        <is>
          <t>Debt</t>
        </is>
      </c>
      <c r="B40" s="6" t="n">
        <v>20675</v>
      </c>
      <c r="D40" s="6" t="n">
        <v>22669</v>
      </c>
    </row>
    <row r="41">
      <c r="A41" s="4" t="inlineStr">
        <is>
          <t>Subordinated notes</t>
        </is>
      </c>
    </row>
    <row r="42">
      <c r="A42" s="3" t="inlineStr">
        <is>
          <t>Liabilities:</t>
        </is>
      </c>
    </row>
    <row r="43">
      <c r="A43" s="4" t="inlineStr">
        <is>
          <t>Debt</t>
        </is>
      </c>
      <c r="B43" s="6" t="n">
        <v>11616</v>
      </c>
      <c r="D43" s="6" t="n">
        <v>11222</v>
      </c>
    </row>
    <row r="44">
      <c r="A44" s="4" t="inlineStr">
        <is>
          <t>Partnership interest</t>
        </is>
      </c>
    </row>
    <row r="45">
      <c r="A45" s="3" t="inlineStr">
        <is>
          <t>Assets:</t>
        </is>
      </c>
    </row>
    <row r="46">
      <c r="A46" s="4" t="inlineStr">
        <is>
          <t>Investments measured at NAV</t>
        </is>
      </c>
      <c r="B46" s="6" t="n">
        <v>555</v>
      </c>
      <c r="D46" s="6" t="n">
        <v>707</v>
      </c>
    </row>
    <row r="47">
      <c r="A47" s="4" t="inlineStr">
        <is>
          <t>Level 1</t>
        </is>
      </c>
    </row>
    <row r="48">
      <c r="A48" s="3" t="inlineStr">
        <is>
          <t>Assets:</t>
        </is>
      </c>
    </row>
    <row r="49">
      <c r="A49" s="4" t="inlineStr">
        <is>
          <t>Debt securities, Estimated Fair Value</t>
        </is>
      </c>
      <c r="B49" s="6" t="n">
        <v>0</v>
      </c>
      <c r="D49" s="6" t="n">
        <v>0</v>
      </c>
    </row>
    <row r="50">
      <c r="A50" s="4" t="inlineStr">
        <is>
          <t>Equity Securities</t>
        </is>
      </c>
      <c r="B50" s="6" t="n">
        <v>17053</v>
      </c>
      <c r="D50" s="6" t="n">
        <v>6335</v>
      </c>
    </row>
    <row r="51">
      <c r="A51" s="4" t="inlineStr">
        <is>
          <t>Short-term investments</t>
        </is>
      </c>
      <c r="B51" s="6" t="n">
        <v>13317</v>
      </c>
      <c r="D51" s="6" t="n">
        <v>31426</v>
      </c>
    </row>
    <row r="52">
      <c r="A52" s="4" t="inlineStr">
        <is>
          <t>Total marketable investments measured at fair value</t>
        </is>
      </c>
      <c r="B52" s="6" t="n">
        <v>30370</v>
      </c>
      <c r="D52" s="6" t="n">
        <v>37761</v>
      </c>
    </row>
    <row r="53">
      <c r="A53" s="3" t="inlineStr">
        <is>
          <t>Liabilities:</t>
        </is>
      </c>
    </row>
    <row r="54">
      <c r="A54" s="4" t="inlineStr">
        <is>
          <t>Total Liabilities measured at fair value</t>
        </is>
      </c>
      <c r="B54" s="6" t="n">
        <v>0</v>
      </c>
      <c r="D54" s="6" t="n">
        <v>0</v>
      </c>
    </row>
    <row r="55">
      <c r="A55" s="4" t="inlineStr">
        <is>
          <t>Level 1 | Line of credit</t>
        </is>
      </c>
    </row>
    <row r="56">
      <c r="A56" s="3" t="inlineStr">
        <is>
          <t>Liabilities:</t>
        </is>
      </c>
    </row>
    <row r="57">
      <c r="A57" s="4" t="inlineStr">
        <is>
          <t>Debt</t>
        </is>
      </c>
      <c r="B57" s="6" t="n">
        <v>0</v>
      </c>
    </row>
    <row r="58">
      <c r="A58" s="4" t="inlineStr">
        <is>
          <t>Level 1 | U.S. Government</t>
        </is>
      </c>
    </row>
    <row r="59">
      <c r="A59" s="3" t="inlineStr">
        <is>
          <t>Assets:</t>
        </is>
      </c>
    </row>
    <row r="60">
      <c r="A60" s="4" t="inlineStr">
        <is>
          <t>Debt securities, Estimated Fair Value</t>
        </is>
      </c>
      <c r="B60" s="6" t="n">
        <v>0</v>
      </c>
      <c r="D60" s="6" t="n">
        <v>0</v>
      </c>
    </row>
    <row r="61">
      <c r="A61" s="4" t="inlineStr">
        <is>
          <t>Level 1 | State and local government</t>
        </is>
      </c>
    </row>
    <row r="62">
      <c r="A62" s="3" t="inlineStr">
        <is>
          <t>Assets:</t>
        </is>
      </c>
    </row>
    <row r="63">
      <c r="A63" s="4" t="inlineStr">
        <is>
          <t>Debt securities, Estimated Fair Value</t>
        </is>
      </c>
      <c r="B63" s="6" t="n">
        <v>0</v>
      </c>
      <c r="D63" s="6" t="n">
        <v>0</v>
      </c>
    </row>
    <row r="64">
      <c r="A64" s="4" t="inlineStr">
        <is>
          <t>Level 1 | Corporate debt</t>
        </is>
      </c>
    </row>
    <row r="65">
      <c r="A65" s="3" t="inlineStr">
        <is>
          <t>Assets:</t>
        </is>
      </c>
    </row>
    <row r="66">
      <c r="A66" s="4" t="inlineStr">
        <is>
          <t>Debt securities, Estimated Fair Value</t>
        </is>
      </c>
      <c r="B66" s="6" t="n">
        <v>0</v>
      </c>
      <c r="D66" s="6" t="n">
        <v>0</v>
      </c>
    </row>
    <row r="67">
      <c r="A67" s="4" t="inlineStr">
        <is>
          <t>Level 1 | Asset-backed securities</t>
        </is>
      </c>
    </row>
    <row r="68">
      <c r="A68" s="3" t="inlineStr">
        <is>
          <t>Assets:</t>
        </is>
      </c>
    </row>
    <row r="69">
      <c r="A69" s="4" t="inlineStr">
        <is>
          <t>Debt securities, Estimated Fair Value</t>
        </is>
      </c>
      <c r="B69" s="6" t="n">
        <v>0</v>
      </c>
      <c r="D69" s="6" t="n">
        <v>0</v>
      </c>
    </row>
    <row r="70">
      <c r="A70" s="4" t="inlineStr">
        <is>
          <t>Level 1 | Mortgage-backed securities</t>
        </is>
      </c>
    </row>
    <row r="71">
      <c r="A71" s="3" t="inlineStr">
        <is>
          <t>Assets:</t>
        </is>
      </c>
    </row>
    <row r="72">
      <c r="A72" s="4" t="inlineStr">
        <is>
          <t>Debt securities, Estimated Fair Value</t>
        </is>
      </c>
      <c r="B72" s="6" t="n">
        <v>0</v>
      </c>
      <c r="D72" s="6" t="n">
        <v>0</v>
      </c>
    </row>
    <row r="73">
      <c r="A73" s="4" t="inlineStr">
        <is>
          <t>Level 1 | Commercial mortgage-backed securities</t>
        </is>
      </c>
    </row>
    <row r="74">
      <c r="A74" s="3" t="inlineStr">
        <is>
          <t>Assets:</t>
        </is>
      </c>
    </row>
    <row r="75">
      <c r="A75" s="4" t="inlineStr">
        <is>
          <t>Debt securities, Estimated Fair Value</t>
        </is>
      </c>
      <c r="B75" s="6" t="n">
        <v>0</v>
      </c>
      <c r="D75" s="6" t="n">
        <v>0</v>
      </c>
    </row>
    <row r="76">
      <c r="A76" s="4" t="inlineStr">
        <is>
          <t>Level 1 | Collateralized mortgage obligations</t>
        </is>
      </c>
    </row>
    <row r="77">
      <c r="A77" s="3" t="inlineStr">
        <is>
          <t>Assets:</t>
        </is>
      </c>
    </row>
    <row r="78">
      <c r="A78" s="4" t="inlineStr">
        <is>
          <t>Debt securities, Estimated Fair Value</t>
        </is>
      </c>
      <c r="B78" s="6" t="n">
        <v>0</v>
      </c>
      <c r="D78" s="6" t="n">
        <v>0</v>
      </c>
    </row>
    <row r="79">
      <c r="A79" s="4" t="inlineStr">
        <is>
          <t>Level 1 | Senior Unsecured Notes</t>
        </is>
      </c>
    </row>
    <row r="80">
      <c r="A80" s="3" t="inlineStr">
        <is>
          <t>Liabilities:</t>
        </is>
      </c>
    </row>
    <row r="81">
      <c r="A81" s="4" t="inlineStr">
        <is>
          <t>Debt</t>
        </is>
      </c>
      <c r="B81" s="6" t="n">
        <v>0</v>
      </c>
      <c r="D81" s="6" t="n">
        <v>0</v>
      </c>
    </row>
    <row r="82">
      <c r="A82" s="4" t="inlineStr">
        <is>
          <t>Level 1 | Subordinated notes</t>
        </is>
      </c>
    </row>
    <row r="83">
      <c r="A83" s="3" t="inlineStr">
        <is>
          <t>Liabilities:</t>
        </is>
      </c>
    </row>
    <row r="84">
      <c r="A84" s="4" t="inlineStr">
        <is>
          <t>Debt</t>
        </is>
      </c>
      <c r="B84" s="6" t="n">
        <v>0</v>
      </c>
      <c r="D84" s="6" t="n">
        <v>0</v>
      </c>
    </row>
    <row r="85">
      <c r="A85" s="4" t="inlineStr">
        <is>
          <t>Level 2</t>
        </is>
      </c>
    </row>
    <row r="86">
      <c r="A86" s="3" t="inlineStr">
        <is>
          <t>Assets:</t>
        </is>
      </c>
    </row>
    <row r="87">
      <c r="A87" s="4" t="inlineStr">
        <is>
          <t>Debt securities, Estimated Fair Value</t>
        </is>
      </c>
      <c r="B87" s="6" t="n">
        <v>151999</v>
      </c>
      <c r="D87" s="6" t="n">
        <v>131000</v>
      </c>
    </row>
    <row r="88">
      <c r="A88" s="4" t="inlineStr">
        <is>
          <t>Equity Securities</t>
        </is>
      </c>
      <c r="B88" s="6" t="n">
        <v>283</v>
      </c>
      <c r="D88" s="6" t="n">
        <v>264</v>
      </c>
    </row>
    <row r="89">
      <c r="A89" s="4" t="inlineStr">
        <is>
          <t>Short-term investments</t>
        </is>
      </c>
      <c r="B89" s="6" t="n">
        <v>0</v>
      </c>
    </row>
    <row r="90">
      <c r="A90" s="4" t="inlineStr">
        <is>
          <t>Total marketable investments measured at fair value</t>
        </is>
      </c>
      <c r="B90" s="6" t="n">
        <v>152282</v>
      </c>
      <c r="D90" s="6" t="n">
        <v>131264</v>
      </c>
    </row>
    <row r="91">
      <c r="A91" s="3" t="inlineStr">
        <is>
          <t>Liabilities:</t>
        </is>
      </c>
    </row>
    <row r="92">
      <c r="A92" s="4" t="inlineStr">
        <is>
          <t>Total Liabilities measured at fair value</t>
        </is>
      </c>
      <c r="B92" s="6" t="n">
        <v>28420</v>
      </c>
      <c r="D92" s="6" t="n">
        <v>22669</v>
      </c>
    </row>
    <row r="93">
      <c r="A93" s="4" t="inlineStr">
        <is>
          <t>Level 2 | Paycheck Protection Program</t>
        </is>
      </c>
    </row>
    <row r="94">
      <c r="A94" s="3" t="inlineStr">
        <is>
          <t>Liabilities:</t>
        </is>
      </c>
    </row>
    <row r="95">
      <c r="A95" s="4" t="inlineStr">
        <is>
          <t>Debt</t>
        </is>
      </c>
      <c r="B95" s="6" t="n">
        <v>2745</v>
      </c>
    </row>
    <row r="96">
      <c r="A96" s="4" t="inlineStr">
        <is>
          <t>Level 2 | Line of credit</t>
        </is>
      </c>
    </row>
    <row r="97">
      <c r="A97" s="3" t="inlineStr">
        <is>
          <t>Liabilities:</t>
        </is>
      </c>
    </row>
    <row r="98">
      <c r="A98" s="4" t="inlineStr">
        <is>
          <t>Debt</t>
        </is>
      </c>
      <c r="B98" s="6" t="n">
        <v>5000</v>
      </c>
    </row>
    <row r="99">
      <c r="A99" s="4" t="inlineStr">
        <is>
          <t>Level 2 | U.S. Government</t>
        </is>
      </c>
    </row>
    <row r="100">
      <c r="A100" s="3" t="inlineStr">
        <is>
          <t>Assets:</t>
        </is>
      </c>
    </row>
    <row r="101">
      <c r="A101" s="4" t="inlineStr">
        <is>
          <t>Debt securities, Estimated Fair Value</t>
        </is>
      </c>
      <c r="B101" s="6" t="n">
        <v>30967</v>
      </c>
      <c r="D101" s="6" t="n">
        <v>9452</v>
      </c>
    </row>
    <row r="102">
      <c r="A102" s="4" t="inlineStr">
        <is>
          <t>Level 2 | State and local government</t>
        </is>
      </c>
    </row>
    <row r="103">
      <c r="A103" s="3" t="inlineStr">
        <is>
          <t>Assets:</t>
        </is>
      </c>
    </row>
    <row r="104">
      <c r="A104" s="4" t="inlineStr">
        <is>
          <t>Debt securities, Estimated Fair Value</t>
        </is>
      </c>
      <c r="B104" s="6" t="n">
        <v>33265</v>
      </c>
      <c r="D104" s="6" t="n">
        <v>14933</v>
      </c>
    </row>
    <row r="105">
      <c r="A105" s="4" t="inlineStr">
        <is>
          <t>Level 2 | Corporate debt</t>
        </is>
      </c>
    </row>
    <row r="106">
      <c r="A106" s="3" t="inlineStr">
        <is>
          <t>Assets:</t>
        </is>
      </c>
    </row>
    <row r="107">
      <c r="A107" s="4" t="inlineStr">
        <is>
          <t>Debt securities, Estimated Fair Value</t>
        </is>
      </c>
      <c r="B107" s="6" t="n">
        <v>19303</v>
      </c>
      <c r="D107" s="6" t="n">
        <v>40394</v>
      </c>
    </row>
    <row r="108">
      <c r="A108" s="4" t="inlineStr">
        <is>
          <t>Level 2 | Asset-backed securities</t>
        </is>
      </c>
    </row>
    <row r="109">
      <c r="A109" s="3" t="inlineStr">
        <is>
          <t>Assets:</t>
        </is>
      </c>
    </row>
    <row r="110">
      <c r="A110" s="4" t="inlineStr">
        <is>
          <t>Debt securities, Estimated Fair Value</t>
        </is>
      </c>
      <c r="B110" s="6" t="n">
        <v>20963</v>
      </c>
      <c r="D110" s="6" t="n">
        <v>19575</v>
      </c>
    </row>
    <row r="111">
      <c r="A111" s="4" t="inlineStr">
        <is>
          <t>Level 2 | Mortgage-backed securities</t>
        </is>
      </c>
    </row>
    <row r="112">
      <c r="A112" s="3" t="inlineStr">
        <is>
          <t>Assets:</t>
        </is>
      </c>
    </row>
    <row r="113">
      <c r="A113" s="4" t="inlineStr">
        <is>
          <t>Debt securities, Estimated Fair Value</t>
        </is>
      </c>
      <c r="B113" s="6" t="n">
        <v>38854</v>
      </c>
      <c r="D113" s="6" t="n">
        <v>31515</v>
      </c>
    </row>
    <row r="114">
      <c r="A114" s="4" t="inlineStr">
        <is>
          <t>Level 2 | Commercial mortgage-backed securities</t>
        </is>
      </c>
    </row>
    <row r="115">
      <c r="A115" s="3" t="inlineStr">
        <is>
          <t>Assets:</t>
        </is>
      </c>
    </row>
    <row r="116">
      <c r="A116" s="4" t="inlineStr">
        <is>
          <t>Debt securities, Estimated Fair Value</t>
        </is>
      </c>
      <c r="B116" s="6" t="n">
        <v>2126</v>
      </c>
      <c r="D116" s="6" t="n">
        <v>10043</v>
      </c>
    </row>
    <row r="117">
      <c r="A117" s="4" t="inlineStr">
        <is>
          <t>Level 2 | Collateralized mortgage obligations</t>
        </is>
      </c>
    </row>
    <row r="118">
      <c r="A118" s="3" t="inlineStr">
        <is>
          <t>Assets:</t>
        </is>
      </c>
    </row>
    <row r="119">
      <c r="A119" s="4" t="inlineStr">
        <is>
          <t>Debt securities, Estimated Fair Value</t>
        </is>
      </c>
      <c r="B119" s="6" t="n">
        <v>6521</v>
      </c>
      <c r="D119" s="6" t="n">
        <v>5088</v>
      </c>
    </row>
    <row r="120">
      <c r="A120" s="4" t="inlineStr">
        <is>
          <t>Level 2 | Senior Unsecured Notes</t>
        </is>
      </c>
    </row>
    <row r="121">
      <c r="A121" s="3" t="inlineStr">
        <is>
          <t>Liabilities:</t>
        </is>
      </c>
    </row>
    <row r="122">
      <c r="A122" s="4" t="inlineStr">
        <is>
          <t>Debt</t>
        </is>
      </c>
      <c r="B122" s="6" t="n">
        <v>20675</v>
      </c>
      <c r="D122" s="6" t="n">
        <v>22669</v>
      </c>
    </row>
    <row r="123">
      <c r="A123" s="4" t="inlineStr">
        <is>
          <t>Level 2 | Subordinated notes</t>
        </is>
      </c>
    </row>
    <row r="124">
      <c r="A124" s="3" t="inlineStr">
        <is>
          <t>Liabilities:</t>
        </is>
      </c>
    </row>
    <row r="125">
      <c r="A125" s="4" t="inlineStr">
        <is>
          <t>Debt</t>
        </is>
      </c>
      <c r="B125" s="6" t="n">
        <v>0</v>
      </c>
      <c r="D125" s="6" t="n">
        <v>0</v>
      </c>
    </row>
    <row r="126">
      <c r="A126" s="4" t="inlineStr">
        <is>
          <t>Level 3</t>
        </is>
      </c>
    </row>
    <row r="127">
      <c r="A127" s="3" t="inlineStr">
        <is>
          <t>Assets:</t>
        </is>
      </c>
    </row>
    <row r="128">
      <c r="A128" s="4" t="inlineStr">
        <is>
          <t>Debt securities, Estimated Fair Value</t>
        </is>
      </c>
      <c r="B128" s="6" t="n">
        <v>0</v>
      </c>
      <c r="D128" s="6" t="n">
        <v>0</v>
      </c>
    </row>
    <row r="129">
      <c r="A129" s="4" t="inlineStr">
        <is>
          <t>Equity Securities</t>
        </is>
      </c>
      <c r="B129" s="6" t="n">
        <v>0</v>
      </c>
      <c r="D129" s="6" t="n">
        <v>0</v>
      </c>
    </row>
    <row r="130">
      <c r="A130" s="4" t="inlineStr">
        <is>
          <t>Short-term investments</t>
        </is>
      </c>
      <c r="B130" s="6" t="n">
        <v>0</v>
      </c>
      <c r="D130" s="6" t="n">
        <v>0</v>
      </c>
    </row>
    <row r="131">
      <c r="A131" s="4" t="inlineStr">
        <is>
          <t>Total marketable investments measured at fair value</t>
        </is>
      </c>
      <c r="B131" s="6" t="n">
        <v>0</v>
      </c>
      <c r="D131" s="6" t="n">
        <v>0</v>
      </c>
    </row>
    <row r="132">
      <c r="A132" s="3" t="inlineStr">
        <is>
          <t>Liabilities:</t>
        </is>
      </c>
    </row>
    <row r="133">
      <c r="A133" s="4" t="inlineStr">
        <is>
          <t>Total Liabilities measured at fair value</t>
        </is>
      </c>
      <c r="B133" s="6" t="n">
        <v>11616</v>
      </c>
      <c r="D133" s="6" t="n">
        <v>11222</v>
      </c>
    </row>
    <row r="134">
      <c r="A134" s="4" t="inlineStr">
        <is>
          <t>Level 3 | Line of credit</t>
        </is>
      </c>
    </row>
    <row r="135">
      <c r="A135" s="3" t="inlineStr">
        <is>
          <t>Liabilities:</t>
        </is>
      </c>
    </row>
    <row r="136">
      <c r="A136" s="4" t="inlineStr">
        <is>
          <t>Debt</t>
        </is>
      </c>
      <c r="B136" s="6" t="n">
        <v>0</v>
      </c>
    </row>
    <row r="137">
      <c r="A137" s="4" t="inlineStr">
        <is>
          <t>Level 3 | U.S. Government</t>
        </is>
      </c>
    </row>
    <row r="138">
      <c r="A138" s="3" t="inlineStr">
        <is>
          <t>Assets:</t>
        </is>
      </c>
    </row>
    <row r="139">
      <c r="A139" s="4" t="inlineStr">
        <is>
          <t>Debt securities, Estimated Fair Value</t>
        </is>
      </c>
      <c r="B139" s="6" t="n">
        <v>0</v>
      </c>
      <c r="D139" s="6" t="n">
        <v>0</v>
      </c>
    </row>
    <row r="140">
      <c r="A140" s="4" t="inlineStr">
        <is>
          <t>Level 3 | State and local government</t>
        </is>
      </c>
    </row>
    <row r="141">
      <c r="A141" s="3" t="inlineStr">
        <is>
          <t>Assets:</t>
        </is>
      </c>
    </row>
    <row r="142">
      <c r="A142" s="4" t="inlineStr">
        <is>
          <t>Debt securities, Estimated Fair Value</t>
        </is>
      </c>
      <c r="B142" s="6" t="n">
        <v>0</v>
      </c>
      <c r="D142" s="6" t="n">
        <v>0</v>
      </c>
    </row>
    <row r="143">
      <c r="A143" s="4" t="inlineStr">
        <is>
          <t>Level 3 | Corporate debt</t>
        </is>
      </c>
    </row>
    <row r="144">
      <c r="A144" s="3" t="inlineStr">
        <is>
          <t>Assets:</t>
        </is>
      </c>
    </row>
    <row r="145">
      <c r="A145" s="4" t="inlineStr">
        <is>
          <t>Debt securities, Estimated Fair Value</t>
        </is>
      </c>
      <c r="B145" s="6" t="n">
        <v>0</v>
      </c>
      <c r="D145" s="6" t="n">
        <v>0</v>
      </c>
    </row>
    <row r="146">
      <c r="A146" s="4" t="inlineStr">
        <is>
          <t>Level 3 | Asset-backed securities</t>
        </is>
      </c>
    </row>
    <row r="147">
      <c r="A147" s="3" t="inlineStr">
        <is>
          <t>Assets:</t>
        </is>
      </c>
    </row>
    <row r="148">
      <c r="A148" s="4" t="inlineStr">
        <is>
          <t>Debt securities, Estimated Fair Value</t>
        </is>
      </c>
      <c r="B148" s="6" t="n">
        <v>0</v>
      </c>
      <c r="D148" s="6" t="n">
        <v>0</v>
      </c>
    </row>
    <row r="149">
      <c r="A149" s="4" t="inlineStr">
        <is>
          <t>Level 3 | Mortgage-backed securities</t>
        </is>
      </c>
    </row>
    <row r="150">
      <c r="A150" s="3" t="inlineStr">
        <is>
          <t>Assets:</t>
        </is>
      </c>
    </row>
    <row r="151">
      <c r="A151" s="4" t="inlineStr">
        <is>
          <t>Debt securities, Estimated Fair Value</t>
        </is>
      </c>
      <c r="B151" s="6" t="n">
        <v>0</v>
      </c>
      <c r="D151" s="6" t="n">
        <v>0</v>
      </c>
    </row>
    <row r="152">
      <c r="A152" s="4" t="inlineStr">
        <is>
          <t>Level 3 | Commercial mortgage-backed securities</t>
        </is>
      </c>
    </row>
    <row r="153">
      <c r="A153" s="3" t="inlineStr">
        <is>
          <t>Assets:</t>
        </is>
      </c>
    </row>
    <row r="154">
      <c r="A154" s="4" t="inlineStr">
        <is>
          <t>Debt securities, Estimated Fair Value</t>
        </is>
      </c>
      <c r="B154" s="6" t="n">
        <v>0</v>
      </c>
      <c r="D154" s="6" t="n">
        <v>0</v>
      </c>
    </row>
    <row r="155">
      <c r="A155" s="4" t="inlineStr">
        <is>
          <t>Level 3 | Collateralized mortgage obligations</t>
        </is>
      </c>
    </row>
    <row r="156">
      <c r="A156" s="3" t="inlineStr">
        <is>
          <t>Assets:</t>
        </is>
      </c>
    </row>
    <row r="157">
      <c r="A157" s="4" t="inlineStr">
        <is>
          <t>Debt securities, Estimated Fair Value</t>
        </is>
      </c>
      <c r="B157" s="6" t="n">
        <v>0</v>
      </c>
      <c r="D157" s="6" t="n">
        <v>0</v>
      </c>
    </row>
    <row r="158">
      <c r="A158" s="4" t="inlineStr">
        <is>
          <t>Level 3 | Senior Unsecured Notes</t>
        </is>
      </c>
    </row>
    <row r="159">
      <c r="A159" s="3" t="inlineStr">
        <is>
          <t>Liabilities:</t>
        </is>
      </c>
    </row>
    <row r="160">
      <c r="A160" s="4" t="inlineStr">
        <is>
          <t>Debt</t>
        </is>
      </c>
      <c r="B160" s="6" t="n">
        <v>0</v>
      </c>
      <c r="D160" s="6" t="n">
        <v>0</v>
      </c>
    </row>
    <row r="161">
      <c r="A161" s="4" t="inlineStr">
        <is>
          <t>Level 3 | Subordinated notes</t>
        </is>
      </c>
    </row>
    <row r="162">
      <c r="A162" s="3" t="inlineStr">
        <is>
          <t>Liabilities:</t>
        </is>
      </c>
    </row>
    <row r="163">
      <c r="A163" s="4" t="inlineStr">
        <is>
          <t>Debt</t>
        </is>
      </c>
      <c r="B163" s="7" t="n">
        <v>11616</v>
      </c>
      <c r="D163" s="7" t="n">
        <v>11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Narrative (Details)</t>
        </is>
      </c>
      <c r="B1" s="2" t="inlineStr">
        <is>
          <t>Dec. 31, 2020</t>
        </is>
      </c>
    </row>
    <row r="2">
      <c r="A2" s="4" t="inlineStr">
        <is>
          <t>Level 1</t>
        </is>
      </c>
    </row>
    <row r="3">
      <c r="A3" s="3" t="inlineStr">
        <is>
          <t>Fair Value, Concentration of Risk, Financial Statement Captions [Line Items]</t>
        </is>
      </c>
    </row>
    <row r="4">
      <c r="A4" s="4" t="inlineStr">
        <is>
          <t>Investment portfolio percentage</t>
        </is>
      </c>
      <c r="B4" s="4" t="inlineStr">
        <is>
          <t>16.60%</t>
        </is>
      </c>
    </row>
    <row r="5">
      <c r="A5" s="4" t="inlineStr">
        <is>
          <t>Level 2</t>
        </is>
      </c>
    </row>
    <row r="6">
      <c r="A6" s="3" t="inlineStr">
        <is>
          <t>Fair Value, Concentration of Risk, Financial Statement Captions [Line Items]</t>
        </is>
      </c>
    </row>
    <row r="7">
      <c r="A7" s="4" t="inlineStr">
        <is>
          <t>Investment portfolio percentage</t>
        </is>
      </c>
      <c r="B7" s="4" t="inlineStr">
        <is>
          <t>83.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595</v>
      </c>
      <c r="C4" s="7" t="n">
        <v>-7822</v>
      </c>
      <c r="D4" s="7" t="n">
        <v>-9227</v>
      </c>
    </row>
    <row r="5">
      <c r="A5" s="3" t="inlineStr">
        <is>
          <t>Unrealized investment gains (losses):</t>
        </is>
      </c>
    </row>
    <row r="6">
      <c r="A6" s="4" t="inlineStr">
        <is>
          <t>Unrealized investment gains (losses) during the period</t>
        </is>
      </c>
      <c r="B6" s="6" t="n">
        <v>1589</v>
      </c>
      <c r="C6" s="6" t="n">
        <v>3725</v>
      </c>
      <c r="D6" s="6" t="n">
        <v>-1825</v>
      </c>
    </row>
    <row r="7">
      <c r="A7" s="4" t="inlineStr">
        <is>
          <t>Income tax expense (benefit)</t>
        </is>
      </c>
      <c r="B7" s="6" t="n">
        <v>0</v>
      </c>
      <c r="C7" s="6" t="n">
        <v>824</v>
      </c>
      <c r="D7" s="6" t="n">
        <v>0</v>
      </c>
    </row>
    <row r="8">
      <c r="A8" s="4" t="inlineStr">
        <is>
          <t>Unrealized investment gains (losses), net of tax</t>
        </is>
      </c>
      <c r="B8" s="6" t="n">
        <v>1589</v>
      </c>
      <c r="C8" s="6" t="n">
        <v>2901</v>
      </c>
      <c r="D8" s="6" t="n">
        <v>-1825</v>
      </c>
    </row>
    <row r="9">
      <c r="A9" s="3" t="inlineStr">
        <is>
          <t>Less: reclassification adjustments to:</t>
        </is>
      </c>
    </row>
    <row r="10">
      <c r="A10" s="4" t="inlineStr">
        <is>
          <t>Net realized investment gains (losses) included in net income (loss)</t>
        </is>
      </c>
      <c r="B10" s="6" t="n">
        <v>1166</v>
      </c>
      <c r="C10" s="6" t="n">
        <v>-200</v>
      </c>
      <c r="D10" s="6" t="n">
        <v>-55</v>
      </c>
    </row>
    <row r="11">
      <c r="A11" s="4" t="inlineStr">
        <is>
          <t>Income tax expense (benefit)</t>
        </is>
      </c>
      <c r="B11" s="6" t="n">
        <v>0</v>
      </c>
      <c r="C11" s="6" t="n">
        <v>0</v>
      </c>
      <c r="D11" s="6" t="n">
        <v>0</v>
      </c>
    </row>
    <row r="12">
      <c r="A12" s="4" t="inlineStr">
        <is>
          <t>Total reclassifications included in net income (loss), net of tax</t>
        </is>
      </c>
      <c r="B12" s="6" t="n">
        <v>1166</v>
      </c>
      <c r="C12" s="6" t="n">
        <v>-200</v>
      </c>
      <c r="D12" s="6" t="n">
        <v>-55</v>
      </c>
    </row>
    <row r="13">
      <c r="A13" s="4" t="inlineStr">
        <is>
          <t>Other comprehensive income (loss)</t>
        </is>
      </c>
      <c r="B13" s="6" t="n">
        <v>423</v>
      </c>
      <c r="C13" s="6" t="n">
        <v>3101</v>
      </c>
      <c r="D13" s="6" t="n">
        <v>-1770</v>
      </c>
    </row>
    <row r="14">
      <c r="A14" s="4" t="inlineStr">
        <is>
          <t>Total comprehensive income (loss)</t>
        </is>
      </c>
      <c r="B14" s="7" t="n">
        <v>1018</v>
      </c>
      <c r="C14" s="7" t="n">
        <v>-4721</v>
      </c>
      <c r="D14" s="7" t="n">
        <v>-10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Policy Acquisition Costs - Activity in Deferred Policy Acquisition Cos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Movement Analysis of Deferred Policy Acquisition Costs [Roll Forward]</t>
        </is>
      </c>
    </row>
    <row r="4">
      <c r="A4" s="4" t="inlineStr">
        <is>
          <t>Balance at beginning of period</t>
        </is>
      </c>
      <c r="E4" s="7" t="n">
        <v>11906</v>
      </c>
      <c r="I4" s="7" t="n">
        <v>12011</v>
      </c>
      <c r="J4" s="7" t="n">
        <v>11906</v>
      </c>
      <c r="K4" s="7" t="n">
        <v>12011</v>
      </c>
      <c r="L4" s="7" t="n">
        <v>12781</v>
      </c>
    </row>
    <row r="5">
      <c r="A5" s="4" t="inlineStr">
        <is>
          <t>Deferred policy acquisition costs</t>
        </is>
      </c>
      <c r="J5" s="6" t="n">
        <v>26442</v>
      </c>
      <c r="K5" s="6" t="n">
        <v>24806</v>
      </c>
      <c r="L5" s="6" t="n">
        <v>24764</v>
      </c>
    </row>
    <row r="6">
      <c r="A6" s="4" t="inlineStr">
        <is>
          <t>Amortization of policy acquisition costs</t>
        </is>
      </c>
      <c r="B6" s="7" t="n">
        <v>-6924</v>
      </c>
      <c r="C6" s="7" t="n">
        <v>-6483</v>
      </c>
      <c r="D6" s="7" t="n">
        <v>-6395</v>
      </c>
      <c r="E6" s="7" t="n">
        <v>-6303</v>
      </c>
      <c r="F6" s="7" t="n">
        <v>-6959</v>
      </c>
      <c r="G6" s="7" t="n">
        <v>-6153</v>
      </c>
      <c r="H6" s="7" t="n">
        <v>-6210</v>
      </c>
      <c r="I6" s="7" t="n">
        <v>-5589</v>
      </c>
      <c r="J6" s="6" t="n">
        <v>-26105</v>
      </c>
      <c r="K6" s="6" t="n">
        <v>-24911</v>
      </c>
      <c r="L6" s="6" t="n">
        <v>-25534</v>
      </c>
    </row>
    <row r="7">
      <c r="A7" s="4" t="inlineStr">
        <is>
          <t>Net change</t>
        </is>
      </c>
      <c r="J7" s="6" t="n">
        <v>337</v>
      </c>
      <c r="K7" s="6" t="n">
        <v>-105</v>
      </c>
      <c r="L7" s="6" t="n">
        <v>-770</v>
      </c>
    </row>
    <row r="8">
      <c r="A8" s="4" t="inlineStr">
        <is>
          <t>Balance at end of period</t>
        </is>
      </c>
      <c r="B8" s="7" t="n">
        <v>12243</v>
      </c>
      <c r="F8" s="7" t="n">
        <v>11906</v>
      </c>
      <c r="J8" s="7" t="n">
        <v>12243</v>
      </c>
      <c r="K8" s="7" t="n">
        <v>11906</v>
      </c>
      <c r="L8" s="7" t="n">
        <v>1201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paid Losses and Loss Adjustment Expenses - Changes in the Liability for Unpaid Losses and Loss Adjustment Expen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ability for Unpaid Claims and Claims Adjustment Expense [Roll Forward]</t>
        </is>
      </c>
    </row>
    <row r="4">
      <c r="A4" s="4" t="inlineStr">
        <is>
          <t>Gross reserves - beginning of period</t>
        </is>
      </c>
      <c r="E4" s="7" t="n">
        <v>107246</v>
      </c>
      <c r="I4" s="7" t="n">
        <v>92807</v>
      </c>
      <c r="J4" s="7" t="n">
        <v>107246</v>
      </c>
      <c r="K4" s="7" t="n">
        <v>92807</v>
      </c>
      <c r="L4" s="7" t="n">
        <v>87896</v>
      </c>
    </row>
    <row r="5">
      <c r="A5" s="4" t="inlineStr">
        <is>
          <t>Less: reinsurance recoverables on unpaid losses</t>
        </is>
      </c>
      <c r="E5" s="6" t="n">
        <v>22579</v>
      </c>
      <c r="I5" s="6" t="n">
        <v>29685</v>
      </c>
      <c r="J5" s="6" t="n">
        <v>22579</v>
      </c>
      <c r="K5" s="6" t="n">
        <v>29685</v>
      </c>
      <c r="L5" s="6" t="n">
        <v>20066</v>
      </c>
    </row>
    <row r="6">
      <c r="A6" s="4" t="inlineStr">
        <is>
          <t>Plus: deferred gain on ADC</t>
        </is>
      </c>
      <c r="F6" s="7" t="n">
        <v>-5677</v>
      </c>
      <c r="K6" s="6" t="n">
        <v>-5677</v>
      </c>
      <c r="L6" s="6" t="n">
        <v>-5677</v>
      </c>
    </row>
    <row r="7">
      <c r="A7" s="4" t="inlineStr">
        <is>
          <t>Net reserves - beginning of period</t>
        </is>
      </c>
      <c r="E7" s="6" t="n">
        <v>84667</v>
      </c>
      <c r="I7" s="6" t="n">
        <v>68799</v>
      </c>
      <c r="J7" s="6" t="n">
        <v>84667</v>
      </c>
      <c r="K7" s="6" t="n">
        <v>68799</v>
      </c>
      <c r="L7" s="6" t="n">
        <v>67830</v>
      </c>
    </row>
    <row r="8">
      <c r="A8" s="3" t="inlineStr">
        <is>
          <t>Add: incurred losses and loss adjustment expenses, net of reinsurance</t>
        </is>
      </c>
    </row>
    <row r="9">
      <c r="A9" s="4" t="inlineStr">
        <is>
          <t>Current period</t>
        </is>
      </c>
      <c r="J9" s="6" t="n">
        <v>40634</v>
      </c>
      <c r="K9" s="6" t="n">
        <v>49192</v>
      </c>
      <c r="L9" s="6" t="n">
        <v>53482</v>
      </c>
    </row>
    <row r="10">
      <c r="A10" s="4" t="inlineStr">
        <is>
          <t>Prior period</t>
        </is>
      </c>
      <c r="J10" s="6" t="n">
        <v>15594</v>
      </c>
      <c r="K10" s="6" t="n">
        <v>10552</v>
      </c>
      <c r="L10" s="6" t="n">
        <v>9033</v>
      </c>
    </row>
    <row r="11">
      <c r="A11" s="4" t="inlineStr">
        <is>
          <t>Total net incurred losses and loss adjustment expenses</t>
        </is>
      </c>
      <c r="B11" s="7" t="n">
        <v>15461</v>
      </c>
      <c r="C11" s="7" t="n">
        <v>14553</v>
      </c>
      <c r="D11" s="7" t="n">
        <v>11945</v>
      </c>
      <c r="E11" s="7" t="n">
        <v>14269</v>
      </c>
      <c r="F11" s="6" t="n">
        <v>16049</v>
      </c>
      <c r="G11" s="7" t="n">
        <v>14857</v>
      </c>
      <c r="H11" s="7" t="n">
        <v>14382</v>
      </c>
      <c r="I11" s="7" t="n">
        <v>14456</v>
      </c>
      <c r="J11" s="6" t="n">
        <v>56228</v>
      </c>
      <c r="K11" s="6" t="n">
        <v>59744</v>
      </c>
      <c r="L11" s="6" t="n">
        <v>62515</v>
      </c>
    </row>
    <row r="12">
      <c r="A12" s="3" t="inlineStr">
        <is>
          <t>Deduct: loss and loss adjustment expense payments, net of reinsurance</t>
        </is>
      </c>
    </row>
    <row r="13">
      <c r="A13" s="4" t="inlineStr">
        <is>
          <t>Current period</t>
        </is>
      </c>
      <c r="J13" s="6" t="n">
        <v>13599</v>
      </c>
      <c r="K13" s="6" t="n">
        <v>14357</v>
      </c>
      <c r="L13" s="6" t="n">
        <v>17025</v>
      </c>
    </row>
    <row r="14">
      <c r="A14" s="4" t="inlineStr">
        <is>
          <t>Prior period</t>
        </is>
      </c>
      <c r="J14" s="6" t="n">
        <v>40244</v>
      </c>
      <c r="K14" s="6" t="n">
        <v>29519</v>
      </c>
      <c r="L14" s="6" t="n">
        <v>44521</v>
      </c>
    </row>
    <row r="15">
      <c r="A15" s="4" t="inlineStr">
        <is>
          <t>Total net loss and loss adjustment expense payments</t>
        </is>
      </c>
      <c r="J15" s="6" t="n">
        <v>53843</v>
      </c>
      <c r="K15" s="6" t="n">
        <v>43876</v>
      </c>
      <c r="L15" s="6" t="n">
        <v>61546</v>
      </c>
    </row>
    <row r="16">
      <c r="A16" s="4" t="inlineStr">
        <is>
          <t>Net reserves - end of period</t>
        </is>
      </c>
      <c r="B16" s="6" t="n">
        <v>87052</v>
      </c>
      <c r="F16" s="6" t="n">
        <v>84667</v>
      </c>
      <c r="J16" s="6" t="n">
        <v>87052</v>
      </c>
      <c r="K16" s="6" t="n">
        <v>84667</v>
      </c>
      <c r="L16" s="6" t="n">
        <v>68799</v>
      </c>
    </row>
    <row r="17">
      <c r="A17" s="4" t="inlineStr">
        <is>
          <t>Plus: reinsurance recoverables on unpaid losses</t>
        </is>
      </c>
      <c r="B17" s="6" t="n">
        <v>24218</v>
      </c>
      <c r="F17" s="6" t="n">
        <v>22579</v>
      </c>
      <c r="J17" s="6" t="n">
        <v>24218</v>
      </c>
      <c r="K17" s="6" t="n">
        <v>22579</v>
      </c>
      <c r="L17" s="6" t="n">
        <v>29685</v>
      </c>
    </row>
    <row r="18">
      <c r="A18" s="4" t="inlineStr">
        <is>
          <t>Gross reserves - end of period</t>
        </is>
      </c>
      <c r="B18" s="7" t="n">
        <v>111270</v>
      </c>
      <c r="F18" s="7" t="n">
        <v>107246</v>
      </c>
      <c r="J18" s="7" t="n">
        <v>111270</v>
      </c>
      <c r="K18" s="7" t="n">
        <v>107246</v>
      </c>
      <c r="L18" s="7" t="n">
        <v>9280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Unpaid Losses and Loss Adjustment Expenses - Narrative (Details) - USD ($)</t>
        </is>
      </c>
      <c r="B1" s="2" t="inlineStr">
        <is>
          <t>Sep. 28, 2017</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7</t>
        </is>
      </c>
      <c r="O1" s="2" t="inlineStr">
        <is>
          <t>Jun. 30, 2017</t>
        </is>
      </c>
    </row>
    <row r="2">
      <c r="A2" s="3" t="inlineStr">
        <is>
          <t>Liability for Claims and Claims Adjustment Expense [Line Items]</t>
        </is>
      </c>
    </row>
    <row r="3">
      <c r="A3" s="4" t="inlineStr">
        <is>
          <t>Prior year adjustments</t>
        </is>
      </c>
      <c r="K3" s="7" t="n">
        <v>15594000</v>
      </c>
      <c r="L3" s="7" t="n">
        <v>10552000</v>
      </c>
      <c r="M3" s="7" t="n">
        <v>9033000</v>
      </c>
    </row>
    <row r="4">
      <c r="A4" s="4" t="inlineStr">
        <is>
          <t>Losses and loss adjustment expenses, net</t>
        </is>
      </c>
      <c r="C4" s="7" t="n">
        <v>15461000</v>
      </c>
      <c r="D4" s="7" t="n">
        <v>14553000</v>
      </c>
      <c r="E4" s="7" t="n">
        <v>11945000</v>
      </c>
      <c r="F4" s="7" t="n">
        <v>14269000</v>
      </c>
      <c r="G4" s="7" t="n">
        <v>16049000</v>
      </c>
      <c r="H4" s="7" t="n">
        <v>14857000</v>
      </c>
      <c r="I4" s="7" t="n">
        <v>14382000</v>
      </c>
      <c r="J4" s="7" t="n">
        <v>14456000</v>
      </c>
      <c r="K4" s="6" t="n">
        <v>56228000</v>
      </c>
      <c r="L4" s="6" t="n">
        <v>59744000</v>
      </c>
      <c r="M4" s="6" t="n">
        <v>62515000</v>
      </c>
    </row>
    <row r="5">
      <c r="A5" s="4" t="inlineStr">
        <is>
          <t>Unpaid losses and loss adjustment expenses</t>
        </is>
      </c>
      <c r="C5" s="7" t="n">
        <v>111270000</v>
      </c>
      <c r="G5" s="6" t="n">
        <v>107246000</v>
      </c>
      <c r="K5" s="6" t="n">
        <v>111270000</v>
      </c>
      <c r="L5" s="6" t="n">
        <v>107246000</v>
      </c>
      <c r="M5" s="6" t="n">
        <v>92807000</v>
      </c>
      <c r="N5" s="7" t="n">
        <v>87896000</v>
      </c>
    </row>
    <row r="6">
      <c r="A6" s="4" t="inlineStr">
        <is>
          <t>Amount ceded</t>
        </is>
      </c>
      <c r="K6" s="6" t="n">
        <v>17511000</v>
      </c>
      <c r="L6" s="6" t="n">
        <v>14114000</v>
      </c>
      <c r="M6" s="6" t="n">
        <v>15377000</v>
      </c>
    </row>
    <row r="7">
      <c r="A7" s="4" t="inlineStr">
        <is>
          <t>Ceded losses recognized as a benefit</t>
        </is>
      </c>
      <c r="K7" s="7" t="n">
        <v>16981000</v>
      </c>
      <c r="L7" s="6" t="n">
        <v>32022000</v>
      </c>
      <c r="M7" s="6" t="n">
        <v>23440000</v>
      </c>
    </row>
    <row r="8">
      <c r="A8" s="4" t="inlineStr">
        <is>
          <t>Deferred ceded losses</t>
        </is>
      </c>
      <c r="G8" s="7" t="n">
        <v>5677000</v>
      </c>
      <c r="L8" s="6" t="n">
        <v>5677000</v>
      </c>
      <c r="M8" s="6" t="n">
        <v>5677000</v>
      </c>
    </row>
    <row r="9">
      <c r="A9" s="4" t="inlineStr">
        <is>
          <t>Adverse Development Cover Reinsurance Agreement</t>
        </is>
      </c>
    </row>
    <row r="10">
      <c r="A10" s="3" t="inlineStr">
        <is>
          <t>Liability for Claims and Claims Adjustment Expense [Line Items]</t>
        </is>
      </c>
    </row>
    <row r="11">
      <c r="A11" s="4" t="inlineStr">
        <is>
          <t>Amount reinsured</t>
        </is>
      </c>
      <c r="B11" s="7" t="n">
        <v>17500000</v>
      </c>
    </row>
    <row r="12">
      <c r="A12" s="4" t="inlineStr">
        <is>
          <t>Reinsurance retention policy, co-participation (percentage)</t>
        </is>
      </c>
      <c r="B12" s="4" t="inlineStr">
        <is>
          <t>10.00%</t>
        </is>
      </c>
    </row>
    <row r="13">
      <c r="A13" s="4" t="inlineStr">
        <is>
          <t>Amount ceded</t>
        </is>
      </c>
      <c r="M13" s="6" t="n">
        <v>10300000</v>
      </c>
      <c r="N13" s="7" t="n">
        <v>7200000</v>
      </c>
    </row>
    <row r="14">
      <c r="A14" s="4" t="inlineStr">
        <is>
          <t>Ceded losses recognized as a benefit</t>
        </is>
      </c>
      <c r="M14" s="6" t="n">
        <v>4600000</v>
      </c>
    </row>
    <row r="15">
      <c r="A15" s="4" t="inlineStr">
        <is>
          <t>Deferred ceded losses</t>
        </is>
      </c>
      <c r="M15" s="6" t="n">
        <v>5700000</v>
      </c>
    </row>
    <row r="16">
      <c r="A16" s="4" t="inlineStr">
        <is>
          <t>Catastrophe Reinsurance Treaty</t>
        </is>
      </c>
    </row>
    <row r="17">
      <c r="A17" s="3" t="inlineStr">
        <is>
          <t>Liability for Claims and Claims Adjustment Expense [Line Items]</t>
        </is>
      </c>
    </row>
    <row r="18">
      <c r="A18" s="4" t="inlineStr">
        <is>
          <t>Amount reinsured</t>
        </is>
      </c>
      <c r="M18" s="6" t="n">
        <v>4000000</v>
      </c>
    </row>
    <row r="19">
      <c r="A19" s="4" t="inlineStr">
        <is>
          <t>Amount ceded</t>
        </is>
      </c>
      <c r="M19" s="6" t="n">
        <v>10000000</v>
      </c>
    </row>
    <row r="20">
      <c r="A20" s="4" t="inlineStr">
        <is>
          <t>Ceded premiums</t>
        </is>
      </c>
      <c r="M20" s="6" t="n">
        <v>1000000</v>
      </c>
    </row>
    <row r="21">
      <c r="A21" s="4" t="inlineStr">
        <is>
          <t>Maximum</t>
        </is>
      </c>
    </row>
    <row r="22">
      <c r="A22" s="3" t="inlineStr">
        <is>
          <t>Liability for Claims and Claims Adjustment Expense [Line Items]</t>
        </is>
      </c>
    </row>
    <row r="23">
      <c r="A23" s="4" t="inlineStr">
        <is>
          <t>Reinsurance retention policy, co-participation (percentage)</t>
        </is>
      </c>
      <c r="K23" s="4" t="inlineStr">
        <is>
          <t>60.00%</t>
        </is>
      </c>
    </row>
    <row r="24">
      <c r="A24" s="4" t="inlineStr">
        <is>
          <t>Maximum | Adverse Development Cover Reinsurance Agreement</t>
        </is>
      </c>
    </row>
    <row r="25">
      <c r="A25" s="3" t="inlineStr">
        <is>
          <t>Liability for Claims and Claims Adjustment Expense [Line Items]</t>
        </is>
      </c>
    </row>
    <row r="26">
      <c r="A26" s="4" t="inlineStr">
        <is>
          <t>Reinsurance retention policy carried reserves threshold</t>
        </is>
      </c>
      <c r="B26" s="7" t="n">
        <v>19500000</v>
      </c>
    </row>
    <row r="27">
      <c r="A27" s="4" t="inlineStr">
        <is>
          <t>Unpaid losses and loss adjustment expenses</t>
        </is>
      </c>
      <c r="O27" s="7" t="n">
        <v>57500000</v>
      </c>
    </row>
    <row r="28">
      <c r="A28" s="4" t="inlineStr">
        <is>
          <t>Minimum</t>
        </is>
      </c>
    </row>
    <row r="29">
      <c r="A29" s="3" t="inlineStr">
        <is>
          <t>Liability for Claims and Claims Adjustment Expense [Line Items]</t>
        </is>
      </c>
    </row>
    <row r="30">
      <c r="A30" s="4" t="inlineStr">
        <is>
          <t>Reinsurance retention policy, co-participation (percentage)</t>
        </is>
      </c>
      <c r="K30" s="4" t="inlineStr">
        <is>
          <t>40.00%</t>
        </is>
      </c>
    </row>
    <row r="31">
      <c r="A31" s="4" t="inlineStr">
        <is>
          <t>Minimum | Adverse Development Cover Reinsurance Agreement</t>
        </is>
      </c>
    </row>
    <row r="32">
      <c r="A32" s="3" t="inlineStr">
        <is>
          <t>Liability for Claims and Claims Adjustment Expense [Line Items]</t>
        </is>
      </c>
    </row>
    <row r="33">
      <c r="A33" s="4" t="inlineStr">
        <is>
          <t>Reinsurance retention policy carried reserves threshold</t>
        </is>
      </c>
      <c r="B33" s="7" t="n">
        <v>1400000</v>
      </c>
    </row>
    <row r="34">
      <c r="A34" s="4" t="inlineStr">
        <is>
          <t>Unpaid losses and loss adjustment expenses</t>
        </is>
      </c>
      <c r="O34" s="7" t="n">
        <v>36600000</v>
      </c>
    </row>
    <row r="35">
      <c r="A35" s="4" t="inlineStr">
        <is>
          <t>Hurricane</t>
        </is>
      </c>
    </row>
    <row r="36">
      <c r="A36" s="3" t="inlineStr">
        <is>
          <t>Liability for Claims and Claims Adjustment Expense [Line Items]</t>
        </is>
      </c>
    </row>
    <row r="37">
      <c r="A37" s="4" t="inlineStr">
        <is>
          <t>Prior year adjustments</t>
        </is>
      </c>
      <c r="M37" s="6" t="n">
        <v>960000</v>
      </c>
    </row>
    <row r="38">
      <c r="A38" s="4" t="inlineStr">
        <is>
          <t>Losses and loss adjustment expenses, net</t>
        </is>
      </c>
      <c r="M38" s="6" t="n">
        <v>583000</v>
      </c>
    </row>
    <row r="39">
      <c r="A39" s="4" t="inlineStr">
        <is>
          <t>Amount ceded</t>
        </is>
      </c>
      <c r="K39" s="7" t="n">
        <v>195000</v>
      </c>
      <c r="L39" s="6" t="n">
        <v>495000</v>
      </c>
      <c r="M39" s="6" t="n">
        <v>1000000</v>
      </c>
    </row>
    <row r="40">
      <c r="A40" s="4" t="inlineStr">
        <is>
          <t>Commercial Line</t>
        </is>
      </c>
    </row>
    <row r="41">
      <c r="A41" s="3" t="inlineStr">
        <is>
          <t>Liability for Claims and Claims Adjustment Expense [Line Items]</t>
        </is>
      </c>
    </row>
    <row r="42">
      <c r="A42" s="4" t="inlineStr">
        <is>
          <t>Prior year adjustments</t>
        </is>
      </c>
      <c r="K42" s="6" t="n">
        <v>15200000</v>
      </c>
      <c r="L42" s="6" t="n">
        <v>7600000</v>
      </c>
      <c r="M42" s="6" t="n">
        <v>6200000</v>
      </c>
    </row>
    <row r="43">
      <c r="A43" s="4" t="inlineStr">
        <is>
          <t>Losses and loss adjustment expenses, net</t>
        </is>
      </c>
      <c r="L43" s="6" t="n">
        <v>-5700000</v>
      </c>
    </row>
    <row r="44">
      <c r="A44" s="4" t="inlineStr">
        <is>
          <t>Commercial Line | Hurricane</t>
        </is>
      </c>
    </row>
    <row r="45">
      <c r="A45" s="3" t="inlineStr">
        <is>
          <t>Liability for Claims and Claims Adjustment Expense [Line Items]</t>
        </is>
      </c>
    </row>
    <row r="46">
      <c r="A46" s="4" t="inlineStr">
        <is>
          <t>Losses and loss adjustment expenses, net</t>
        </is>
      </c>
      <c r="M46" s="6" t="n">
        <v>-377000</v>
      </c>
    </row>
    <row r="47">
      <c r="A47" s="4" t="inlineStr">
        <is>
          <t>Personal Line</t>
        </is>
      </c>
    </row>
    <row r="48">
      <c r="A48" s="3" t="inlineStr">
        <is>
          <t>Liability for Claims and Claims Adjustment Expense [Line Items]</t>
        </is>
      </c>
    </row>
    <row r="49">
      <c r="A49" s="4" t="inlineStr">
        <is>
          <t>Prior year adjustments</t>
        </is>
      </c>
      <c r="K49" s="6" t="n">
        <v>352000000000</v>
      </c>
      <c r="L49" s="6" t="n">
        <v>3000000</v>
      </c>
      <c r="M49" s="6" t="n">
        <v>2800000</v>
      </c>
    </row>
    <row r="50">
      <c r="A50" s="4" t="inlineStr">
        <is>
          <t>Personal Line | Hurricane</t>
        </is>
      </c>
    </row>
    <row r="51">
      <c r="A51" s="3" t="inlineStr">
        <is>
          <t>Liability for Claims and Claims Adjustment Expense [Line Items]</t>
        </is>
      </c>
    </row>
    <row r="52">
      <c r="A52" s="4" t="inlineStr">
        <is>
          <t>Losses and loss adjustment expenses, net</t>
        </is>
      </c>
      <c r="M52" s="6" t="n">
        <v>960000</v>
      </c>
    </row>
    <row r="53">
      <c r="A53" s="4" t="inlineStr">
        <is>
          <t>Hospitality</t>
        </is>
      </c>
    </row>
    <row r="54">
      <c r="A54" s="3" t="inlineStr">
        <is>
          <t>Liability for Claims and Claims Adjustment Expense [Line Items]</t>
        </is>
      </c>
    </row>
    <row r="55">
      <c r="A55" s="4" t="inlineStr">
        <is>
          <t>Prior year adjustments</t>
        </is>
      </c>
      <c r="K55" s="6" t="n">
        <v>12000000</v>
      </c>
      <c r="L55" s="6" t="n">
        <v>11000000</v>
      </c>
    </row>
    <row r="56">
      <c r="A56" s="4" t="inlineStr">
        <is>
          <t>Small Business Lines</t>
        </is>
      </c>
    </row>
    <row r="57">
      <c r="A57" s="3" t="inlineStr">
        <is>
          <t>Liability for Claims and Claims Adjustment Expense [Line Items]</t>
        </is>
      </c>
    </row>
    <row r="58">
      <c r="A58" s="4" t="inlineStr">
        <is>
          <t>Prior year adjustments</t>
        </is>
      </c>
      <c r="K58" s="7" t="n">
        <v>3200000</v>
      </c>
      <c r="L58" s="6" t="n">
        <v>2400000</v>
      </c>
    </row>
    <row r="59">
      <c r="A59" s="4" t="inlineStr">
        <is>
          <t>Florida Homeowners</t>
        </is>
      </c>
    </row>
    <row r="60">
      <c r="A60" s="3" t="inlineStr">
        <is>
          <t>Liability for Claims and Claims Adjustment Expense [Line Items]</t>
        </is>
      </c>
    </row>
    <row r="61">
      <c r="A61" s="4" t="inlineStr">
        <is>
          <t>Prior year adjustments</t>
        </is>
      </c>
      <c r="L61" s="7" t="n">
        <v>1700000</v>
      </c>
      <c r="M61" s="6" t="n">
        <v>2000000</v>
      </c>
    </row>
    <row r="62">
      <c r="A62" s="4" t="inlineStr">
        <is>
          <t>Commercial Liability Line</t>
        </is>
      </c>
    </row>
    <row r="63">
      <c r="A63" s="3" t="inlineStr">
        <is>
          <t>Liability for Claims and Claims Adjustment Expense [Line Items]</t>
        </is>
      </c>
    </row>
    <row r="64">
      <c r="A64" s="4" t="inlineStr">
        <is>
          <t>Prior year adjustments</t>
        </is>
      </c>
      <c r="M64" s="6" t="n">
        <v>4200000</v>
      </c>
    </row>
    <row r="65">
      <c r="A65" s="4" t="inlineStr">
        <is>
          <t>Texas Homeowners</t>
        </is>
      </c>
    </row>
    <row r="66">
      <c r="A66" s="3" t="inlineStr">
        <is>
          <t>Liability for Claims and Claims Adjustment Expense [Line Items]</t>
        </is>
      </c>
    </row>
    <row r="67">
      <c r="A67" s="4" t="inlineStr">
        <is>
          <t>Prior year adjustments</t>
        </is>
      </c>
      <c r="M67" s="7" t="n">
        <v>72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Unpaid Losses and Loss Adjustment Expenses - Loss Development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c r="L1" s="2" t="inlineStr">
        <is>
          <t>Dec. 31, 2010USD ($)</t>
        </is>
      </c>
      <c r="M1" s="2" t="inlineStr">
        <is>
          <t>Dec. 31, 2009USD ($)</t>
        </is>
      </c>
    </row>
    <row r="2">
      <c r="A2" s="3" t="inlineStr">
        <is>
          <t>Claims Development [Line Items]</t>
        </is>
      </c>
    </row>
    <row r="3">
      <c r="A3" s="4" t="inlineStr">
        <is>
          <t>Incurred</t>
        </is>
      </c>
      <c r="B3" s="7" t="n">
        <v>422511</v>
      </c>
    </row>
    <row r="4">
      <c r="A4" s="4" t="inlineStr">
        <is>
          <t>Total IBNR</t>
        </is>
      </c>
      <c r="B4" s="6" t="n">
        <v>31994</v>
      </c>
    </row>
    <row r="5">
      <c r="A5" s="4" t="inlineStr">
        <is>
          <t>Cumulative Paid</t>
        </is>
      </c>
      <c r="B5" s="6" t="n">
        <v>340440</v>
      </c>
    </row>
    <row r="6">
      <c r="A6" s="4" t="inlineStr">
        <is>
          <t>Unpaid losses and ALAE, years 2011 through 2020</t>
        </is>
      </c>
      <c r="B6" s="6" t="n">
        <v>82071</v>
      </c>
    </row>
    <row r="7">
      <c r="A7" s="4" t="inlineStr">
        <is>
          <t>Unpaid losses and ALAE, prior to 2011</t>
        </is>
      </c>
      <c r="B7" s="6" t="n">
        <v>8</v>
      </c>
    </row>
    <row r="8">
      <c r="A8" s="4" t="inlineStr">
        <is>
          <t>Unpaid losses and ALAE, net of reinsurance</t>
        </is>
      </c>
      <c r="B8" s="6" t="n">
        <v>82079</v>
      </c>
    </row>
    <row r="9">
      <c r="A9" s="4" t="inlineStr">
        <is>
          <t>Commercial Lines</t>
        </is>
      </c>
    </row>
    <row r="10">
      <c r="A10" s="3" t="inlineStr">
        <is>
          <t>Claims Development [Line Items]</t>
        </is>
      </c>
    </row>
    <row r="11">
      <c r="A11" s="4" t="inlineStr">
        <is>
          <t>Incurred</t>
        </is>
      </c>
      <c r="B11" s="6" t="n">
        <v>313575</v>
      </c>
    </row>
    <row r="12">
      <c r="A12" s="4" t="inlineStr">
        <is>
          <t>Total IBNR</t>
        </is>
      </c>
      <c r="B12" s="6" t="n">
        <v>31442</v>
      </c>
    </row>
    <row r="13">
      <c r="A13" s="4" t="inlineStr">
        <is>
          <t>Cumulative Paid</t>
        </is>
      </c>
      <c r="B13" s="6" t="n">
        <v>233566</v>
      </c>
    </row>
    <row r="14">
      <c r="A14" s="4" t="inlineStr">
        <is>
          <t>Unpaid losses and ALAE, years 2011 through 2020</t>
        </is>
      </c>
      <c r="B14" s="6" t="n">
        <v>80009</v>
      </c>
    </row>
    <row r="15">
      <c r="A15" s="4" t="inlineStr">
        <is>
          <t>Unpaid losses and ALAE, prior to 2011</t>
        </is>
      </c>
      <c r="B15" s="6" t="n">
        <v>8</v>
      </c>
    </row>
    <row r="16">
      <c r="A16" s="4" t="inlineStr">
        <is>
          <t>Unpaid losses and ALAE, net of reinsurance</t>
        </is>
      </c>
      <c r="B16" s="6" t="n">
        <v>80017</v>
      </c>
    </row>
    <row r="17">
      <c r="A17" s="4" t="inlineStr">
        <is>
          <t>Personal Lines</t>
        </is>
      </c>
    </row>
    <row r="18">
      <c r="A18" s="3" t="inlineStr">
        <is>
          <t>Claims Development [Line Items]</t>
        </is>
      </c>
    </row>
    <row r="19">
      <c r="A19" s="4" t="inlineStr">
        <is>
          <t>Incurred</t>
        </is>
      </c>
      <c r="B19" s="6" t="n">
        <v>108936</v>
      </c>
    </row>
    <row r="20">
      <c r="A20" s="4" t="inlineStr">
        <is>
          <t>Total IBNR</t>
        </is>
      </c>
      <c r="B20" s="6" t="n">
        <v>552</v>
      </c>
    </row>
    <row r="21">
      <c r="A21" s="4" t="inlineStr">
        <is>
          <t>Cumulative Paid</t>
        </is>
      </c>
      <c r="B21" s="6" t="n">
        <v>106874</v>
      </c>
    </row>
    <row r="22">
      <c r="A22" s="4" t="inlineStr">
        <is>
          <t>Unpaid losses and ALAE, years 2011 through 2020</t>
        </is>
      </c>
      <c r="B22" s="6" t="n">
        <v>2062</v>
      </c>
    </row>
    <row r="23">
      <c r="A23" s="4" t="inlineStr">
        <is>
          <t>Unpaid losses and ALAE, net of reinsurance</t>
        </is>
      </c>
      <c r="B23" s="6" t="n">
        <v>2062</v>
      </c>
    </row>
    <row r="24">
      <c r="A24" s="4" t="inlineStr">
        <is>
          <t>Accident Year 2011</t>
        </is>
      </c>
    </row>
    <row r="25">
      <c r="A25" s="3" t="inlineStr">
        <is>
          <t>Claims Development [Line Items]</t>
        </is>
      </c>
    </row>
    <row r="26">
      <c r="A26" s="4" t="inlineStr">
        <is>
          <t>Incurred</t>
        </is>
      </c>
      <c r="B26" s="6" t="n">
        <v>7001</v>
      </c>
      <c r="C26" s="7" t="n">
        <v>6957</v>
      </c>
      <c r="D26" s="7" t="n">
        <v>6957</v>
      </c>
      <c r="E26" s="7" t="n">
        <v>6964</v>
      </c>
      <c r="F26" s="7" t="n">
        <v>6949</v>
      </c>
      <c r="G26" s="7" t="n">
        <v>6963</v>
      </c>
      <c r="H26" s="7" t="n">
        <v>7081</v>
      </c>
      <c r="I26" s="7" t="n">
        <v>7307</v>
      </c>
      <c r="J26" s="7" t="n">
        <v>7517</v>
      </c>
      <c r="K26" s="7" t="n">
        <v>8431</v>
      </c>
    </row>
    <row r="27">
      <c r="A27" s="4" t="inlineStr">
        <is>
          <t>Total IBNR</t>
        </is>
      </c>
      <c r="B27" s="7" t="n">
        <v>0</v>
      </c>
    </row>
    <row r="28">
      <c r="A28" s="4" t="inlineStr">
        <is>
          <t>Cumulative number of reported claims | claim</t>
        </is>
      </c>
      <c r="B28" s="6" t="n">
        <v>1308</v>
      </c>
    </row>
    <row r="29">
      <c r="A29" s="4" t="inlineStr">
        <is>
          <t>Cumulative Paid</t>
        </is>
      </c>
      <c r="B29" s="7" t="n">
        <v>6938</v>
      </c>
      <c r="C29" s="6" t="n">
        <v>6931</v>
      </c>
      <c r="D29" s="6" t="n">
        <v>6927</v>
      </c>
      <c r="E29" s="6" t="n">
        <v>6897</v>
      </c>
      <c r="F29" s="6" t="n">
        <v>6766</v>
      </c>
      <c r="G29" s="6" t="n">
        <v>6624</v>
      </c>
      <c r="H29" s="6" t="n">
        <v>6308</v>
      </c>
      <c r="I29" s="6" t="n">
        <v>5597</v>
      </c>
      <c r="J29" s="6" t="n">
        <v>4826</v>
      </c>
      <c r="K29" s="6" t="n">
        <v>3432</v>
      </c>
    </row>
    <row r="30">
      <c r="A30" s="4" t="inlineStr">
        <is>
          <t>Accident Year 2011 | Commercial Lines</t>
        </is>
      </c>
    </row>
    <row r="31">
      <c r="A31" s="3" t="inlineStr">
        <is>
          <t>Claims Development [Line Items]</t>
        </is>
      </c>
    </row>
    <row r="32">
      <c r="A32" s="4" t="inlineStr">
        <is>
          <t>Incurred</t>
        </is>
      </c>
      <c r="B32" s="6" t="n">
        <v>4977</v>
      </c>
      <c r="C32" s="6" t="n">
        <v>4933</v>
      </c>
      <c r="D32" s="6" t="n">
        <v>4933</v>
      </c>
      <c r="E32" s="6" t="n">
        <v>4935</v>
      </c>
      <c r="F32" s="6" t="n">
        <v>4903</v>
      </c>
      <c r="G32" s="6" t="n">
        <v>4932</v>
      </c>
      <c r="H32" s="6" t="n">
        <v>5049</v>
      </c>
      <c r="I32" s="6" t="n">
        <v>5326</v>
      </c>
      <c r="J32" s="6" t="n">
        <v>5758</v>
      </c>
      <c r="K32" s="6" t="n">
        <v>6753</v>
      </c>
    </row>
    <row r="33">
      <c r="A33" s="4" t="inlineStr">
        <is>
          <t>Total IBNR</t>
        </is>
      </c>
      <c r="B33" s="7" t="n">
        <v>0</v>
      </c>
    </row>
    <row r="34">
      <c r="A34" s="4" t="inlineStr">
        <is>
          <t>Cumulative number of reported claims | claim</t>
        </is>
      </c>
      <c r="B34" s="6" t="n">
        <v>591</v>
      </c>
    </row>
    <row r="35">
      <c r="A35" s="4" t="inlineStr">
        <is>
          <t>Cumulative Paid</t>
        </is>
      </c>
      <c r="B35" s="7" t="n">
        <v>4914</v>
      </c>
      <c r="C35" s="6" t="n">
        <v>4907</v>
      </c>
      <c r="D35" s="6" t="n">
        <v>4903</v>
      </c>
      <c r="E35" s="6" t="n">
        <v>4872</v>
      </c>
      <c r="F35" s="6" t="n">
        <v>4744</v>
      </c>
      <c r="G35" s="6" t="n">
        <v>4641</v>
      </c>
      <c r="H35" s="6" t="n">
        <v>4449</v>
      </c>
      <c r="I35" s="6" t="n">
        <v>3964</v>
      </c>
      <c r="J35" s="6" t="n">
        <v>3534</v>
      </c>
      <c r="K35" s="6" t="n">
        <v>2645</v>
      </c>
    </row>
    <row r="36">
      <c r="A36" s="4" t="inlineStr">
        <is>
          <t>Accident Year 2011 | Personal Lines</t>
        </is>
      </c>
    </row>
    <row r="37">
      <c r="A37" s="3" t="inlineStr">
        <is>
          <t>Claims Development [Line Items]</t>
        </is>
      </c>
    </row>
    <row r="38">
      <c r="A38" s="4" t="inlineStr">
        <is>
          <t>Incurred</t>
        </is>
      </c>
      <c r="B38" s="6" t="n">
        <v>2024</v>
      </c>
      <c r="C38" s="6" t="n">
        <v>2024</v>
      </c>
      <c r="D38" s="6" t="n">
        <v>2024</v>
      </c>
      <c r="E38" s="6" t="n">
        <v>2027</v>
      </c>
      <c r="F38" s="6" t="n">
        <v>2045</v>
      </c>
      <c r="G38" s="6" t="n">
        <v>2030</v>
      </c>
      <c r="H38" s="6" t="n">
        <v>2031</v>
      </c>
      <c r="I38" s="6" t="n">
        <v>1981</v>
      </c>
      <c r="L38" s="7" t="n">
        <v>1758</v>
      </c>
      <c r="M38" s="7" t="n">
        <v>1678</v>
      </c>
    </row>
    <row r="39">
      <c r="A39" s="4" t="inlineStr">
        <is>
          <t>Total IBNR</t>
        </is>
      </c>
      <c r="B39" s="7" t="n">
        <v>0</v>
      </c>
    </row>
    <row r="40">
      <c r="A40" s="4" t="inlineStr">
        <is>
          <t>Cumulative number of reported claims | claim</t>
        </is>
      </c>
      <c r="B40" s="6" t="n">
        <v>717</v>
      </c>
    </row>
    <row r="41">
      <c r="A41" s="4" t="inlineStr">
        <is>
          <t>Cumulative Paid</t>
        </is>
      </c>
      <c r="B41" s="7" t="n">
        <v>2024</v>
      </c>
      <c r="C41" s="6" t="n">
        <v>2024</v>
      </c>
      <c r="D41" s="6" t="n">
        <v>2024</v>
      </c>
      <c r="E41" s="6" t="n">
        <v>2024</v>
      </c>
      <c r="F41" s="6" t="n">
        <v>2021</v>
      </c>
      <c r="G41" s="6" t="n">
        <v>1983</v>
      </c>
      <c r="H41" s="6" t="n">
        <v>1859</v>
      </c>
      <c r="I41" s="6" t="n">
        <v>1633</v>
      </c>
      <c r="J41" s="6" t="n">
        <v>1292</v>
      </c>
      <c r="K41" s="7" t="n">
        <v>787</v>
      </c>
      <c r="L41" s="6" t="n">
        <v>2011</v>
      </c>
    </row>
    <row r="42">
      <c r="A42" s="4" t="inlineStr">
        <is>
          <t>Accident Year 2012</t>
        </is>
      </c>
    </row>
    <row r="43">
      <c r="A43" s="3" t="inlineStr">
        <is>
          <t>Claims Development [Line Items]</t>
        </is>
      </c>
    </row>
    <row r="44">
      <c r="A44" s="4" t="inlineStr">
        <is>
          <t>Incurred</t>
        </is>
      </c>
      <c r="B44" s="6" t="n">
        <v>18627</v>
      </c>
      <c r="C44" s="6" t="n">
        <v>18578</v>
      </c>
      <c r="D44" s="6" t="n">
        <v>18566</v>
      </c>
      <c r="E44" s="6" t="n">
        <v>18554</v>
      </c>
      <c r="F44" s="6" t="n">
        <v>18642</v>
      </c>
      <c r="G44" s="6" t="n">
        <v>18544</v>
      </c>
      <c r="H44" s="6" t="n">
        <v>18028</v>
      </c>
      <c r="I44" s="6" t="n">
        <v>18111</v>
      </c>
      <c r="J44" s="6" t="n">
        <v>17705</v>
      </c>
    </row>
    <row r="45">
      <c r="A45" s="4" t="inlineStr">
        <is>
          <t>Total IBNR</t>
        </is>
      </c>
      <c r="B45" s="7" t="n">
        <v>0</v>
      </c>
    </row>
    <row r="46">
      <c r="A46" s="4" t="inlineStr">
        <is>
          <t>Cumulative number of reported claims | claim</t>
        </is>
      </c>
      <c r="B46" s="6" t="n">
        <v>3909</v>
      </c>
    </row>
    <row r="47">
      <c r="A47" s="4" t="inlineStr">
        <is>
          <t>Cumulative Paid</t>
        </is>
      </c>
      <c r="B47" s="7" t="n">
        <v>18627</v>
      </c>
      <c r="C47" s="6" t="n">
        <v>18558</v>
      </c>
      <c r="D47" s="6" t="n">
        <v>18538</v>
      </c>
      <c r="E47" s="6" t="n">
        <v>18369</v>
      </c>
      <c r="F47" s="6" t="n">
        <v>18195</v>
      </c>
      <c r="G47" s="6" t="n">
        <v>17335</v>
      </c>
      <c r="H47" s="6" t="n">
        <v>15540</v>
      </c>
      <c r="I47" s="6" t="n">
        <v>12954</v>
      </c>
      <c r="J47" s="6" t="n">
        <v>7990</v>
      </c>
    </row>
    <row r="48">
      <c r="A48" s="4" t="inlineStr">
        <is>
          <t>Accident Year 2012 | Commercial Lines</t>
        </is>
      </c>
    </row>
    <row r="49">
      <c r="A49" s="3" t="inlineStr">
        <is>
          <t>Claims Development [Line Items]</t>
        </is>
      </c>
    </row>
    <row r="50">
      <c r="A50" s="4" t="inlineStr">
        <is>
          <t>Incurred</t>
        </is>
      </c>
      <c r="B50" s="6" t="n">
        <v>6245</v>
      </c>
      <c r="C50" s="6" t="n">
        <v>6209</v>
      </c>
      <c r="D50" s="6" t="n">
        <v>6209</v>
      </c>
      <c r="E50" s="6" t="n">
        <v>6190</v>
      </c>
      <c r="F50" s="6" t="n">
        <v>6253</v>
      </c>
      <c r="G50" s="6" t="n">
        <v>6384</v>
      </c>
      <c r="H50" s="6" t="n">
        <v>6288</v>
      </c>
      <c r="I50" s="6" t="n">
        <v>6421</v>
      </c>
      <c r="J50" s="6" t="n">
        <v>7745</v>
      </c>
    </row>
    <row r="51">
      <c r="A51" s="4" t="inlineStr">
        <is>
          <t>Total IBNR</t>
        </is>
      </c>
      <c r="B51" s="7" t="n">
        <v>0</v>
      </c>
    </row>
    <row r="52">
      <c r="A52" s="4" t="inlineStr">
        <is>
          <t>Cumulative number of reported claims | claim</t>
        </is>
      </c>
      <c r="B52" s="6" t="n">
        <v>570</v>
      </c>
    </row>
    <row r="53">
      <c r="A53" s="4" t="inlineStr">
        <is>
          <t>Cumulative Paid</t>
        </is>
      </c>
      <c r="B53" s="7" t="n">
        <v>6245</v>
      </c>
      <c r="C53" s="6" t="n">
        <v>6209</v>
      </c>
      <c r="D53" s="6" t="n">
        <v>6209</v>
      </c>
      <c r="E53" s="6" t="n">
        <v>6065</v>
      </c>
      <c r="F53" s="6" t="n">
        <v>5994</v>
      </c>
      <c r="G53" s="6" t="n">
        <v>5558</v>
      </c>
      <c r="H53" s="6" t="n">
        <v>4696</v>
      </c>
      <c r="I53" s="6" t="n">
        <v>3703</v>
      </c>
      <c r="J53" s="6" t="n">
        <v>2325</v>
      </c>
    </row>
    <row r="54">
      <c r="A54" s="4" t="inlineStr">
        <is>
          <t>Accident Year 2012 | Personal Lines</t>
        </is>
      </c>
    </row>
    <row r="55">
      <c r="A55" s="3" t="inlineStr">
        <is>
          <t>Claims Development [Line Items]</t>
        </is>
      </c>
    </row>
    <row r="56">
      <c r="A56" s="4" t="inlineStr">
        <is>
          <t>Incurred</t>
        </is>
      </c>
      <c r="B56" s="6" t="n">
        <v>12382</v>
      </c>
      <c r="C56" s="6" t="n">
        <v>12369</v>
      </c>
      <c r="D56" s="6" t="n">
        <v>12357</v>
      </c>
      <c r="E56" s="6" t="n">
        <v>12365</v>
      </c>
      <c r="F56" s="6" t="n">
        <v>12390</v>
      </c>
      <c r="G56" s="6" t="n">
        <v>12159</v>
      </c>
      <c r="H56" s="6" t="n">
        <v>11740</v>
      </c>
      <c r="I56" s="6" t="n">
        <v>11690</v>
      </c>
      <c r="L56" s="6" t="n">
        <v>9960</v>
      </c>
    </row>
    <row r="57">
      <c r="A57" s="4" t="inlineStr">
        <is>
          <t>Total IBNR</t>
        </is>
      </c>
      <c r="B57" s="7" t="n">
        <v>0</v>
      </c>
    </row>
    <row r="58">
      <c r="A58" s="4" t="inlineStr">
        <is>
          <t>Cumulative number of reported claims | claim</t>
        </is>
      </c>
      <c r="B58" s="6" t="n">
        <v>3339</v>
      </c>
    </row>
    <row r="59">
      <c r="A59" s="4" t="inlineStr">
        <is>
          <t>Cumulative Paid</t>
        </is>
      </c>
      <c r="B59" s="7" t="n">
        <v>12382</v>
      </c>
      <c r="C59" s="6" t="n">
        <v>12349</v>
      </c>
      <c r="D59" s="6" t="n">
        <v>12329</v>
      </c>
      <c r="E59" s="6" t="n">
        <v>12306</v>
      </c>
      <c r="F59" s="6" t="n">
        <v>12202</v>
      </c>
      <c r="G59" s="6" t="n">
        <v>11777</v>
      </c>
      <c r="H59" s="6" t="n">
        <v>10844</v>
      </c>
      <c r="I59" s="6" t="n">
        <v>9251</v>
      </c>
      <c r="J59" s="7" t="n">
        <v>5665</v>
      </c>
      <c r="L59" s="6" t="n">
        <v>2012</v>
      </c>
    </row>
    <row r="60">
      <c r="A60" s="4" t="inlineStr">
        <is>
          <t>Accident Year 2013</t>
        </is>
      </c>
    </row>
    <row r="61">
      <c r="A61" s="3" t="inlineStr">
        <is>
          <t>Claims Development [Line Items]</t>
        </is>
      </c>
    </row>
    <row r="62">
      <c r="A62" s="4" t="inlineStr">
        <is>
          <t>Incurred</t>
        </is>
      </c>
      <c r="B62" s="6" t="n">
        <v>31030</v>
      </c>
      <c r="C62" s="6" t="n">
        <v>30846</v>
      </c>
      <c r="D62" s="6" t="n">
        <v>30420</v>
      </c>
      <c r="E62" s="6" t="n">
        <v>30419</v>
      </c>
      <c r="F62" s="6" t="n">
        <v>29375</v>
      </c>
      <c r="G62" s="6" t="n">
        <v>28817</v>
      </c>
      <c r="H62" s="6" t="n">
        <v>27431</v>
      </c>
      <c r="I62" s="6" t="n">
        <v>28052</v>
      </c>
    </row>
    <row r="63">
      <c r="A63" s="4" t="inlineStr">
        <is>
          <t>Total IBNR</t>
        </is>
      </c>
      <c r="B63" s="7" t="n">
        <v>40</v>
      </c>
    </row>
    <row r="64">
      <c r="A64" s="4" t="inlineStr">
        <is>
          <t>Cumulative number of reported claims | claim</t>
        </is>
      </c>
      <c r="B64" s="6" t="n">
        <v>5819</v>
      </c>
    </row>
    <row r="65">
      <c r="A65" s="4" t="inlineStr">
        <is>
          <t>Cumulative Paid</t>
        </is>
      </c>
      <c r="B65" s="7" t="n">
        <v>30842</v>
      </c>
      <c r="C65" s="6" t="n">
        <v>30351</v>
      </c>
      <c r="D65" s="6" t="n">
        <v>29824</v>
      </c>
      <c r="E65" s="6" t="n">
        <v>29162</v>
      </c>
      <c r="F65" s="6" t="n">
        <v>27223</v>
      </c>
      <c r="G65" s="6" t="n">
        <v>25695</v>
      </c>
      <c r="H65" s="6" t="n">
        <v>22094</v>
      </c>
      <c r="I65" s="6" t="n">
        <v>13934</v>
      </c>
    </row>
    <row r="66">
      <c r="A66" s="4" t="inlineStr">
        <is>
          <t>Accident Year 2013 | Commercial Lines</t>
        </is>
      </c>
    </row>
    <row r="67">
      <c r="A67" s="3" t="inlineStr">
        <is>
          <t>Claims Development [Line Items]</t>
        </is>
      </c>
    </row>
    <row r="68">
      <c r="A68" s="4" t="inlineStr">
        <is>
          <t>Incurred</t>
        </is>
      </c>
      <c r="B68" s="6" t="n">
        <v>11804</v>
      </c>
      <c r="C68" s="6" t="n">
        <v>11624</v>
      </c>
      <c r="D68" s="6" t="n">
        <v>11218</v>
      </c>
      <c r="E68" s="6" t="n">
        <v>11252</v>
      </c>
      <c r="F68" s="6" t="n">
        <v>10237</v>
      </c>
      <c r="G68" s="6" t="n">
        <v>9893</v>
      </c>
      <c r="H68" s="6" t="n">
        <v>9435</v>
      </c>
      <c r="I68" s="6" t="n">
        <v>10018</v>
      </c>
    </row>
    <row r="69">
      <c r="A69" s="4" t="inlineStr">
        <is>
          <t>Total IBNR</t>
        </is>
      </c>
      <c r="B69" s="7" t="n">
        <v>40</v>
      </c>
    </row>
    <row r="70">
      <c r="A70" s="4" t="inlineStr">
        <is>
          <t>Cumulative number of reported claims | claim</t>
        </is>
      </c>
      <c r="B70" s="6" t="n">
        <v>611</v>
      </c>
    </row>
    <row r="71">
      <c r="A71" s="4" t="inlineStr">
        <is>
          <t>Cumulative Paid</t>
        </is>
      </c>
      <c r="B71" s="7" t="n">
        <v>11620</v>
      </c>
      <c r="C71" s="6" t="n">
        <v>11137</v>
      </c>
      <c r="D71" s="6" t="n">
        <v>10650</v>
      </c>
      <c r="E71" s="6" t="n">
        <v>10147</v>
      </c>
      <c r="F71" s="6" t="n">
        <v>8622</v>
      </c>
      <c r="G71" s="6" t="n">
        <v>7643</v>
      </c>
      <c r="H71" s="6" t="n">
        <v>6211</v>
      </c>
      <c r="I71" s="6" t="n">
        <v>3979</v>
      </c>
    </row>
    <row r="72">
      <c r="A72" s="4" t="inlineStr">
        <is>
          <t>Accident Year 2013 | Personal Lines</t>
        </is>
      </c>
    </row>
    <row r="73">
      <c r="A73" s="3" t="inlineStr">
        <is>
          <t>Claims Development [Line Items]</t>
        </is>
      </c>
    </row>
    <row r="74">
      <c r="A74" s="4" t="inlineStr">
        <is>
          <t>Incurred</t>
        </is>
      </c>
      <c r="B74" s="6" t="n">
        <v>19226</v>
      </c>
      <c r="C74" s="6" t="n">
        <v>19222</v>
      </c>
      <c r="D74" s="6" t="n">
        <v>19202</v>
      </c>
      <c r="E74" s="6" t="n">
        <v>19167</v>
      </c>
      <c r="F74" s="6" t="n">
        <v>19138</v>
      </c>
      <c r="G74" s="6" t="n">
        <v>18925</v>
      </c>
      <c r="H74" s="6" t="n">
        <v>17996</v>
      </c>
      <c r="I74" s="6" t="n">
        <v>18034</v>
      </c>
    </row>
    <row r="75">
      <c r="A75" s="4" t="inlineStr">
        <is>
          <t>Total IBNR</t>
        </is>
      </c>
      <c r="B75" s="7" t="n">
        <v>0</v>
      </c>
    </row>
    <row r="76">
      <c r="A76" s="4" t="inlineStr">
        <is>
          <t>Cumulative number of reported claims | claim</t>
        </is>
      </c>
      <c r="B76" s="6" t="n">
        <v>5208</v>
      </c>
    </row>
    <row r="77">
      <c r="A77" s="4" t="inlineStr">
        <is>
          <t>Cumulative Paid</t>
        </is>
      </c>
      <c r="B77" s="7" t="n">
        <v>19222</v>
      </c>
      <c r="C77" s="6" t="n">
        <v>19214</v>
      </c>
      <c r="D77" s="6" t="n">
        <v>19174</v>
      </c>
      <c r="E77" s="6" t="n">
        <v>19014</v>
      </c>
      <c r="F77" s="6" t="n">
        <v>18600</v>
      </c>
      <c r="G77" s="6" t="n">
        <v>18052</v>
      </c>
      <c r="H77" s="6" t="n">
        <v>15883</v>
      </c>
      <c r="I77" s="7" t="n">
        <v>9955</v>
      </c>
      <c r="L77" s="6" t="n">
        <v>2013</v>
      </c>
    </row>
    <row r="78">
      <c r="A78" s="4" t="inlineStr">
        <is>
          <t>Accident Year 2014</t>
        </is>
      </c>
    </row>
    <row r="79">
      <c r="A79" s="3" t="inlineStr">
        <is>
          <t>Claims Development [Line Items]</t>
        </is>
      </c>
    </row>
    <row r="80">
      <c r="A80" s="4" t="inlineStr">
        <is>
          <t>Incurred</t>
        </is>
      </c>
      <c r="B80" s="6" t="n">
        <v>47140</v>
      </c>
      <c r="C80" s="6" t="n">
        <v>46848</v>
      </c>
      <c r="D80" s="6" t="n">
        <v>46074</v>
      </c>
      <c r="E80" s="6" t="n">
        <v>44247</v>
      </c>
      <c r="F80" s="6" t="n">
        <v>40446</v>
      </c>
      <c r="G80" s="6" t="n">
        <v>37378</v>
      </c>
      <c r="H80" s="6" t="n">
        <v>37660</v>
      </c>
    </row>
    <row r="81">
      <c r="A81" s="4" t="inlineStr">
        <is>
          <t>Total IBNR</t>
        </is>
      </c>
      <c r="B81" s="7" t="n">
        <v>125</v>
      </c>
    </row>
    <row r="82">
      <c r="A82" s="4" t="inlineStr">
        <is>
          <t>Cumulative number of reported claims | claim</t>
        </is>
      </c>
      <c r="B82" s="6" t="n">
        <v>5490</v>
      </c>
    </row>
    <row r="83">
      <c r="A83" s="4" t="inlineStr">
        <is>
          <t>Cumulative Paid</t>
        </is>
      </c>
      <c r="B83" s="7" t="n">
        <v>46457</v>
      </c>
      <c r="C83" s="6" t="n">
        <v>45591</v>
      </c>
      <c r="D83" s="6" t="n">
        <v>43464</v>
      </c>
      <c r="E83" s="6" t="n">
        <v>40192</v>
      </c>
      <c r="F83" s="6" t="n">
        <v>34718</v>
      </c>
      <c r="G83" s="6" t="n">
        <v>30492</v>
      </c>
      <c r="H83" s="6" t="n">
        <v>21534</v>
      </c>
    </row>
    <row r="84">
      <c r="A84" s="4" t="inlineStr">
        <is>
          <t>Accident Year 2014 | Commercial Lines</t>
        </is>
      </c>
    </row>
    <row r="85">
      <c r="A85" s="3" t="inlineStr">
        <is>
          <t>Claims Development [Line Items]</t>
        </is>
      </c>
    </row>
    <row r="86">
      <c r="A86" s="4" t="inlineStr">
        <is>
          <t>Incurred</t>
        </is>
      </c>
      <c r="B86" s="6" t="n">
        <v>29045</v>
      </c>
      <c r="C86" s="6" t="n">
        <v>28766</v>
      </c>
      <c r="D86" s="6" t="n">
        <v>28145</v>
      </c>
      <c r="E86" s="6" t="n">
        <v>26367</v>
      </c>
      <c r="F86" s="6" t="n">
        <v>22711</v>
      </c>
      <c r="G86" s="6" t="n">
        <v>19907</v>
      </c>
      <c r="H86" s="6" t="n">
        <v>19709</v>
      </c>
    </row>
    <row r="87">
      <c r="A87" s="4" t="inlineStr">
        <is>
          <t>Total IBNR</t>
        </is>
      </c>
      <c r="B87" s="7" t="n">
        <v>125</v>
      </c>
    </row>
    <row r="88">
      <c r="A88" s="4" t="inlineStr">
        <is>
          <t>Cumulative number of reported claims | claim</t>
        </is>
      </c>
      <c r="B88" s="6" t="n">
        <v>1753</v>
      </c>
    </row>
    <row r="89">
      <c r="A89" s="4" t="inlineStr">
        <is>
          <t>Cumulative Paid</t>
        </is>
      </c>
      <c r="B89" s="7" t="n">
        <v>28389</v>
      </c>
      <c r="C89" s="6" t="n">
        <v>27544</v>
      </c>
      <c r="D89" s="6" t="n">
        <v>25609</v>
      </c>
      <c r="E89" s="6" t="n">
        <v>22446</v>
      </c>
      <c r="F89" s="6" t="n">
        <v>17458</v>
      </c>
      <c r="G89" s="6" t="n">
        <v>13977</v>
      </c>
      <c r="H89" s="6" t="n">
        <v>8715</v>
      </c>
    </row>
    <row r="90">
      <c r="A90" s="4" t="inlineStr">
        <is>
          <t>Accident Year 2014 | Personal Lines</t>
        </is>
      </c>
    </row>
    <row r="91">
      <c r="A91" s="3" t="inlineStr">
        <is>
          <t>Claims Development [Line Items]</t>
        </is>
      </c>
    </row>
    <row r="92">
      <c r="A92" s="4" t="inlineStr">
        <is>
          <t>Incurred</t>
        </is>
      </c>
      <c r="B92" s="6" t="n">
        <v>18095</v>
      </c>
      <c r="C92" s="6" t="n">
        <v>18082</v>
      </c>
      <c r="D92" s="6" t="n">
        <v>17929</v>
      </c>
      <c r="E92" s="6" t="n">
        <v>17880</v>
      </c>
      <c r="F92" s="6" t="n">
        <v>17735</v>
      </c>
      <c r="G92" s="6" t="n">
        <v>17471</v>
      </c>
      <c r="H92" s="6" t="n">
        <v>17951</v>
      </c>
    </row>
    <row r="93">
      <c r="A93" s="4" t="inlineStr">
        <is>
          <t>Total IBNR</t>
        </is>
      </c>
      <c r="B93" s="7" t="n">
        <v>0</v>
      </c>
    </row>
    <row r="94">
      <c r="A94" s="4" t="inlineStr">
        <is>
          <t>Cumulative number of reported claims | claim</t>
        </is>
      </c>
      <c r="B94" s="6" t="n">
        <v>3737</v>
      </c>
    </row>
    <row r="95">
      <c r="A95" s="4" t="inlineStr">
        <is>
          <t>Cumulative Paid</t>
        </is>
      </c>
      <c r="B95" s="7" t="n">
        <v>18068</v>
      </c>
      <c r="C95" s="6" t="n">
        <v>18047</v>
      </c>
      <c r="D95" s="6" t="n">
        <v>17855</v>
      </c>
      <c r="E95" s="6" t="n">
        <v>17746</v>
      </c>
      <c r="F95" s="6" t="n">
        <v>17260</v>
      </c>
      <c r="G95" s="6" t="n">
        <v>16515</v>
      </c>
      <c r="H95" s="7" t="n">
        <v>12819</v>
      </c>
      <c r="L95" s="6" t="n">
        <v>2014</v>
      </c>
    </row>
    <row r="96">
      <c r="A96" s="4" t="inlineStr">
        <is>
          <t>Accident Year 2015</t>
        </is>
      </c>
    </row>
    <row r="97">
      <c r="A97" s="3" t="inlineStr">
        <is>
          <t>Claims Development [Line Items]</t>
        </is>
      </c>
    </row>
    <row r="98">
      <c r="A98" s="4" t="inlineStr">
        <is>
          <t>Incurred</t>
        </is>
      </c>
      <c r="B98" s="6" t="n">
        <v>53222</v>
      </c>
      <c r="C98" s="6" t="n">
        <v>51736</v>
      </c>
      <c r="D98" s="6" t="n">
        <v>49763</v>
      </c>
      <c r="E98" s="6" t="n">
        <v>46581</v>
      </c>
      <c r="F98" s="6" t="n">
        <v>40078</v>
      </c>
      <c r="G98" s="6" t="n">
        <v>33319</v>
      </c>
    </row>
    <row r="99">
      <c r="A99" s="4" t="inlineStr">
        <is>
          <t>Total IBNR</t>
        </is>
      </c>
      <c r="B99" s="7" t="n">
        <v>507</v>
      </c>
    </row>
    <row r="100">
      <c r="A100" s="4" t="inlineStr">
        <is>
          <t>Cumulative number of reported claims | claim</t>
        </is>
      </c>
      <c r="B100" s="6" t="n">
        <v>4511</v>
      </c>
    </row>
    <row r="101">
      <c r="A101" s="4" t="inlineStr">
        <is>
          <t>Cumulative Paid</t>
        </is>
      </c>
      <c r="B101" s="7" t="n">
        <v>51123</v>
      </c>
      <c r="C101" s="6" t="n">
        <v>49747</v>
      </c>
      <c r="D101" s="6" t="n">
        <v>45634</v>
      </c>
      <c r="E101" s="6" t="n">
        <v>36393</v>
      </c>
      <c r="F101" s="6" t="n">
        <v>29690</v>
      </c>
      <c r="G101" s="6" t="n">
        <v>18241</v>
      </c>
    </row>
    <row r="102">
      <c r="A102" s="4" t="inlineStr">
        <is>
          <t>Accident Year 2015 | Commercial Lines</t>
        </is>
      </c>
    </row>
    <row r="103">
      <c r="A103" s="3" t="inlineStr">
        <is>
          <t>Claims Development [Line Items]</t>
        </is>
      </c>
    </row>
    <row r="104">
      <c r="A104" s="4" t="inlineStr">
        <is>
          <t>Incurred</t>
        </is>
      </c>
      <c r="B104" s="6" t="n">
        <v>37795</v>
      </c>
      <c r="C104" s="6" t="n">
        <v>36372</v>
      </c>
      <c r="D104" s="6" t="n">
        <v>34478</v>
      </c>
      <c r="E104" s="6" t="n">
        <v>31861</v>
      </c>
      <c r="F104" s="6" t="n">
        <v>26633</v>
      </c>
      <c r="G104" s="6" t="n">
        <v>22442</v>
      </c>
    </row>
    <row r="105">
      <c r="A105" s="4" t="inlineStr">
        <is>
          <t>Total IBNR</t>
        </is>
      </c>
      <c r="B105" s="7" t="n">
        <v>507</v>
      </c>
    </row>
    <row r="106">
      <c r="A106" s="4" t="inlineStr">
        <is>
          <t>Cumulative number of reported claims | claim</t>
        </is>
      </c>
      <c r="B106" s="6" t="n">
        <v>2359</v>
      </c>
    </row>
    <row r="107">
      <c r="A107" s="4" t="inlineStr">
        <is>
          <t>Cumulative Paid</t>
        </is>
      </c>
      <c r="B107" s="7" t="n">
        <v>35833</v>
      </c>
      <c r="C107" s="6" t="n">
        <v>34497</v>
      </c>
      <c r="D107" s="6" t="n">
        <v>30475</v>
      </c>
      <c r="E107" s="6" t="n">
        <v>22549</v>
      </c>
      <c r="F107" s="6" t="n">
        <v>17817</v>
      </c>
      <c r="G107" s="6" t="n">
        <v>10470</v>
      </c>
    </row>
    <row r="108">
      <c r="A108" s="4" t="inlineStr">
        <is>
          <t>Accident Year 2015 | Personal Lines</t>
        </is>
      </c>
    </row>
    <row r="109">
      <c r="A109" s="3" t="inlineStr">
        <is>
          <t>Claims Development [Line Items]</t>
        </is>
      </c>
    </row>
    <row r="110">
      <c r="A110" s="4" t="inlineStr">
        <is>
          <t>Incurred</t>
        </is>
      </c>
      <c r="B110" s="6" t="n">
        <v>15427</v>
      </c>
      <c r="C110" s="6" t="n">
        <v>15364</v>
      </c>
      <c r="D110" s="6" t="n">
        <v>15285</v>
      </c>
      <c r="E110" s="6" t="n">
        <v>14721</v>
      </c>
      <c r="F110" s="6" t="n">
        <v>13445</v>
      </c>
      <c r="G110" s="6" t="n">
        <v>10877</v>
      </c>
    </row>
    <row r="111">
      <c r="A111" s="4" t="inlineStr">
        <is>
          <t>Total IBNR</t>
        </is>
      </c>
      <c r="B111" s="7" t="n">
        <v>0</v>
      </c>
    </row>
    <row r="112">
      <c r="A112" s="4" t="inlineStr">
        <is>
          <t>Cumulative number of reported claims | claim</t>
        </is>
      </c>
      <c r="B112" s="6" t="n">
        <v>2152</v>
      </c>
    </row>
    <row r="113">
      <c r="A113" s="4" t="inlineStr">
        <is>
          <t>Cumulative Paid</t>
        </is>
      </c>
      <c r="B113" s="7" t="n">
        <v>15290</v>
      </c>
      <c r="C113" s="6" t="n">
        <v>15250</v>
      </c>
      <c r="D113" s="6" t="n">
        <v>15159</v>
      </c>
      <c r="E113" s="6" t="n">
        <v>13844</v>
      </c>
      <c r="F113" s="6" t="n">
        <v>11873</v>
      </c>
      <c r="G113" s="7" t="n">
        <v>7771</v>
      </c>
      <c r="L113" s="6" t="n">
        <v>2015</v>
      </c>
    </row>
    <row r="114">
      <c r="A114" s="4" t="inlineStr">
        <is>
          <t>Accident Year 2016</t>
        </is>
      </c>
    </row>
    <row r="115">
      <c r="A115" s="3" t="inlineStr">
        <is>
          <t>Claims Development [Line Items]</t>
        </is>
      </c>
    </row>
    <row r="116">
      <c r="A116" s="4" t="inlineStr">
        <is>
          <t>Incurred</t>
        </is>
      </c>
      <c r="B116" s="6" t="n">
        <v>61744</v>
      </c>
      <c r="C116" s="6" t="n">
        <v>59905</v>
      </c>
      <c r="D116" s="6" t="n">
        <v>55389</v>
      </c>
      <c r="E116" s="6" t="n">
        <v>48353</v>
      </c>
      <c r="F116" s="6" t="n">
        <v>44015</v>
      </c>
    </row>
    <row r="117">
      <c r="A117" s="4" t="inlineStr">
        <is>
          <t>Total IBNR</t>
        </is>
      </c>
      <c r="B117" s="7" t="n">
        <v>802</v>
      </c>
    </row>
    <row r="118">
      <c r="A118" s="4" t="inlineStr">
        <is>
          <t>Cumulative number of reported claims | claim</t>
        </is>
      </c>
      <c r="B118" s="6" t="n">
        <v>5368</v>
      </c>
    </row>
    <row r="119">
      <c r="A119" s="4" t="inlineStr">
        <is>
          <t>Cumulative Paid</t>
        </is>
      </c>
      <c r="B119" s="7" t="n">
        <v>57296</v>
      </c>
      <c r="C119" s="6" t="n">
        <v>53077</v>
      </c>
      <c r="D119" s="6" t="n">
        <v>42227</v>
      </c>
      <c r="E119" s="6" t="n">
        <v>30373</v>
      </c>
      <c r="F119" s="6" t="n">
        <v>17374</v>
      </c>
    </row>
    <row r="120">
      <c r="A120" s="4" t="inlineStr">
        <is>
          <t>Accident Year 2016 | Commercial Lines</t>
        </is>
      </c>
    </row>
    <row r="121">
      <c r="A121" s="3" t="inlineStr">
        <is>
          <t>Claims Development [Line Items]</t>
        </is>
      </c>
    </row>
    <row r="122">
      <c r="A122" s="4" t="inlineStr">
        <is>
          <t>Incurred</t>
        </is>
      </c>
      <c r="B122" s="6" t="n">
        <v>46089</v>
      </c>
      <c r="C122" s="6" t="n">
        <v>44355</v>
      </c>
      <c r="D122" s="6" t="n">
        <v>40440</v>
      </c>
      <c r="E122" s="6" t="n">
        <v>34935</v>
      </c>
      <c r="F122" s="6" t="n">
        <v>32396</v>
      </c>
    </row>
    <row r="123">
      <c r="A123" s="4" t="inlineStr">
        <is>
          <t>Total IBNR</t>
        </is>
      </c>
      <c r="B123" s="7" t="n">
        <v>802</v>
      </c>
    </row>
    <row r="124">
      <c r="A124" s="4" t="inlineStr">
        <is>
          <t>Cumulative number of reported claims | claim</t>
        </is>
      </c>
      <c r="B124" s="6" t="n">
        <v>3554</v>
      </c>
    </row>
    <row r="125">
      <c r="A125" s="4" t="inlineStr">
        <is>
          <t>Cumulative Paid</t>
        </is>
      </c>
      <c r="B125" s="7" t="n">
        <v>41945</v>
      </c>
      <c r="C125" s="6" t="n">
        <v>37967</v>
      </c>
      <c r="D125" s="6" t="n">
        <v>27785</v>
      </c>
      <c r="E125" s="6" t="n">
        <v>19135</v>
      </c>
      <c r="F125" s="6" t="n">
        <v>10255</v>
      </c>
    </row>
    <row r="126">
      <c r="A126" s="4" t="inlineStr">
        <is>
          <t>Accident Year 2016 | Personal Lines</t>
        </is>
      </c>
    </row>
    <row r="127">
      <c r="A127" s="3" t="inlineStr">
        <is>
          <t>Claims Development [Line Items]</t>
        </is>
      </c>
    </row>
    <row r="128">
      <c r="A128" s="4" t="inlineStr">
        <is>
          <t>Incurred</t>
        </is>
      </c>
      <c r="B128" s="6" t="n">
        <v>15655</v>
      </c>
      <c r="C128" s="6" t="n">
        <v>15550</v>
      </c>
      <c r="D128" s="6" t="n">
        <v>14949</v>
      </c>
      <c r="E128" s="6" t="n">
        <v>13418</v>
      </c>
      <c r="F128" s="6" t="n">
        <v>11619</v>
      </c>
    </row>
    <row r="129">
      <c r="A129" s="4" t="inlineStr">
        <is>
          <t>Total IBNR</t>
        </is>
      </c>
      <c r="B129" s="7" t="n">
        <v>0</v>
      </c>
    </row>
    <row r="130">
      <c r="A130" s="4" t="inlineStr">
        <is>
          <t>Cumulative number of reported claims | claim</t>
        </is>
      </c>
      <c r="B130" s="6" t="n">
        <v>1814</v>
      </c>
    </row>
    <row r="131">
      <c r="A131" s="4" t="inlineStr">
        <is>
          <t>Cumulative Paid</t>
        </is>
      </c>
      <c r="B131" s="7" t="n">
        <v>15351</v>
      </c>
      <c r="C131" s="6" t="n">
        <v>15110</v>
      </c>
      <c r="D131" s="6" t="n">
        <v>14442</v>
      </c>
      <c r="E131" s="6" t="n">
        <v>11238</v>
      </c>
      <c r="F131" s="7" t="n">
        <v>7119</v>
      </c>
      <c r="L131" s="6" t="n">
        <v>2016</v>
      </c>
    </row>
    <row r="132">
      <c r="A132" s="4" t="inlineStr">
        <is>
          <t>Accident Year 2017</t>
        </is>
      </c>
    </row>
    <row r="133">
      <c r="A133" s="3" t="inlineStr">
        <is>
          <t>Claims Development [Line Items]</t>
        </is>
      </c>
    </row>
    <row r="134">
      <c r="A134" s="4" t="inlineStr">
        <is>
          <t>Incurred</t>
        </is>
      </c>
      <c r="B134" s="6" t="n">
        <v>66676</v>
      </c>
      <c r="C134" s="6" t="n">
        <v>64242</v>
      </c>
      <c r="D134" s="6" t="n">
        <v>58045</v>
      </c>
      <c r="E134" s="6" t="n">
        <v>58309</v>
      </c>
    </row>
    <row r="135">
      <c r="A135" s="4" t="inlineStr">
        <is>
          <t>Total IBNR</t>
        </is>
      </c>
      <c r="B135" s="7" t="n">
        <v>1489</v>
      </c>
    </row>
    <row r="136">
      <c r="A136" s="4" t="inlineStr">
        <is>
          <t>Cumulative number of reported claims | claim</t>
        </is>
      </c>
      <c r="B136" s="6" t="n">
        <v>8717</v>
      </c>
    </row>
    <row r="137">
      <c r="A137" s="4" t="inlineStr">
        <is>
          <t>Cumulative Paid</t>
        </is>
      </c>
      <c r="B137" s="7" t="n">
        <v>56834</v>
      </c>
      <c r="C137" s="6" t="n">
        <v>48209</v>
      </c>
      <c r="D137" s="6" t="n">
        <v>35964</v>
      </c>
      <c r="E137" s="6" t="n">
        <v>20768</v>
      </c>
    </row>
    <row r="138">
      <c r="A138" s="4" t="inlineStr">
        <is>
          <t>Accident Year 2017 | Commercial Lines</t>
        </is>
      </c>
    </row>
    <row r="139">
      <c r="A139" s="3" t="inlineStr">
        <is>
          <t>Claims Development [Line Items]</t>
        </is>
      </c>
    </row>
    <row r="140">
      <c r="A140" s="4" t="inlineStr">
        <is>
          <t>Incurred</t>
        </is>
      </c>
      <c r="B140" s="6" t="n">
        <v>51883</v>
      </c>
      <c r="C140" s="6" t="n">
        <v>49749</v>
      </c>
      <c r="D140" s="6" t="n">
        <v>44495</v>
      </c>
      <c r="E140" s="6" t="n">
        <v>44251</v>
      </c>
    </row>
    <row r="141">
      <c r="A141" s="4" t="inlineStr">
        <is>
          <t>Total IBNR</t>
        </is>
      </c>
      <c r="B141" s="7" t="n">
        <v>1489</v>
      </c>
    </row>
    <row r="142">
      <c r="A142" s="4" t="inlineStr">
        <is>
          <t>Cumulative number of reported claims | claim</t>
        </is>
      </c>
      <c r="B142" s="6" t="n">
        <v>5804</v>
      </c>
    </row>
    <row r="143">
      <c r="A143" s="4" t="inlineStr">
        <is>
          <t>Cumulative Paid</t>
        </is>
      </c>
      <c r="B143" s="7" t="n">
        <v>42308</v>
      </c>
      <c r="C143" s="6" t="n">
        <v>34205</v>
      </c>
      <c r="D143" s="6" t="n">
        <v>23020</v>
      </c>
      <c r="E143" s="6" t="n">
        <v>12448</v>
      </c>
    </row>
    <row r="144">
      <c r="A144" s="4" t="inlineStr">
        <is>
          <t>Accident Year 2017 | Personal Lines</t>
        </is>
      </c>
    </row>
    <row r="145">
      <c r="A145" s="3" t="inlineStr">
        <is>
          <t>Claims Development [Line Items]</t>
        </is>
      </c>
    </row>
    <row r="146">
      <c r="A146" s="4" t="inlineStr">
        <is>
          <t>Incurred</t>
        </is>
      </c>
      <c r="B146" s="6" t="n">
        <v>14793</v>
      </c>
      <c r="C146" s="6" t="n">
        <v>14493</v>
      </c>
      <c r="D146" s="6" t="n">
        <v>13550</v>
      </c>
      <c r="E146" s="6" t="n">
        <v>14058</v>
      </c>
    </row>
    <row r="147">
      <c r="A147" s="4" t="inlineStr">
        <is>
          <t>Total IBNR</t>
        </is>
      </c>
      <c r="B147" s="7" t="n">
        <v>0</v>
      </c>
    </row>
    <row r="148">
      <c r="A148" s="4" t="inlineStr">
        <is>
          <t>Cumulative number of reported claims | claim</t>
        </is>
      </c>
      <c r="B148" s="6" t="n">
        <v>2913</v>
      </c>
    </row>
    <row r="149">
      <c r="A149" s="4" t="inlineStr">
        <is>
          <t>Cumulative Paid</t>
        </is>
      </c>
      <c r="B149" s="7" t="n">
        <v>14526</v>
      </c>
      <c r="C149" s="6" t="n">
        <v>14004</v>
      </c>
      <c r="D149" s="6" t="n">
        <v>12944</v>
      </c>
      <c r="E149" s="7" t="n">
        <v>8320</v>
      </c>
      <c r="L149" s="6" t="n">
        <v>2017</v>
      </c>
    </row>
    <row r="150">
      <c r="A150" s="4" t="inlineStr">
        <is>
          <t>Accident Year 2018</t>
        </is>
      </c>
    </row>
    <row r="151">
      <c r="A151" s="3" t="inlineStr">
        <is>
          <t>Claims Development [Line Items]</t>
        </is>
      </c>
    </row>
    <row r="152">
      <c r="A152" s="4" t="inlineStr">
        <is>
          <t>Incurred</t>
        </is>
      </c>
      <c r="B152" s="6" t="n">
        <v>56024</v>
      </c>
      <c r="C152" s="6" t="n">
        <v>48810</v>
      </c>
      <c r="D152" s="6" t="n">
        <v>48517</v>
      </c>
    </row>
    <row r="153">
      <c r="A153" s="4" t="inlineStr">
        <is>
          <t>Total IBNR</t>
        </is>
      </c>
      <c r="B153" s="7" t="n">
        <v>3610</v>
      </c>
    </row>
    <row r="154">
      <c r="A154" s="4" t="inlineStr">
        <is>
          <t>Cumulative number of reported claims | claim</t>
        </is>
      </c>
      <c r="B154" s="6" t="n">
        <v>6894</v>
      </c>
    </row>
    <row r="155">
      <c r="A155" s="4" t="inlineStr">
        <is>
          <t>Cumulative Paid</t>
        </is>
      </c>
      <c r="B155" s="7" t="n">
        <v>37733</v>
      </c>
      <c r="C155" s="6" t="n">
        <v>25417</v>
      </c>
      <c r="D155" s="6" t="n">
        <v>14671</v>
      </c>
    </row>
    <row r="156">
      <c r="A156" s="4" t="inlineStr">
        <is>
          <t>Accident Year 2018 | Commercial Lines</t>
        </is>
      </c>
    </row>
    <row r="157">
      <c r="A157" s="3" t="inlineStr">
        <is>
          <t>Claims Development [Line Items]</t>
        </is>
      </c>
    </row>
    <row r="158">
      <c r="A158" s="4" t="inlineStr">
        <is>
          <t>Incurred</t>
        </is>
      </c>
      <c r="B158" s="6" t="n">
        <v>49741</v>
      </c>
      <c r="C158" s="6" t="n">
        <v>42432</v>
      </c>
      <c r="D158" s="6" t="n">
        <v>42624</v>
      </c>
    </row>
    <row r="159">
      <c r="A159" s="4" t="inlineStr">
        <is>
          <t>Total IBNR</t>
        </is>
      </c>
      <c r="B159" s="7" t="n">
        <v>3610</v>
      </c>
    </row>
    <row r="160">
      <c r="A160" s="4" t="inlineStr">
        <is>
          <t>Cumulative number of reported claims | claim</t>
        </is>
      </c>
      <c r="B160" s="6" t="n">
        <v>6092</v>
      </c>
    </row>
    <row r="161">
      <c r="A161" s="4" t="inlineStr">
        <is>
          <t>Cumulative Paid</t>
        </is>
      </c>
      <c r="B161" s="7" t="n">
        <v>31633</v>
      </c>
      <c r="C161" s="6" t="n">
        <v>19799</v>
      </c>
      <c r="D161" s="6" t="n">
        <v>10375</v>
      </c>
    </row>
    <row r="162">
      <c r="A162" s="4" t="inlineStr">
        <is>
          <t>Accident Year 2018 | Personal Lines</t>
        </is>
      </c>
    </row>
    <row r="163">
      <c r="A163" s="3" t="inlineStr">
        <is>
          <t>Claims Development [Line Items]</t>
        </is>
      </c>
    </row>
    <row r="164">
      <c r="A164" s="4" t="inlineStr">
        <is>
          <t>Incurred</t>
        </is>
      </c>
      <c r="B164" s="6" t="n">
        <v>6283</v>
      </c>
      <c r="C164" s="6" t="n">
        <v>6378</v>
      </c>
      <c r="D164" s="6" t="n">
        <v>5893</v>
      </c>
    </row>
    <row r="165">
      <c r="A165" s="4" t="inlineStr">
        <is>
          <t>Total IBNR</t>
        </is>
      </c>
      <c r="B165" s="7" t="n">
        <v>0</v>
      </c>
    </row>
    <row r="166">
      <c r="A166" s="4" t="inlineStr">
        <is>
          <t>Cumulative number of reported claims | claim</t>
        </is>
      </c>
      <c r="B166" s="6" t="n">
        <v>802</v>
      </c>
    </row>
    <row r="167">
      <c r="A167" s="4" t="inlineStr">
        <is>
          <t>Cumulative Paid</t>
        </is>
      </c>
      <c r="B167" s="7" t="n">
        <v>6100</v>
      </c>
      <c r="C167" s="6" t="n">
        <v>5618</v>
      </c>
      <c r="D167" s="7" t="n">
        <v>4296</v>
      </c>
      <c r="L167" s="6" t="n">
        <v>2018</v>
      </c>
    </row>
    <row r="168">
      <c r="A168" s="4" t="inlineStr">
        <is>
          <t>Accident Year 2019</t>
        </is>
      </c>
    </row>
    <row r="169">
      <c r="A169" s="3" t="inlineStr">
        <is>
          <t>Claims Development [Line Items]</t>
        </is>
      </c>
    </row>
    <row r="170">
      <c r="A170" s="4" t="inlineStr">
        <is>
          <t>Incurred</t>
        </is>
      </c>
      <c r="B170" s="6" t="n">
        <v>44841</v>
      </c>
      <c r="C170" s="6" t="n">
        <v>44385</v>
      </c>
    </row>
    <row r="171">
      <c r="A171" s="4" t="inlineStr">
        <is>
          <t>Total IBNR</t>
        </is>
      </c>
      <c r="B171" s="7" t="n">
        <v>8712</v>
      </c>
    </row>
    <row r="172">
      <c r="A172" s="4" t="inlineStr">
        <is>
          <t>Cumulative number of reported claims | claim</t>
        </is>
      </c>
      <c r="B172" s="6" t="n">
        <v>6541</v>
      </c>
    </row>
    <row r="173">
      <c r="A173" s="4" t="inlineStr">
        <is>
          <t>Cumulative Paid</t>
        </is>
      </c>
      <c r="B173" s="7" t="n">
        <v>23066</v>
      </c>
      <c r="C173" s="6" t="n">
        <v>12197</v>
      </c>
    </row>
    <row r="174">
      <c r="A174" s="4" t="inlineStr">
        <is>
          <t>Accident Year 2019 | Commercial Lines</t>
        </is>
      </c>
    </row>
    <row r="175">
      <c r="A175" s="3" t="inlineStr">
        <is>
          <t>Claims Development [Line Items]</t>
        </is>
      </c>
    </row>
    <row r="176">
      <c r="A176" s="4" t="inlineStr">
        <is>
          <t>Incurred</t>
        </is>
      </c>
      <c r="B176" s="6" t="n">
        <v>42129</v>
      </c>
      <c r="C176" s="6" t="n">
        <v>41286</v>
      </c>
    </row>
    <row r="177">
      <c r="A177" s="4" t="inlineStr">
        <is>
          <t>Total IBNR</t>
        </is>
      </c>
      <c r="B177" s="7" t="n">
        <v>8644</v>
      </c>
    </row>
    <row r="178">
      <c r="A178" s="4" t="inlineStr">
        <is>
          <t>Cumulative number of reported claims | claim</t>
        </is>
      </c>
      <c r="B178" s="6" t="n">
        <v>6201</v>
      </c>
    </row>
    <row r="179">
      <c r="A179" s="4" t="inlineStr">
        <is>
          <t>Cumulative Paid</t>
        </is>
      </c>
      <c r="B179" s="7" t="n">
        <v>20462</v>
      </c>
      <c r="C179" s="6" t="n">
        <v>10078</v>
      </c>
    </row>
    <row r="180">
      <c r="A180" s="4" t="inlineStr">
        <is>
          <t>Accident Year 2019 | Personal Lines</t>
        </is>
      </c>
    </row>
    <row r="181">
      <c r="A181" s="3" t="inlineStr">
        <is>
          <t>Claims Development [Line Items]</t>
        </is>
      </c>
    </row>
    <row r="182">
      <c r="A182" s="4" t="inlineStr">
        <is>
          <t>Incurred</t>
        </is>
      </c>
      <c r="B182" s="6" t="n">
        <v>2712</v>
      </c>
      <c r="C182" s="6" t="n">
        <v>3099</v>
      </c>
    </row>
    <row r="183">
      <c r="A183" s="4" t="inlineStr">
        <is>
          <t>Total IBNR</t>
        </is>
      </c>
      <c r="B183" s="7" t="n">
        <v>68</v>
      </c>
    </row>
    <row r="184">
      <c r="A184" s="4" t="inlineStr">
        <is>
          <t>Cumulative number of reported claims | claim</t>
        </is>
      </c>
      <c r="B184" s="6" t="n">
        <v>340</v>
      </c>
    </row>
    <row r="185">
      <c r="A185" s="4" t="inlineStr">
        <is>
          <t>Cumulative Paid</t>
        </is>
      </c>
      <c r="B185" s="7" t="n">
        <v>2604</v>
      </c>
      <c r="C185" s="7" t="n">
        <v>2119</v>
      </c>
      <c r="L185" s="6" t="n">
        <v>2019</v>
      </c>
    </row>
    <row r="186">
      <c r="A186" s="4" t="inlineStr">
        <is>
          <t>Accident Year 2020</t>
        </is>
      </c>
    </row>
    <row r="187">
      <c r="A187" s="3" t="inlineStr">
        <is>
          <t>Claims Development [Line Items]</t>
        </is>
      </c>
    </row>
    <row r="188">
      <c r="A188" s="4" t="inlineStr">
        <is>
          <t>Incurred</t>
        </is>
      </c>
      <c r="B188" s="6" t="n">
        <v>36206</v>
      </c>
    </row>
    <row r="189">
      <c r="A189" s="4" t="inlineStr">
        <is>
          <t>Total IBNR</t>
        </is>
      </c>
      <c r="B189" s="7" t="n">
        <v>16709</v>
      </c>
    </row>
    <row r="190">
      <c r="A190" s="4" t="inlineStr">
        <is>
          <t>Cumulative number of reported claims | claim</t>
        </is>
      </c>
      <c r="B190" s="6" t="n">
        <v>3806</v>
      </c>
    </row>
    <row r="191">
      <c r="A191" s="4" t="inlineStr">
        <is>
          <t>Cumulative Paid</t>
        </is>
      </c>
      <c r="B191" s="7" t="n">
        <v>11524</v>
      </c>
    </row>
    <row r="192">
      <c r="A192" s="4" t="inlineStr">
        <is>
          <t>Accident Year 2020 | Commercial Lines</t>
        </is>
      </c>
    </row>
    <row r="193">
      <c r="A193" s="3" t="inlineStr">
        <is>
          <t>Claims Development [Line Items]</t>
        </is>
      </c>
    </row>
    <row r="194">
      <c r="A194" s="4" t="inlineStr">
        <is>
          <t>Incurred</t>
        </is>
      </c>
      <c r="B194" s="6" t="n">
        <v>33867</v>
      </c>
    </row>
    <row r="195">
      <c r="A195" s="4" t="inlineStr">
        <is>
          <t>Total IBNR</t>
        </is>
      </c>
      <c r="B195" s="7" t="n">
        <v>16225</v>
      </c>
    </row>
    <row r="196">
      <c r="A196" s="4" t="inlineStr">
        <is>
          <t>Cumulative number of reported claims | claim</t>
        </is>
      </c>
      <c r="B196" s="6" t="n">
        <v>3483</v>
      </c>
    </row>
    <row r="197">
      <c r="A197" s="4" t="inlineStr">
        <is>
          <t>Cumulative Paid</t>
        </is>
      </c>
      <c r="B197" s="7" t="n">
        <v>10217</v>
      </c>
    </row>
    <row r="198">
      <c r="A198" s="4" t="inlineStr">
        <is>
          <t>Accident Year 2020 | Personal Lines</t>
        </is>
      </c>
    </row>
    <row r="199">
      <c r="A199" s="3" t="inlineStr">
        <is>
          <t>Claims Development [Line Items]</t>
        </is>
      </c>
    </row>
    <row r="200">
      <c r="A200" s="4" t="inlineStr">
        <is>
          <t>Incurred</t>
        </is>
      </c>
      <c r="B200" s="6" t="n">
        <v>2339</v>
      </c>
    </row>
    <row r="201">
      <c r="A201" s="4" t="inlineStr">
        <is>
          <t>Total IBNR</t>
        </is>
      </c>
      <c r="B201" s="7" t="n">
        <v>484</v>
      </c>
    </row>
    <row r="202">
      <c r="A202" s="4" t="inlineStr">
        <is>
          <t>Cumulative number of reported claims | claim</t>
        </is>
      </c>
      <c r="B202" s="6" t="n">
        <v>323</v>
      </c>
    </row>
    <row r="203">
      <c r="A203" s="4" t="inlineStr">
        <is>
          <t>Cumulative Paid</t>
        </is>
      </c>
      <c r="B203" s="7" t="n">
        <v>1307</v>
      </c>
      <c r="L203" s="7" t="n">
        <v>2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Adjustment Expenses - Reconciliation of Loss to the Liability for Claims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Unpaid losses and ALAE, net of reinsurance</t>
        </is>
      </c>
      <c r="B3" s="7" t="n">
        <v>82079</v>
      </c>
    </row>
    <row r="4">
      <c r="A4" s="4" t="inlineStr">
        <is>
          <t>Reinsurance recoverables on unpaid losses</t>
        </is>
      </c>
      <c r="B4" s="6" t="n">
        <v>24218</v>
      </c>
      <c r="C4" s="7" t="n">
        <v>22579</v>
      </c>
      <c r="D4" s="7" t="n">
        <v>29685</v>
      </c>
      <c r="E4" s="7" t="n">
        <v>20066</v>
      </c>
    </row>
    <row r="5">
      <c r="A5" s="4" t="inlineStr">
        <is>
          <t>ULAE expense</t>
        </is>
      </c>
      <c r="B5" s="6" t="n">
        <v>4973</v>
      </c>
    </row>
    <row r="6">
      <c r="A6" s="4" t="inlineStr">
        <is>
          <t>Total gross unpaid losses and LAE</t>
        </is>
      </c>
      <c r="B6" s="6" t="n">
        <v>111270</v>
      </c>
      <c r="C6" s="7" t="n">
        <v>107246</v>
      </c>
      <c r="D6" s="7" t="n">
        <v>92807</v>
      </c>
      <c r="E6" s="7" t="n">
        <v>87896</v>
      </c>
    </row>
    <row r="7">
      <c r="A7" s="4" t="inlineStr">
        <is>
          <t>Commercial Lines</t>
        </is>
      </c>
    </row>
    <row r="8">
      <c r="A8" s="3" t="inlineStr">
        <is>
          <t>Short-duration Insurance Contracts, Reconciliation of Claims Development to Liability [Line Items]</t>
        </is>
      </c>
    </row>
    <row r="9">
      <c r="A9" s="4" t="inlineStr">
        <is>
          <t>Unpaid losses and ALAE, net of reinsurance</t>
        </is>
      </c>
      <c r="B9" s="6" t="n">
        <v>80017</v>
      </c>
    </row>
    <row r="10">
      <c r="A10" s="4" t="inlineStr">
        <is>
          <t>Reinsurance recoverables on unpaid losses</t>
        </is>
      </c>
      <c r="B10" s="6" t="n">
        <v>21770</v>
      </c>
    </row>
    <row r="11">
      <c r="A11" s="4" t="inlineStr">
        <is>
          <t>Personal Lines</t>
        </is>
      </c>
    </row>
    <row r="12">
      <c r="A12" s="3" t="inlineStr">
        <is>
          <t>Short-duration Insurance Contracts, Reconciliation of Claims Development to Liability [Line Items]</t>
        </is>
      </c>
    </row>
    <row r="13">
      <c r="A13" s="4" t="inlineStr">
        <is>
          <t>Unpaid losses and ALAE, net of reinsurance</t>
        </is>
      </c>
      <c r="B13" s="6" t="n">
        <v>2062</v>
      </c>
    </row>
    <row r="14">
      <c r="A14" s="4" t="inlineStr">
        <is>
          <t>Reinsurance recoverables on unpaid losses</t>
        </is>
      </c>
      <c r="B14" s="7" t="n">
        <v>2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4" customWidth="1" min="2" max="2"/>
  </cols>
  <sheetData>
    <row r="1">
      <c r="A1" s="1" t="inlineStr">
        <is>
          <t>Unpaid Losses and Loss Adjustment Expenses - Loss Duration (Details)</t>
        </is>
      </c>
      <c r="B1" s="2" t="inlineStr">
        <is>
          <t>Dec. 31, 2019</t>
        </is>
      </c>
    </row>
    <row r="2">
      <c r="A2" s="3" t="inlineStr">
        <is>
          <t>Short-duration Insurance Contracts, Historical Claims Duration [Line Items]</t>
        </is>
      </c>
    </row>
    <row r="3">
      <c r="A3" s="4" t="inlineStr">
        <is>
          <t>Year 1</t>
        </is>
      </c>
      <c r="B3" s="4" t="inlineStr">
        <is>
          <t>39.80%</t>
        </is>
      </c>
    </row>
    <row r="4">
      <c r="A4" s="4" t="inlineStr">
        <is>
          <t>Year 2</t>
        </is>
      </c>
      <c r="B4" s="4" t="inlineStr">
        <is>
          <t>27.20%</t>
        </is>
      </c>
    </row>
    <row r="5">
      <c r="A5" s="4" t="inlineStr">
        <is>
          <t>Year 3</t>
        </is>
      </c>
      <c r="B5" s="4" t="inlineStr">
        <is>
          <t>16.90%</t>
        </is>
      </c>
    </row>
    <row r="6">
      <c r="A6" s="4" t="inlineStr">
        <is>
          <t>Year 4</t>
        </is>
      </c>
      <c r="B6" s="4" t="inlineStr">
        <is>
          <t>8.80%</t>
        </is>
      </c>
    </row>
    <row r="7">
      <c r="A7" s="4" t="inlineStr">
        <is>
          <t>Year 5</t>
        </is>
      </c>
      <c r="B7" s="4" t="inlineStr">
        <is>
          <t>4.10%</t>
        </is>
      </c>
    </row>
    <row r="8">
      <c r="A8" s="4" t="inlineStr">
        <is>
          <t>Year 6</t>
        </is>
      </c>
      <c r="B8" s="4" t="inlineStr">
        <is>
          <t>1.90%</t>
        </is>
      </c>
    </row>
    <row r="9">
      <c r="A9" s="4" t="inlineStr">
        <is>
          <t>Year 7</t>
        </is>
      </c>
      <c r="B9" s="4" t="inlineStr">
        <is>
          <t>0.90%</t>
        </is>
      </c>
    </row>
    <row r="10">
      <c r="A10" s="4" t="inlineStr">
        <is>
          <t>Year 8</t>
        </is>
      </c>
      <c r="B10" s="4" t="inlineStr">
        <is>
          <t>0.30%</t>
        </is>
      </c>
    </row>
    <row r="11">
      <c r="A11" s="4" t="inlineStr">
        <is>
          <t>Year 9</t>
        </is>
      </c>
      <c r="B11" s="4" t="inlineStr">
        <is>
          <t>0.00%</t>
        </is>
      </c>
    </row>
    <row r="12">
      <c r="A12" s="4" t="inlineStr">
        <is>
          <t>Year 10, and onwards</t>
        </is>
      </c>
      <c r="B12" s="4" t="inlineStr">
        <is>
          <t>0.10%</t>
        </is>
      </c>
    </row>
    <row r="13">
      <c r="A13" s="4" t="inlineStr">
        <is>
          <t>Commercial Lines</t>
        </is>
      </c>
    </row>
    <row r="14">
      <c r="A14" s="3" t="inlineStr">
        <is>
          <t>Short-duration Insurance Contracts, Historical Claims Duration [Line Items]</t>
        </is>
      </c>
    </row>
    <row r="15">
      <c r="A15" s="4" t="inlineStr">
        <is>
          <t>Year 1</t>
        </is>
      </c>
      <c r="B15" s="4" t="inlineStr">
        <is>
          <t>38.00%</t>
        </is>
      </c>
    </row>
    <row r="16">
      <c r="A16" s="4" t="inlineStr">
        <is>
          <t>Year 2</t>
        </is>
      </c>
      <c r="B16" s="4" t="inlineStr">
        <is>
          <t>27.70%</t>
        </is>
      </c>
    </row>
    <row r="17">
      <c r="A17" s="4" t="inlineStr">
        <is>
          <t>Year 3</t>
        </is>
      </c>
      <c r="B17" s="4" t="inlineStr">
        <is>
          <t>17.50%</t>
        </is>
      </c>
    </row>
    <row r="18">
      <c r="A18" s="4" t="inlineStr">
        <is>
          <t>Year 4</t>
        </is>
      </c>
      <c r="B18" s="4" t="inlineStr">
        <is>
          <t>9.10%</t>
        </is>
      </c>
    </row>
    <row r="19">
      <c r="A19" s="4" t="inlineStr">
        <is>
          <t>Year 5</t>
        </is>
      </c>
      <c r="B19" s="4" t="inlineStr">
        <is>
          <t>4.30%</t>
        </is>
      </c>
    </row>
    <row r="20">
      <c r="A20" s="4" t="inlineStr">
        <is>
          <t>Year 6</t>
        </is>
      </c>
      <c r="B20" s="4" t="inlineStr">
        <is>
          <t>1.90%</t>
        </is>
      </c>
    </row>
    <row r="21">
      <c r="A21" s="4" t="inlineStr">
        <is>
          <t>Year 7</t>
        </is>
      </c>
      <c r="B21" s="4" t="inlineStr">
        <is>
          <t>1.00%</t>
        </is>
      </c>
    </row>
    <row r="22">
      <c r="A22" s="4" t="inlineStr">
        <is>
          <t>Year 8</t>
        </is>
      </c>
      <c r="B22" s="4" t="inlineStr">
        <is>
          <t>0.40%</t>
        </is>
      </c>
    </row>
    <row r="23">
      <c r="A23" s="4" t="inlineStr">
        <is>
          <t>Year 9</t>
        </is>
      </c>
      <c r="B23" s="4" t="inlineStr">
        <is>
          <t>0.00%</t>
        </is>
      </c>
    </row>
    <row r="24">
      <c r="A24" s="4" t="inlineStr">
        <is>
          <t>Year 10, and onwards</t>
        </is>
      </c>
      <c r="B24" s="4" t="inlineStr">
        <is>
          <t>0.10%</t>
        </is>
      </c>
    </row>
    <row r="25">
      <c r="A25" s="4" t="inlineStr">
        <is>
          <t>Personal Lines</t>
        </is>
      </c>
    </row>
    <row r="26">
      <c r="A26" s="3" t="inlineStr">
        <is>
          <t>Short-duration Insurance Contracts, Historical Claims Duration [Line Items]</t>
        </is>
      </c>
    </row>
    <row r="27">
      <c r="A27" s="4" t="inlineStr">
        <is>
          <t>Year 1</t>
        </is>
      </c>
      <c r="B27" s="4" t="inlineStr">
        <is>
          <t>77.90%</t>
        </is>
      </c>
    </row>
    <row r="28">
      <c r="A28" s="4" t="inlineStr">
        <is>
          <t>Year 2</t>
        </is>
      </c>
      <c r="B28" s="4" t="inlineStr">
        <is>
          <t>16.80%</t>
        </is>
      </c>
    </row>
    <row r="29">
      <c r="A29" s="4" t="inlineStr">
        <is>
          <t>Year 3</t>
        </is>
      </c>
      <c r="B29" s="4" t="inlineStr">
        <is>
          <t>3.30%</t>
        </is>
      </c>
    </row>
    <row r="30">
      <c r="A30" s="4" t="inlineStr">
        <is>
          <t>Year 4</t>
        </is>
      </c>
      <c r="B30" s="4" t="inlineStr">
        <is>
          <t>0.90%</t>
        </is>
      </c>
    </row>
    <row r="31">
      <c r="A31" s="4" t="inlineStr">
        <is>
          <t>Year 5</t>
        </is>
      </c>
      <c r="B31" s="4" t="inlineStr">
        <is>
          <t>0.80%</t>
        </is>
      </c>
    </row>
    <row r="32">
      <c r="A32" s="4" t="inlineStr">
        <is>
          <t>Year 6</t>
        </is>
      </c>
      <c r="B32" s="4" t="inlineStr">
        <is>
          <t>0.10%</t>
        </is>
      </c>
    </row>
    <row r="33">
      <c r="A33" s="4" t="inlineStr">
        <is>
          <t>Year 7</t>
        </is>
      </c>
      <c r="B33" s="4" t="inlineStr">
        <is>
          <t>0.00%</t>
        </is>
      </c>
    </row>
    <row r="34">
      <c r="A34" s="4" t="inlineStr">
        <is>
          <t>Year 8</t>
        </is>
      </c>
      <c r="B34" s="4" t="inlineStr">
        <is>
          <t>0.20%</t>
        </is>
      </c>
    </row>
    <row r="35">
      <c r="A35" s="4" t="inlineStr">
        <is>
          <t>Year 9</t>
        </is>
      </c>
      <c r="B35" s="4" t="inlineStr">
        <is>
          <t>0.00%</t>
        </is>
      </c>
    </row>
    <row r="36">
      <c r="A36" s="4" t="inlineStr">
        <is>
          <t>Year 10, and onwards</t>
        </is>
      </c>
      <c r="B36"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6" customWidth="1" min="7" max="7"/>
    <col width="16" customWidth="1" min="8" max="8"/>
    <col width="16" customWidth="1" min="9" max="9"/>
  </cols>
  <sheetData>
    <row r="1">
      <c r="A1" s="1" t="inlineStr">
        <is>
          <t>Reinsurance - Narrative (Details) - USD ($)</t>
        </is>
      </c>
      <c r="B1" s="2" t="inlineStr">
        <is>
          <t>12 Months Ended</t>
        </is>
      </c>
      <c r="F1" s="2" t="inlineStr">
        <is>
          <t>24 Months Ended</t>
        </is>
      </c>
      <c r="G1" s="2" t="inlineStr">
        <is>
          <t>42 Months Ended</t>
        </is>
      </c>
      <c r="H1" s="2" t="inlineStr">
        <is>
          <t>48 Months Ended</t>
        </is>
      </c>
      <c r="I1" s="2" t="inlineStr">
        <is>
          <t>62 Months Ended</t>
        </is>
      </c>
    </row>
    <row r="2">
      <c r="B2" s="2" t="inlineStr">
        <is>
          <t>Dec. 31, 2020</t>
        </is>
      </c>
      <c r="C2" s="2" t="inlineStr">
        <is>
          <t>Dec. 31, 2019</t>
        </is>
      </c>
      <c r="D2" s="2" t="inlineStr">
        <is>
          <t>Dec. 31, 2018</t>
        </is>
      </c>
      <c r="E2" s="2" t="inlineStr">
        <is>
          <t>Dec. 31, 2017</t>
        </is>
      </c>
      <c r="F2" s="2" t="inlineStr">
        <is>
          <t>Dec. 31, 2020</t>
        </is>
      </c>
      <c r="G2" s="2" t="inlineStr">
        <is>
          <t>Dec. 31, 2018</t>
        </is>
      </c>
      <c r="H2" s="2" t="inlineStr">
        <is>
          <t>Dec. 31, 2018</t>
        </is>
      </c>
      <c r="I2" s="2" t="inlineStr">
        <is>
          <t>Dec. 31, 2019</t>
        </is>
      </c>
    </row>
    <row r="3">
      <c r="A3" s="3" t="inlineStr">
        <is>
          <t>Effects of Reinsurance [Line Items]</t>
        </is>
      </c>
    </row>
    <row r="4">
      <c r="A4" s="4" t="inlineStr">
        <is>
          <t>Assumed premiums written</t>
        </is>
      </c>
      <c r="B4" s="7" t="n">
        <v>28905000</v>
      </c>
      <c r="C4" s="7" t="n">
        <v>33459000</v>
      </c>
      <c r="D4" s="7" t="n">
        <v>31078000</v>
      </c>
    </row>
    <row r="5">
      <c r="A5" s="4" t="inlineStr">
        <is>
          <t>Ceded premium written</t>
        </is>
      </c>
      <c r="B5" s="6" t="n">
        <v>18395000</v>
      </c>
      <c r="C5" s="6" t="n">
        <v>14129000</v>
      </c>
      <c r="D5" s="6" t="n">
        <v>15282000</v>
      </c>
    </row>
    <row r="6">
      <c r="A6" s="4" t="inlineStr">
        <is>
          <t>Ceded premiums earned</t>
        </is>
      </c>
      <c r="B6" s="6" t="n">
        <v>17511000</v>
      </c>
      <c r="C6" s="6" t="n">
        <v>14114000</v>
      </c>
      <c r="D6" s="6" t="n">
        <v>15377000</v>
      </c>
    </row>
    <row r="7">
      <c r="A7" s="4" t="inlineStr">
        <is>
          <t>Hurricane</t>
        </is>
      </c>
    </row>
    <row r="8">
      <c r="A8" s="3" t="inlineStr">
        <is>
          <t>Effects of Reinsurance [Line Items]</t>
        </is>
      </c>
    </row>
    <row r="9">
      <c r="A9" s="4" t="inlineStr">
        <is>
          <t>Ceded premium written</t>
        </is>
      </c>
      <c r="B9" s="6" t="n">
        <v>195000</v>
      </c>
      <c r="C9" s="6" t="n">
        <v>495000</v>
      </c>
      <c r="D9" s="6" t="n">
        <v>1000000</v>
      </c>
    </row>
    <row r="10">
      <c r="A10" s="4" t="inlineStr">
        <is>
          <t>Ceded premiums earned</t>
        </is>
      </c>
      <c r="B10" s="7" t="n">
        <v>195000</v>
      </c>
      <c r="C10" s="6" t="n">
        <v>495000</v>
      </c>
      <c r="D10" s="6" t="n">
        <v>1000000</v>
      </c>
    </row>
    <row r="11">
      <c r="A11" s="4" t="inlineStr">
        <is>
          <t>Maximum</t>
        </is>
      </c>
    </row>
    <row r="12">
      <c r="A12" s="3" t="inlineStr">
        <is>
          <t>Effects of Reinsurance [Line Items]</t>
        </is>
      </c>
    </row>
    <row r="13">
      <c r="A13" s="4" t="inlineStr">
        <is>
          <t>Reinsurance retention policy, co-participation (percentage)</t>
        </is>
      </c>
      <c r="B13" s="4" t="inlineStr">
        <is>
          <t>60.00%</t>
        </is>
      </c>
    </row>
    <row r="14">
      <c r="A14" s="4" t="inlineStr">
        <is>
          <t>Maximum | Personal Lines</t>
        </is>
      </c>
    </row>
    <row r="15">
      <c r="A15" s="3" t="inlineStr">
        <is>
          <t>Effects of Reinsurance [Line Items]</t>
        </is>
      </c>
    </row>
    <row r="16">
      <c r="A16" s="4" t="inlineStr">
        <is>
          <t>Amount retained (excess of)</t>
        </is>
      </c>
      <c r="B16" s="7" t="n">
        <v>300000</v>
      </c>
      <c r="C16" s="6" t="n">
        <v>300000</v>
      </c>
      <c r="D16" s="6" t="n">
        <v>300000</v>
      </c>
    </row>
    <row r="17">
      <c r="A17" s="4" t="inlineStr">
        <is>
          <t>Minimum</t>
        </is>
      </c>
    </row>
    <row r="18">
      <c r="A18" s="3" t="inlineStr">
        <is>
          <t>Effects of Reinsurance [Line Items]</t>
        </is>
      </c>
    </row>
    <row r="19">
      <c r="A19" s="4" t="inlineStr">
        <is>
          <t>Reinsurance retention policy, co-participation (percentage)</t>
        </is>
      </c>
      <c r="B19" s="4" t="inlineStr">
        <is>
          <t>40.00%</t>
        </is>
      </c>
    </row>
    <row r="20">
      <c r="A20" s="4" t="inlineStr">
        <is>
          <t>Liability Risk | Maximum</t>
        </is>
      </c>
    </row>
    <row r="21">
      <c r="A21" s="3" t="inlineStr">
        <is>
          <t>Effects of Reinsurance [Line Items]</t>
        </is>
      </c>
    </row>
    <row r="22">
      <c r="A22" s="4" t="inlineStr">
        <is>
          <t>Amount retained (excess of)</t>
        </is>
      </c>
      <c r="B22" s="7" t="n">
        <v>400000</v>
      </c>
      <c r="C22" s="6" t="n">
        <v>400000</v>
      </c>
      <c r="D22" s="6" t="n">
        <v>500000</v>
      </c>
    </row>
    <row r="23">
      <c r="A23" s="4" t="inlineStr">
        <is>
          <t>Property Risk | Maximum</t>
        </is>
      </c>
    </row>
    <row r="24">
      <c r="A24" s="3" t="inlineStr">
        <is>
          <t>Effects of Reinsurance [Line Items]</t>
        </is>
      </c>
    </row>
    <row r="25">
      <c r="A25" s="4" t="inlineStr">
        <is>
          <t>Amount retained (excess of)</t>
        </is>
      </c>
      <c r="B25" s="6" t="n">
        <v>300000</v>
      </c>
      <c r="C25" s="6" t="n">
        <v>300000</v>
      </c>
      <c r="D25" s="7" t="n">
        <v>300000</v>
      </c>
    </row>
    <row r="26">
      <c r="A26" s="4" t="inlineStr">
        <is>
          <t>Reinsurance retention policy, co-participation (percentage)</t>
        </is>
      </c>
      <c r="D26" s="4" t="inlineStr">
        <is>
          <t>100.00%</t>
        </is>
      </c>
    </row>
    <row r="27">
      <c r="A27" s="4" t="inlineStr">
        <is>
          <t>Property Risk | Minimum</t>
        </is>
      </c>
    </row>
    <row r="28">
      <c r="A28" s="3" t="inlineStr">
        <is>
          <t>Effects of Reinsurance [Line Items]</t>
        </is>
      </c>
    </row>
    <row r="29">
      <c r="A29" s="4" t="inlineStr">
        <is>
          <t>Amount retained (excess of)</t>
        </is>
      </c>
      <c r="B29" s="6" t="n">
        <v>400000</v>
      </c>
    </row>
    <row r="30">
      <c r="A30" s="4" t="inlineStr">
        <is>
          <t>Workers Compensation and Casualty Clash</t>
        </is>
      </c>
    </row>
    <row r="31">
      <c r="A31" s="3" t="inlineStr">
        <is>
          <t>Effects of Reinsurance [Line Items]</t>
        </is>
      </c>
    </row>
    <row r="32">
      <c r="A32" s="4" t="inlineStr">
        <is>
          <t>Amount retained (excess of)</t>
        </is>
      </c>
      <c r="F32" s="7" t="n">
        <v>1000000</v>
      </c>
    </row>
    <row r="33">
      <c r="A33" s="4" t="inlineStr">
        <is>
          <t>Amount reinsured</t>
        </is>
      </c>
      <c r="F33" s="6" t="n">
        <v>19000000</v>
      </c>
    </row>
    <row r="34">
      <c r="A34" s="4" t="inlineStr">
        <is>
          <t>Casualty Clash</t>
        </is>
      </c>
    </row>
    <row r="35">
      <c r="A35" s="3" t="inlineStr">
        <is>
          <t>Effects of Reinsurance [Line Items]</t>
        </is>
      </c>
    </row>
    <row r="36">
      <c r="A36" s="4" t="inlineStr">
        <is>
          <t>Amount retained (excess of)</t>
        </is>
      </c>
      <c r="H36" s="7" t="n">
        <v>2000000</v>
      </c>
    </row>
    <row r="37">
      <c r="A37" s="4" t="inlineStr">
        <is>
          <t>Amount reinsured</t>
        </is>
      </c>
      <c r="H37" s="6" t="n">
        <v>18000000</v>
      </c>
    </row>
    <row r="38">
      <c r="A38" s="4" t="inlineStr">
        <is>
          <t>Liability Reinsurance Policy</t>
        </is>
      </c>
    </row>
    <row r="39">
      <c r="A39" s="3" t="inlineStr">
        <is>
          <t>Effects of Reinsurance [Line Items]</t>
        </is>
      </c>
    </row>
    <row r="40">
      <c r="A40" s="4" t="inlineStr">
        <is>
          <t>Amount retained (excess of)</t>
        </is>
      </c>
      <c r="F40" s="6" t="n">
        <v>400000</v>
      </c>
    </row>
    <row r="41">
      <c r="A41" s="4" t="inlineStr">
        <is>
          <t>Amount reinsured</t>
        </is>
      </c>
      <c r="F41" s="6" t="n">
        <v>600000</v>
      </c>
    </row>
    <row r="42">
      <c r="A42" s="4" t="inlineStr">
        <is>
          <t>Property Reinsurance Policy | Personal Lines</t>
        </is>
      </c>
    </row>
    <row r="43">
      <c r="A43" s="3" t="inlineStr">
        <is>
          <t>Effects of Reinsurance [Line Items]</t>
        </is>
      </c>
    </row>
    <row r="44">
      <c r="A44" s="4" t="inlineStr">
        <is>
          <t>Amount reinsured</t>
        </is>
      </c>
      <c r="B44" s="6" t="n">
        <v>1700000</v>
      </c>
      <c r="I44" s="7" t="n">
        <v>2700000</v>
      </c>
    </row>
    <row r="45">
      <c r="A45" s="4" t="inlineStr">
        <is>
          <t>Property Reinsurance Policy | Commercial Lines</t>
        </is>
      </c>
    </row>
    <row r="46">
      <c r="A46" s="3" t="inlineStr">
        <is>
          <t>Effects of Reinsurance [Line Items]</t>
        </is>
      </c>
    </row>
    <row r="47">
      <c r="A47" s="4" t="inlineStr">
        <is>
          <t>Amount retained (excess of)</t>
        </is>
      </c>
      <c r="B47" s="6" t="n">
        <v>300000</v>
      </c>
      <c r="C47" s="6" t="n">
        <v>300000</v>
      </c>
      <c r="D47" s="7" t="n">
        <v>300000</v>
      </c>
      <c r="G47" s="7" t="n">
        <v>2000000</v>
      </c>
    </row>
    <row r="48">
      <c r="A48" s="4" t="inlineStr">
        <is>
          <t>Amount reinsured</t>
        </is>
      </c>
      <c r="B48" s="6" t="n">
        <v>7700000</v>
      </c>
      <c r="C48" s="6" t="n">
        <v>3700000</v>
      </c>
    </row>
    <row r="49">
      <c r="A49" s="4" t="inlineStr">
        <is>
          <t>Insured property value</t>
        </is>
      </c>
      <c r="D49" s="6" t="n">
        <v>200000</v>
      </c>
      <c r="G49" s="7" t="n">
        <v>2000000</v>
      </c>
    </row>
    <row r="50">
      <c r="A50" s="4" t="inlineStr">
        <is>
          <t>Property Reinsurance Policy | Property, Liability and Casualty Insurance Product Line</t>
        </is>
      </c>
    </row>
    <row r="51">
      <c r="A51" s="3" t="inlineStr">
        <is>
          <t>Effects of Reinsurance [Line Items]</t>
        </is>
      </c>
    </row>
    <row r="52">
      <c r="A52" s="4" t="inlineStr">
        <is>
          <t>Amount retained (excess of)</t>
        </is>
      </c>
      <c r="B52" s="6" t="n">
        <v>2000000</v>
      </c>
      <c r="C52" s="6" t="n">
        <v>2000000</v>
      </c>
      <c r="D52" s="6" t="n">
        <v>4000000</v>
      </c>
      <c r="E52" s="7" t="n">
        <v>4000000</v>
      </c>
    </row>
    <row r="53">
      <c r="A53" s="4" t="inlineStr">
        <is>
          <t>Insured property value</t>
        </is>
      </c>
      <c r="B53" s="7" t="n">
        <v>28000000</v>
      </c>
      <c r="C53" s="7" t="n">
        <v>28000000</v>
      </c>
      <c r="D53" s="7" t="n">
        <v>96000000</v>
      </c>
      <c r="E53" s="7" t="n">
        <v>106000000</v>
      </c>
    </row>
    <row r="54">
      <c r="A54" s="4" t="inlineStr">
        <is>
          <t>Termination date</t>
        </is>
      </c>
      <c r="B54" s="4" t="inlineStr">
        <is>
          <t>Jun. 1,
		2021</t>
        </is>
      </c>
      <c r="C54" s="4" t="inlineStr">
        <is>
          <t>Jun. 1,
		2020</t>
        </is>
      </c>
      <c r="D54" s="4" t="inlineStr">
        <is>
          <t>Jun. 1,
		2019</t>
        </is>
      </c>
      <c r="E54" s="4" t="inlineStr">
        <is>
          <t>Jun. 1,
		2018</t>
        </is>
      </c>
    </row>
    <row r="55">
      <c r="A55" s="4" t="inlineStr">
        <is>
          <t>Property Reinsurance Policy | Maximum | Personal Lines</t>
        </is>
      </c>
    </row>
    <row r="56">
      <c r="A56" s="3" t="inlineStr">
        <is>
          <t>Effects of Reinsurance [Line Items]</t>
        </is>
      </c>
    </row>
    <row r="57">
      <c r="A57" s="4" t="inlineStr">
        <is>
          <t>Amount retained (excess of)</t>
        </is>
      </c>
      <c r="B57" s="7" t="n">
        <v>300000</v>
      </c>
      <c r="I57" s="7" t="n">
        <v>300000</v>
      </c>
    </row>
    <row r="58">
      <c r="A58" s="4" t="inlineStr">
        <is>
          <t>Multiple Line Reinsurance Policy | Commercial Lines</t>
        </is>
      </c>
    </row>
    <row r="59">
      <c r="A59" s="3" t="inlineStr">
        <is>
          <t>Effects of Reinsurance [Line Items]</t>
        </is>
      </c>
    </row>
    <row r="60">
      <c r="A60" s="4" t="inlineStr">
        <is>
          <t>Amount retained (excess of)</t>
        </is>
      </c>
      <c r="F60" s="6" t="n">
        <v>400000</v>
      </c>
      <c r="H60" s="6" t="n">
        <v>500000</v>
      </c>
    </row>
    <row r="61">
      <c r="A61" s="4" t="inlineStr">
        <is>
          <t>Amount reinsured</t>
        </is>
      </c>
      <c r="F61" s="7" t="n">
        <v>600000</v>
      </c>
      <c r="H61" s="7" t="n">
        <v>1500000</v>
      </c>
    </row>
    <row r="62">
      <c r="A62" s="4" t="inlineStr">
        <is>
          <t>Quota Share Reinsurance Agreement | Maximum | Commercial Lines</t>
        </is>
      </c>
    </row>
    <row r="63">
      <c r="A63" s="3" t="inlineStr">
        <is>
          <t>Effects of Reinsurance [Line Items]</t>
        </is>
      </c>
    </row>
    <row r="64">
      <c r="A64" s="4" t="inlineStr">
        <is>
          <t>Reinsurance retention policy, co-participation (percentage)</t>
        </is>
      </c>
      <c r="B64" s="4" t="inlineStr">
        <is>
          <t>100.00%</t>
        </is>
      </c>
    </row>
    <row r="65">
      <c r="A65" s="4" t="inlineStr">
        <is>
          <t>Quota Share Reinsurance Agreement | Minimum | Commercial Lines</t>
        </is>
      </c>
    </row>
    <row r="66">
      <c r="A66" s="3" t="inlineStr">
        <is>
          <t>Effects of Reinsurance [Line Items]</t>
        </is>
      </c>
    </row>
    <row r="67">
      <c r="A67" s="4" t="inlineStr">
        <is>
          <t>Reinsurance retention policy, co-participation (percentage)</t>
        </is>
      </c>
      <c r="B67" s="4" t="inlineStr">
        <is>
          <t>90.00%</t>
        </is>
      </c>
    </row>
    <row r="68">
      <c r="A68" s="4" t="inlineStr">
        <is>
          <t>Quota Share Reinsurance Agreement, Other Arrangements | Maximum | Other insurance product line</t>
        </is>
      </c>
    </row>
    <row r="69">
      <c r="A69" s="3" t="inlineStr">
        <is>
          <t>Effects of Reinsurance [Line Items]</t>
        </is>
      </c>
    </row>
    <row r="70">
      <c r="A70" s="4" t="inlineStr">
        <is>
          <t>Reinsurance retention policy, co-participation (percentage)</t>
        </is>
      </c>
      <c r="B70" s="4" t="inlineStr">
        <is>
          <t>100.00%</t>
        </is>
      </c>
    </row>
    <row r="71">
      <c r="A71" s="4" t="inlineStr">
        <is>
          <t>Insurance Fronting Arrangement</t>
        </is>
      </c>
    </row>
    <row r="72">
      <c r="A72" s="3" t="inlineStr">
        <is>
          <t>Effects of Reinsurance [Line Items]</t>
        </is>
      </c>
    </row>
    <row r="73">
      <c r="A73" s="4" t="inlineStr">
        <is>
          <t>Assumed premiums written</t>
        </is>
      </c>
      <c r="B73" s="7" t="n">
        <v>28900000</v>
      </c>
      <c r="C73" s="7" t="n">
        <v>33500000</v>
      </c>
      <c r="D73" s="7" t="n">
        <v>311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Effects of Reinsurance and Assumption Transac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Written premiums:</t>
        </is>
      </c>
    </row>
    <row r="4">
      <c r="A4" s="4" t="inlineStr">
        <is>
          <t>Direct</t>
        </is>
      </c>
      <c r="J4" s="7" t="n">
        <v>82430</v>
      </c>
      <c r="K4" s="7" t="n">
        <v>68394</v>
      </c>
      <c r="L4" s="7" t="n">
        <v>73290</v>
      </c>
    </row>
    <row r="5">
      <c r="A5" s="4" t="inlineStr">
        <is>
          <t>Assumed</t>
        </is>
      </c>
      <c r="J5" s="6" t="n">
        <v>28905</v>
      </c>
      <c r="K5" s="6" t="n">
        <v>33459</v>
      </c>
      <c r="L5" s="6" t="n">
        <v>31078</v>
      </c>
    </row>
    <row r="6">
      <c r="A6" s="4" t="inlineStr">
        <is>
          <t>Ceded</t>
        </is>
      </c>
      <c r="J6" s="6" t="n">
        <v>-18395</v>
      </c>
      <c r="K6" s="6" t="n">
        <v>-14129</v>
      </c>
      <c r="L6" s="6" t="n">
        <v>-15282</v>
      </c>
    </row>
    <row r="7">
      <c r="A7" s="4" t="inlineStr">
        <is>
          <t>Net written premiums</t>
        </is>
      </c>
      <c r="B7" s="7" t="n">
        <v>23781</v>
      </c>
      <c r="C7" s="7" t="n">
        <v>25043</v>
      </c>
      <c r="D7" s="7" t="n">
        <v>23065</v>
      </c>
      <c r="E7" s="7" t="n">
        <v>21051</v>
      </c>
      <c r="F7" s="7" t="n">
        <v>22162</v>
      </c>
      <c r="G7" s="7" t="n">
        <v>23806</v>
      </c>
      <c r="H7" s="7" t="n">
        <v>21434</v>
      </c>
      <c r="I7" s="7" t="n">
        <v>20322</v>
      </c>
      <c r="J7" s="6" t="n">
        <v>92940</v>
      </c>
      <c r="K7" s="6" t="n">
        <v>87724</v>
      </c>
      <c r="L7" s="6" t="n">
        <v>89086</v>
      </c>
    </row>
    <row r="8">
      <c r="A8" s="3" t="inlineStr">
        <is>
          <t>Earned premiums:</t>
        </is>
      </c>
    </row>
    <row r="9">
      <c r="A9" s="4" t="inlineStr">
        <is>
          <t>Direct</t>
        </is>
      </c>
      <c r="J9" s="6" t="n">
        <v>75130</v>
      </c>
      <c r="K9" s="6" t="n">
        <v>70911</v>
      </c>
      <c r="L9" s="6" t="n">
        <v>80691</v>
      </c>
    </row>
    <row r="10">
      <c r="A10" s="4" t="inlineStr">
        <is>
          <t>Assumed</t>
        </is>
      </c>
      <c r="J10" s="6" t="n">
        <v>31484</v>
      </c>
      <c r="K10" s="6" t="n">
        <v>32292</v>
      </c>
      <c r="L10" s="6" t="n">
        <v>28497</v>
      </c>
    </row>
    <row r="11">
      <c r="A11" s="4" t="inlineStr">
        <is>
          <t>Ceded</t>
        </is>
      </c>
      <c r="J11" s="6" t="n">
        <v>-17511</v>
      </c>
      <c r="K11" s="6" t="n">
        <v>-14114</v>
      </c>
      <c r="L11" s="6" t="n">
        <v>-15377</v>
      </c>
    </row>
    <row r="12">
      <c r="A12" s="4" t="inlineStr">
        <is>
          <t>Net earned premiums</t>
        </is>
      </c>
      <c r="B12" s="6" t="n">
        <v>23101</v>
      </c>
      <c r="C12" s="6" t="n">
        <v>22227</v>
      </c>
      <c r="D12" s="6" t="n">
        <v>21758</v>
      </c>
      <c r="E12" s="6" t="n">
        <v>22017</v>
      </c>
      <c r="F12" s="6" t="n">
        <v>23278</v>
      </c>
      <c r="G12" s="6" t="n">
        <v>22775</v>
      </c>
      <c r="H12" s="6" t="n">
        <v>21349</v>
      </c>
      <c r="I12" s="6" t="n">
        <v>21687</v>
      </c>
      <c r="J12" s="6" t="n">
        <v>89103</v>
      </c>
      <c r="K12" s="6" t="n">
        <v>89089</v>
      </c>
      <c r="L12" s="6" t="n">
        <v>93811</v>
      </c>
    </row>
    <row r="13">
      <c r="A13" s="3" t="inlineStr">
        <is>
          <t>Loss and loss adjustment expenses:</t>
        </is>
      </c>
    </row>
    <row r="14">
      <c r="A14" s="4" t="inlineStr">
        <is>
          <t>Direct</t>
        </is>
      </c>
      <c r="J14" s="6" t="n">
        <v>48780</v>
      </c>
      <c r="K14" s="6" t="n">
        <v>66256</v>
      </c>
      <c r="L14" s="6" t="n">
        <v>65284</v>
      </c>
    </row>
    <row r="15">
      <c r="A15" s="4" t="inlineStr">
        <is>
          <t>Assumed</t>
        </is>
      </c>
      <c r="J15" s="6" t="n">
        <v>24429</v>
      </c>
      <c r="K15" s="6" t="n">
        <v>25510</v>
      </c>
      <c r="L15" s="6" t="n">
        <v>20671</v>
      </c>
    </row>
    <row r="16">
      <c r="A16" s="4" t="inlineStr">
        <is>
          <t>Ceded</t>
        </is>
      </c>
      <c r="J16" s="6" t="n">
        <v>-16981</v>
      </c>
      <c r="K16" s="6" t="n">
        <v>-32022</v>
      </c>
      <c r="L16" s="6" t="n">
        <v>-23440</v>
      </c>
    </row>
    <row r="17">
      <c r="A17" s="4" t="inlineStr">
        <is>
          <t>Total net incurred losses and loss adjustment expenses</t>
        </is>
      </c>
      <c r="B17" s="7" t="n">
        <v>15461</v>
      </c>
      <c r="C17" s="7" t="n">
        <v>14553</v>
      </c>
      <c r="D17" s="7" t="n">
        <v>11945</v>
      </c>
      <c r="E17" s="7" t="n">
        <v>14269</v>
      </c>
      <c r="F17" s="7" t="n">
        <v>16049</v>
      </c>
      <c r="G17" s="7" t="n">
        <v>14857</v>
      </c>
      <c r="H17" s="7" t="n">
        <v>14382</v>
      </c>
      <c r="I17" s="7" t="n">
        <v>14456</v>
      </c>
      <c r="J17" s="7" t="n">
        <v>56228</v>
      </c>
      <c r="K17" s="7" t="n">
        <v>59744</v>
      </c>
      <c r="L17" s="7" t="n">
        <v>6251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2" customWidth="1" min="5" max="5"/>
    <col width="80" customWidth="1" min="6" max="6"/>
    <col width="21" customWidth="1" min="7" max="7"/>
  </cols>
  <sheetData>
    <row r="1">
      <c r="A1" s="1" t="inlineStr">
        <is>
          <t>Debt - Narrative (Details)</t>
        </is>
      </c>
      <c r="B1" s="2" t="inlineStr">
        <is>
          <t>Apr. 24, 2020USD ($)</t>
        </is>
      </c>
      <c r="C1" s="2" t="inlineStr">
        <is>
          <t>Sep. 24, 2018USD ($)</t>
        </is>
      </c>
      <c r="D1" s="2" t="inlineStr">
        <is>
          <t>Jun. 21, 2018USD ($)</t>
        </is>
      </c>
      <c r="E1" s="2" t="inlineStr">
        <is>
          <t>Dec. 31, 2020USD ($)debt_instrumentshares</t>
        </is>
      </c>
      <c r="F1" s="2" t="inlineStr">
        <is>
          <t>Dec. 31, 2019USD ($)</t>
        </is>
      </c>
      <c r="G1" s="2" t="inlineStr">
        <is>
          <t>Dec. 31, 2018USD ($)</t>
        </is>
      </c>
    </row>
    <row r="2">
      <c r="A2" s="3" t="inlineStr">
        <is>
          <t>Debt Instrument [Line Items]</t>
        </is>
      </c>
    </row>
    <row r="3">
      <c r="A3" s="4" t="inlineStr">
        <is>
          <t>Number of debt instruments | debt_instrument</t>
        </is>
      </c>
      <c r="E3" s="6" t="n">
        <v>4</v>
      </c>
    </row>
    <row r="4">
      <c r="A4" s="4" t="inlineStr">
        <is>
          <t>Paycheck Protection Program</t>
        </is>
      </c>
    </row>
    <row r="5">
      <c r="A5" s="3" t="inlineStr">
        <is>
          <t>Debt Instrument [Line Items]</t>
        </is>
      </c>
    </row>
    <row r="6">
      <c r="A6" s="4" t="inlineStr">
        <is>
          <t>Face amount of debt</t>
        </is>
      </c>
      <c r="E6" s="7" t="n">
        <v>2700000</v>
      </c>
    </row>
    <row r="7">
      <c r="A7" s="4" t="inlineStr">
        <is>
          <t>Borrowing capacity</t>
        </is>
      </c>
      <c r="B7" s="7" t="n">
        <v>10000000</v>
      </c>
    </row>
    <row r="8">
      <c r="A8" s="4" t="inlineStr">
        <is>
          <t>Interest rate</t>
        </is>
      </c>
      <c r="B8" s="4" t="inlineStr">
        <is>
          <t>1.00%</t>
        </is>
      </c>
    </row>
    <row r="9">
      <c r="A9" s="4" t="inlineStr">
        <is>
          <t>Debt</t>
        </is>
      </c>
      <c r="B9" s="7" t="n">
        <v>2700000</v>
      </c>
      <c r="E9" s="6" t="n">
        <v>2745000</v>
      </c>
      <c r="F9" s="7" t="n">
        <v>0</v>
      </c>
    </row>
    <row r="10">
      <c r="A10" s="4" t="inlineStr">
        <is>
          <t>Maturity of loan</t>
        </is>
      </c>
      <c r="B10" s="4" t="inlineStr">
        <is>
          <t>Apr. 24,
		2022</t>
        </is>
      </c>
    </row>
    <row r="11">
      <c r="A11" s="4" t="inlineStr">
        <is>
          <t>Debt instrument, description</t>
        </is>
      </c>
      <c r="B11" s="4" t="inlineStr">
        <is>
          <t>The Company amended its $10.0 million line of credit facility with the Lender to incorporate this loan as a reduction of the available line of credit.  The loan may be prepaid by the Company at any time prior to maturity with no prepayment penalties.  This loan may be subject to forgiveness under the CARES Act provisions.  The Company applied for forgiveness of the loan in 2020, at which point the principal and interest payments were deferred until the SBA remits the loan forgiveness amount to the Lender.  No assumptions were made relative to potential forgiveness as of December 31, 2020.</t>
        </is>
      </c>
    </row>
    <row r="12">
      <c r="A12" s="4" t="inlineStr">
        <is>
          <t>Senior Unsecured Notes | Senior Unsecured Notes</t>
        </is>
      </c>
    </row>
    <row r="13">
      <c r="A13" s="3" t="inlineStr">
        <is>
          <t>Debt Instrument [Line Items]</t>
        </is>
      </c>
    </row>
    <row r="14">
      <c r="A14" s="4" t="inlineStr">
        <is>
          <t>Face amount of debt</t>
        </is>
      </c>
      <c r="E14" s="7" t="n">
        <v>24400000</v>
      </c>
      <c r="G14" s="7" t="n">
        <v>25300000</v>
      </c>
    </row>
    <row r="15">
      <c r="A15" s="4" t="inlineStr">
        <is>
          <t>Debt issued</t>
        </is>
      </c>
      <c r="C15" s="7" t="n">
        <v>25300000</v>
      </c>
    </row>
    <row r="16">
      <c r="A16" s="4" t="inlineStr">
        <is>
          <t>Maturity date</t>
        </is>
      </c>
      <c r="C16" s="4" t="inlineStr">
        <is>
          <t>Sep. 30,
		2023</t>
        </is>
      </c>
    </row>
    <row r="17">
      <c r="A17" s="4" t="inlineStr">
        <is>
          <t>Interest rate</t>
        </is>
      </c>
      <c r="C17" s="4" t="inlineStr">
        <is>
          <t>6.75%</t>
        </is>
      </c>
    </row>
    <row r="18">
      <c r="A18" s="4" t="inlineStr">
        <is>
          <t>Debt issued | shares</t>
        </is>
      </c>
      <c r="E18" s="6" t="n">
        <v>36761</v>
      </c>
    </row>
    <row r="19">
      <c r="A19" s="4" t="inlineStr">
        <is>
          <t>Maturity date</t>
        </is>
      </c>
      <c r="E19" s="7" t="n">
        <v>919000</v>
      </c>
    </row>
    <row r="20">
      <c r="A20" s="4" t="inlineStr">
        <is>
          <t>Interest rate</t>
        </is>
      </c>
      <c r="E20" s="6" t="n">
        <v>260000</v>
      </c>
    </row>
    <row r="21">
      <c r="A21" s="4" t="inlineStr">
        <is>
          <t>Debt issuance costs</t>
        </is>
      </c>
      <c r="E21" s="6" t="n">
        <v>715000000000</v>
      </c>
    </row>
    <row r="22">
      <c r="A22" s="4" t="inlineStr">
        <is>
          <t>Line of credit</t>
        </is>
      </c>
    </row>
    <row r="23">
      <c r="A23" s="3" t="inlineStr">
        <is>
          <t>Debt Instrument [Line Items]</t>
        </is>
      </c>
    </row>
    <row r="24">
      <c r="A24" s="4" t="inlineStr">
        <is>
          <t>Borrowing capacity</t>
        </is>
      </c>
      <c r="D24" s="7" t="n">
        <v>10000000</v>
      </c>
      <c r="E24" s="6" t="n">
        <v>10000000</v>
      </c>
    </row>
    <row r="25">
      <c r="A25" s="4" t="inlineStr">
        <is>
          <t>Debt</t>
        </is>
      </c>
      <c r="E25" s="6" t="n">
        <v>7700000</v>
      </c>
    </row>
    <row r="26">
      <c r="A26" s="4" t="inlineStr">
        <is>
          <t>Line of credit | LIBOR</t>
        </is>
      </c>
    </row>
    <row r="27">
      <c r="A27" s="3" t="inlineStr">
        <is>
          <t>Debt Instrument [Line Items]</t>
        </is>
      </c>
    </row>
    <row r="28">
      <c r="A28" s="4" t="inlineStr">
        <is>
          <t>Variable interest rate</t>
        </is>
      </c>
      <c r="D28" s="4" t="inlineStr">
        <is>
          <t>2.75%</t>
        </is>
      </c>
    </row>
    <row r="29">
      <c r="A29" s="4" t="inlineStr">
        <is>
          <t>Subordinated notes | Subordinated notes</t>
        </is>
      </c>
    </row>
    <row r="30">
      <c r="A30" s="3" t="inlineStr">
        <is>
          <t>Debt Instrument [Line Items]</t>
        </is>
      </c>
    </row>
    <row r="31">
      <c r="A31" s="4" t="inlineStr">
        <is>
          <t>Face amount of debt</t>
        </is>
      </c>
      <c r="C31" s="7" t="n">
        <v>10500000</v>
      </c>
      <c r="E31" s="6" t="n">
        <v>10500000</v>
      </c>
    </row>
    <row r="32">
      <c r="A32" s="4" t="inlineStr">
        <is>
          <t>Maturity date</t>
        </is>
      </c>
      <c r="C32" s="4" t="inlineStr">
        <is>
          <t>Sep. 30,
		2038</t>
        </is>
      </c>
    </row>
    <row r="33">
      <c r="A33" s="4" t="inlineStr">
        <is>
          <t>Interest rate, payment terms</t>
        </is>
      </c>
      <c r="F33" s="4" t="inlineStr">
        <is>
          <t>Interest is payable quarterly at the end of March, June, September and December</t>
        </is>
      </c>
    </row>
    <row r="34">
      <c r="A34" s="4" t="inlineStr">
        <is>
          <t>Call premium percentage</t>
        </is>
      </c>
      <c r="C34" s="4" t="inlineStr">
        <is>
          <t>12.50%</t>
        </is>
      </c>
    </row>
    <row r="35">
      <c r="A35" s="4" t="inlineStr">
        <is>
          <t>Debt issuance costs</t>
        </is>
      </c>
      <c r="E35" s="7" t="n">
        <v>913000</v>
      </c>
    </row>
    <row r="36">
      <c r="A36" s="4" t="inlineStr">
        <is>
          <t>Subordinated notes | Subordinated notes | Debt Instrument, Redemption, Period One</t>
        </is>
      </c>
    </row>
    <row r="37">
      <c r="A37" s="3" t="inlineStr">
        <is>
          <t>Debt Instrument [Line Items]</t>
        </is>
      </c>
    </row>
    <row r="38">
      <c r="A38" s="4" t="inlineStr">
        <is>
          <t>Interest rate</t>
        </is>
      </c>
      <c r="C38" s="4" t="inlineStr">
        <is>
          <t>7.50%</t>
        </is>
      </c>
    </row>
    <row r="39">
      <c r="A39" s="4" t="inlineStr">
        <is>
          <t>Call premium</t>
        </is>
      </c>
      <c r="C39" s="7" t="n">
        <v>1100000</v>
      </c>
    </row>
    <row r="40">
      <c r="A40" s="4" t="inlineStr">
        <is>
          <t>Subordinated notes | Subordinated notes | Debt Instrument, Redemption, Period Two</t>
        </is>
      </c>
    </row>
    <row r="41">
      <c r="A41" s="3" t="inlineStr">
        <is>
          <t>Debt Instrument [Line Items]</t>
        </is>
      </c>
    </row>
    <row r="42">
      <c r="A42" s="4" t="inlineStr">
        <is>
          <t>Interest rate</t>
        </is>
      </c>
      <c r="C42" s="4" t="inlineStr">
        <is>
          <t>12.50%</t>
        </is>
      </c>
    </row>
    <row r="43">
      <c r="A43" s="4" t="inlineStr">
        <is>
          <t>Call premium</t>
        </is>
      </c>
      <c r="C43" s="7" t="n">
        <v>1750000</v>
      </c>
    </row>
    <row r="44">
      <c r="A44" s="4" t="inlineStr">
        <is>
          <t>Subordinated notes | Subordinated notes | Debt Instrument, Redemption, Period Three</t>
        </is>
      </c>
    </row>
    <row r="45">
      <c r="A45" s="3" t="inlineStr">
        <is>
          <t>Debt Instrument [Line Items]</t>
        </is>
      </c>
    </row>
    <row r="46">
      <c r="A46" s="4" t="inlineStr">
        <is>
          <t>Call premium</t>
        </is>
      </c>
      <c r="C46" s="7" t="n">
        <v>30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Outstanding Senior Debt (Details) - USD ($) $ in Thousands</t>
        </is>
      </c>
      <c r="B1" s="2" t="inlineStr">
        <is>
          <t>Dec. 31, 2020</t>
        </is>
      </c>
      <c r="C1" s="2" t="inlineStr">
        <is>
          <t>Apr. 24, 2020</t>
        </is>
      </c>
      <c r="D1" s="2" t="inlineStr">
        <is>
          <t>Dec. 31, 2019</t>
        </is>
      </c>
    </row>
    <row r="2">
      <c r="A2" s="3" t="inlineStr">
        <is>
          <t>Debt Instrument [Line Items]</t>
        </is>
      </c>
    </row>
    <row r="3">
      <c r="A3" s="4" t="inlineStr">
        <is>
          <t>Debt</t>
        </is>
      </c>
      <c r="B3" s="7" t="n">
        <v>40997</v>
      </c>
      <c r="D3" s="7" t="n">
        <v>35824</v>
      </c>
    </row>
    <row r="4">
      <c r="A4" s="4" t="inlineStr">
        <is>
          <t>Paycheck Protection Program</t>
        </is>
      </c>
    </row>
    <row r="5">
      <c r="A5" s="3" t="inlineStr">
        <is>
          <t>Debt Instrument [Line Items]</t>
        </is>
      </c>
    </row>
    <row r="6">
      <c r="A6" s="4" t="inlineStr">
        <is>
          <t>Debt</t>
        </is>
      </c>
      <c r="B6" s="6" t="n">
        <v>2745</v>
      </c>
      <c r="C6" s="7" t="n">
        <v>2700</v>
      </c>
      <c r="D6" s="6" t="n">
        <v>0</v>
      </c>
    </row>
    <row r="7">
      <c r="A7" s="4" t="inlineStr">
        <is>
          <t>Senior Unsecured Notes</t>
        </is>
      </c>
    </row>
    <row r="8">
      <c r="A8" s="3" t="inlineStr">
        <is>
          <t>Debt Instrument [Line Items]</t>
        </is>
      </c>
    </row>
    <row r="9">
      <c r="A9" s="4" t="inlineStr">
        <is>
          <t>Debt</t>
        </is>
      </c>
      <c r="B9" s="6" t="n">
        <v>23665</v>
      </c>
      <c r="D9" s="6" t="n">
        <v>24288</v>
      </c>
    </row>
    <row r="10">
      <c r="A10" s="4" t="inlineStr">
        <is>
          <t>Subordinated notes</t>
        </is>
      </c>
    </row>
    <row r="11">
      <c r="A11" s="3" t="inlineStr">
        <is>
          <t>Debt Instrument [Line Items]</t>
        </is>
      </c>
    </row>
    <row r="12">
      <c r="A12" s="4" t="inlineStr">
        <is>
          <t>Debt</t>
        </is>
      </c>
      <c r="B12" s="6" t="n">
        <v>9587</v>
      </c>
      <c r="D12" s="6" t="n">
        <v>9536</v>
      </c>
    </row>
    <row r="13">
      <c r="A13" s="4" t="inlineStr">
        <is>
          <t>Line of credit</t>
        </is>
      </c>
    </row>
    <row r="14">
      <c r="A14" s="3" t="inlineStr">
        <is>
          <t>Debt Instrument [Line Items]</t>
        </is>
      </c>
    </row>
    <row r="15">
      <c r="A15" s="4" t="inlineStr">
        <is>
          <t>Debt</t>
        </is>
      </c>
      <c r="B15" s="7" t="n">
        <v>5000</v>
      </c>
      <c r="D15" s="7"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56" customWidth="1" min="3" max="3"/>
    <col width="21" customWidth="1" min="4" max="4"/>
    <col width="76" customWidth="1" min="5" max="5"/>
    <col width="40" customWidth="1" min="6" max="6"/>
    <col width="80" customWidth="1" min="7" max="7"/>
    <col width="80" customWidth="1" min="8" max="8"/>
    <col width="46" customWidth="1" min="9" max="9"/>
    <col width="80" customWidth="1" min="10" max="10"/>
    <col width="80" customWidth="1" min="11" max="11"/>
  </cols>
  <sheetData>
    <row r="1">
      <c r="A1" s="1" t="inlineStr">
        <is>
          <t>Consolidated Statement of Changes in Shareholders' Equity - USD ($) $ in Thousands</t>
        </is>
      </c>
      <c r="B1" s="2" t="inlineStr">
        <is>
          <t>Total</t>
        </is>
      </c>
      <c r="C1" s="2" t="inlineStr">
        <is>
          <t>Cumulative Effect, Period of Adoption, Adjusted Balance</t>
        </is>
      </c>
      <c r="D1" s="2" t="inlineStr">
        <is>
          <t>No Par, Common Stock</t>
        </is>
      </c>
      <c r="E1" s="2" t="inlineStr">
        <is>
          <t>No Par, Common StockCumulative Effect, Period of Adoption, Adjusted Balance</t>
        </is>
      </c>
      <c r="F1" s="2" t="inlineStr">
        <is>
          <t>Retained Earnings (Accumulated deficit)</t>
        </is>
      </c>
      <c r="G1" s="2" t="inlineStr">
        <is>
          <t>Retained Earnings (Accumulated deficit)Cumulative Effect, Period of Adoption, Adjustment</t>
        </is>
      </c>
      <c r="H1" s="2" t="inlineStr">
        <is>
          <t>Retained Earnings (Accumulated deficit)Cumulative Effect, Period of Adoption, Adjusted Balance</t>
        </is>
      </c>
      <c r="I1" s="2" t="inlineStr">
        <is>
          <t>Accumulated Other Comprehensive Income (Loss)</t>
        </is>
      </c>
      <c r="J1" s="2" t="inlineStr">
        <is>
          <t>Accumulated Other Comprehensive Income (Loss)Cumulative Effect, Period of Adoption, Adjustment</t>
        </is>
      </c>
      <c r="K1" s="2" t="inlineStr">
        <is>
          <t>Accumulated Other Comprehensive Income (Loss)Cumulative Effect, Period of Adoption, Adjusted Balance</t>
        </is>
      </c>
    </row>
    <row r="2">
      <c r="A2" s="4" t="inlineStr">
        <is>
          <t>Balance at beginning of period at Dec. 31, 2017</t>
        </is>
      </c>
      <c r="B2" s="7" t="n">
        <v>52826</v>
      </c>
      <c r="C2" s="7" t="n">
        <v>52826</v>
      </c>
      <c r="D2" s="7" t="n">
        <v>86199</v>
      </c>
      <c r="E2" s="7" t="n">
        <v>86199</v>
      </c>
      <c r="F2" s="7" t="n">
        <v>-33010</v>
      </c>
      <c r="H2" s="7" t="n">
        <v>-32531</v>
      </c>
      <c r="I2" s="7" t="n">
        <v>-363</v>
      </c>
      <c r="K2" s="7" t="n">
        <v>-842</v>
      </c>
    </row>
    <row r="3">
      <c r="A3" s="4" t="inlineStr">
        <is>
          <t>Balance at beginning of period (ASU No. 2016-01) at Dec. 31, 2017</t>
        </is>
      </c>
      <c r="G3" s="7" t="n">
        <v>556</v>
      </c>
      <c r="J3" s="7" t="n">
        <v>-556</v>
      </c>
    </row>
    <row r="4">
      <c r="A4" s="4" t="inlineStr">
        <is>
          <t>Balance at beginning of period (ASU No. 2018-02) at Dec. 31, 2017</t>
        </is>
      </c>
      <c r="G4" s="7" t="n">
        <v>-77</v>
      </c>
      <c r="J4" s="7" t="n">
        <v>77</v>
      </c>
    </row>
    <row r="5">
      <c r="A5" s="4" t="inlineStr">
        <is>
          <t>Balance at end of period (in shares) at Dec. 31, 2017</t>
        </is>
      </c>
      <c r="D5" s="6" t="n">
        <v>8520328</v>
      </c>
      <c r="E5" s="6" t="n">
        <v>8520328</v>
      </c>
    </row>
    <row r="6">
      <c r="A6" s="4" t="inlineStr">
        <is>
          <t>Net income (loss)</t>
        </is>
      </c>
      <c r="B6" s="6" t="n">
        <v>-9227</v>
      </c>
      <c r="D6" s="7" t="n">
        <v>0</v>
      </c>
      <c r="F6" s="6" t="n">
        <v>-9227</v>
      </c>
    </row>
    <row r="7">
      <c r="A7" s="4" t="inlineStr">
        <is>
          <t>Repurchase of common stock</t>
        </is>
      </c>
      <c r="B7" s="6" t="n">
        <v>-636</v>
      </c>
      <c r="D7" s="7" t="n">
        <v>-636</v>
      </c>
      <c r="I7" s="6" t="n">
        <v>0</v>
      </c>
    </row>
    <row r="8">
      <c r="A8" s="4" t="inlineStr">
        <is>
          <t>Repurchase of common stock (in shares)</t>
        </is>
      </c>
      <c r="D8" s="6" t="n">
        <v>-137228</v>
      </c>
    </row>
    <row r="9">
      <c r="A9" s="4" t="inlineStr">
        <is>
          <t>Restricted stock units expense</t>
        </is>
      </c>
      <c r="B9" s="6" t="n">
        <v>970</v>
      </c>
      <c r="D9" s="7" t="n">
        <v>970</v>
      </c>
      <c r="I9" s="6" t="n">
        <v>0</v>
      </c>
    </row>
    <row r="10">
      <c r="A10" s="4" t="inlineStr">
        <is>
          <t>Restricted stock units expense (in shares)</t>
        </is>
      </c>
      <c r="D10" s="6" t="n">
        <v>95102</v>
      </c>
    </row>
    <row r="11">
      <c r="A11" s="4" t="inlineStr">
        <is>
          <t>Other comprehensive income (loss)</t>
        </is>
      </c>
      <c r="B11" s="6" t="n">
        <v>-1770</v>
      </c>
      <c r="I11" s="6" t="n">
        <v>-1770</v>
      </c>
    </row>
    <row r="12">
      <c r="A12" s="4" t="inlineStr">
        <is>
          <t>Balance at end of period (in shares) at Dec. 31, 2018</t>
        </is>
      </c>
      <c r="D12" s="6" t="n">
        <v>8478202</v>
      </c>
    </row>
    <row r="13">
      <c r="A13" s="4" t="inlineStr">
        <is>
          <t>Balance at end of period at Dec. 31, 2018</t>
        </is>
      </c>
      <c r="B13" s="6" t="n">
        <v>42163</v>
      </c>
      <c r="D13" s="7" t="n">
        <v>86533</v>
      </c>
      <c r="F13" s="6" t="n">
        <v>-41758</v>
      </c>
      <c r="I13" s="6" t="n">
        <v>-2612</v>
      </c>
    </row>
    <row r="14">
      <c r="A14" s="4" t="inlineStr">
        <is>
          <t>Net income (loss)</t>
        </is>
      </c>
      <c r="B14" s="6" t="n">
        <v>-7822</v>
      </c>
      <c r="F14" s="6" t="n">
        <v>-7822</v>
      </c>
    </row>
    <row r="15">
      <c r="A15" s="4" t="inlineStr">
        <is>
          <t>Repurchase of common stock</t>
        </is>
      </c>
      <c r="B15" s="6" t="n">
        <v>-676</v>
      </c>
      <c r="D15" s="7" t="n">
        <v>-676</v>
      </c>
    </row>
    <row r="16">
      <c r="A16" s="4" t="inlineStr">
        <is>
          <t>Repurchase of common stock (in shares)</t>
        </is>
      </c>
      <c r="D16" s="6" t="n">
        <v>-163527</v>
      </c>
    </row>
    <row r="17">
      <c r="A17" s="4" t="inlineStr">
        <is>
          <t>Issuance of common stock in private placement</t>
        </is>
      </c>
      <c r="B17" s="6" t="n">
        <v>5000</v>
      </c>
      <c r="D17" s="7" t="n">
        <v>5000</v>
      </c>
    </row>
    <row r="18">
      <c r="A18" s="4" t="inlineStr">
        <is>
          <t>Issuance of common stock in private placement (in shares)</t>
        </is>
      </c>
      <c r="D18" s="6" t="n">
        <v>1176471</v>
      </c>
    </row>
    <row r="19">
      <c r="A19" s="4" t="inlineStr">
        <is>
          <t>Restricted stock units expense</t>
        </is>
      </c>
      <c r="B19" s="6" t="n">
        <v>959</v>
      </c>
      <c r="D19" s="7" t="n">
        <v>959</v>
      </c>
    </row>
    <row r="20">
      <c r="A20" s="4" t="inlineStr">
        <is>
          <t>Restricted stock units expense (in shares)</t>
        </is>
      </c>
      <c r="D20" s="6" t="n">
        <v>101715</v>
      </c>
    </row>
    <row r="21">
      <c r="A21" s="4" t="inlineStr">
        <is>
          <t>Other comprehensive income (loss)</t>
        </is>
      </c>
      <c r="B21" s="6" t="n">
        <v>3101</v>
      </c>
      <c r="I21" s="6" t="n">
        <v>3101</v>
      </c>
    </row>
    <row r="22">
      <c r="A22" s="4" t="inlineStr">
        <is>
          <t>Balance at end of period (in shares) at Dec. 31, 2019</t>
        </is>
      </c>
      <c r="D22" s="6" t="n">
        <v>9592861</v>
      </c>
    </row>
    <row r="23">
      <c r="A23" s="4" t="inlineStr">
        <is>
          <t>Balance at end of period at Dec. 31, 2019</t>
        </is>
      </c>
      <c r="B23" s="6" t="n">
        <v>42725</v>
      </c>
      <c r="D23" s="7" t="n">
        <v>91816</v>
      </c>
      <c r="F23" s="6" t="n">
        <v>-49580</v>
      </c>
      <c r="I23" s="6" t="n">
        <v>489</v>
      </c>
    </row>
    <row r="24">
      <c r="A24" s="4" t="inlineStr">
        <is>
          <t>Net income (loss)</t>
        </is>
      </c>
      <c r="B24" s="6" t="n">
        <v>595</v>
      </c>
      <c r="F24" s="6" t="n">
        <v>595</v>
      </c>
    </row>
    <row r="25">
      <c r="A25" s="4" t="inlineStr">
        <is>
          <t>Repurchase of common stock</t>
        </is>
      </c>
      <c r="B25" s="6" t="n">
        <v>-36</v>
      </c>
      <c r="D25" s="7" t="n">
        <v>-36</v>
      </c>
    </row>
    <row r="26">
      <c r="A26" s="4" t="inlineStr">
        <is>
          <t>Repurchase of common stock (in shares)</t>
        </is>
      </c>
      <c r="D26" s="6" t="n">
        <v>-11586</v>
      </c>
    </row>
    <row r="27">
      <c r="A27" s="4" t="inlineStr">
        <is>
          <t>Stock-based compensation expense</t>
        </is>
      </c>
      <c r="B27" s="6" t="n">
        <v>706</v>
      </c>
      <c r="D27" s="7" t="n">
        <v>706</v>
      </c>
    </row>
    <row r="28">
      <c r="A28" s="4" t="inlineStr">
        <is>
          <t>Stock-based compensation expense, Shares</t>
        </is>
      </c>
      <c r="D28" s="6" t="n">
        <v>100453</v>
      </c>
    </row>
    <row r="29">
      <c r="A29" s="4" t="inlineStr">
        <is>
          <t>Other comprehensive income (loss)</t>
        </is>
      </c>
      <c r="B29" s="6" t="n">
        <v>423</v>
      </c>
      <c r="I29" s="6" t="n">
        <v>423</v>
      </c>
    </row>
    <row r="30">
      <c r="A30" s="4" t="inlineStr">
        <is>
          <t>Balance at end of period (in shares) at Dec. 31, 2020</t>
        </is>
      </c>
      <c r="D30" s="6" t="n">
        <v>9681728</v>
      </c>
    </row>
    <row r="31">
      <c r="A31" s="4" t="inlineStr">
        <is>
          <t>Balance at end of period at Dec. 31, 2020</t>
        </is>
      </c>
      <c r="B31" s="7" t="n">
        <v>44413</v>
      </c>
      <c r="D31" s="7" t="n">
        <v>92486</v>
      </c>
      <c r="F31" s="7" t="n">
        <v>-48985</v>
      </c>
      <c r="I31" s="7" t="n">
        <v>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urrent income taxes receivable</t>
        </is>
      </c>
      <c r="B4" s="7" t="n">
        <v>9000</v>
      </c>
      <c r="C4" s="7" t="n">
        <v>87000</v>
      </c>
    </row>
    <row r="5">
      <c r="A5" s="4" t="inlineStr">
        <is>
          <t>Effective income tax rate</t>
        </is>
      </c>
      <c r="B5" s="4" t="inlineStr">
        <is>
          <t>21.00%</t>
        </is>
      </c>
      <c r="C5" s="4" t="inlineStr">
        <is>
          <t>21.00%</t>
        </is>
      </c>
      <c r="D5" s="4" t="inlineStr">
        <is>
          <t>21.00%</t>
        </is>
      </c>
    </row>
    <row r="6">
      <c r="A6" s="4" t="inlineStr">
        <is>
          <t>Reduction in deferred tax expense related to loss reserve discounting</t>
        </is>
      </c>
      <c r="D6" s="7" t="n">
        <v>42735000</v>
      </c>
    </row>
    <row r="7">
      <c r="A7" s="4" t="inlineStr">
        <is>
          <t>Increase in deferred tax expense related to transitional loss reserve discounting</t>
        </is>
      </c>
      <c r="D7" s="7" t="n">
        <v>42735000</v>
      </c>
    </row>
    <row r="8">
      <c r="A8" s="4" t="inlineStr">
        <is>
          <t>Valuation allowance</t>
        </is>
      </c>
      <c r="B8" s="7" t="n">
        <v>13292000</v>
      </c>
      <c r="C8" s="7" t="n">
        <v>13572000</v>
      </c>
    </row>
    <row r="9">
      <c r="A9" s="4" t="inlineStr">
        <is>
          <t>Domestic Tax Authority | Internal Revenue Service (IRS)</t>
        </is>
      </c>
    </row>
    <row r="10">
      <c r="A10" s="3" t="inlineStr">
        <is>
          <t>Operating Loss Carryforwards [Line Items]</t>
        </is>
      </c>
    </row>
    <row r="11">
      <c r="A11" s="4" t="inlineStr">
        <is>
          <t>Net operating loss carryforwards</t>
        </is>
      </c>
      <c r="B11" s="6" t="n">
        <v>59200000</v>
      </c>
    </row>
    <row r="12">
      <c r="A12" s="4" t="inlineStr">
        <is>
          <t>Net operating loss carryforwards, subject to expiration</t>
        </is>
      </c>
      <c r="B12" s="6" t="n">
        <v>49300000</v>
      </c>
    </row>
    <row r="13">
      <c r="A13" s="4" t="inlineStr">
        <is>
          <t>Net operating loss carryforwards, not subject to expiration</t>
        </is>
      </c>
      <c r="B13" s="6" t="n">
        <v>9900000</v>
      </c>
    </row>
    <row r="14">
      <c r="A14" s="4" t="inlineStr">
        <is>
          <t>Net operating loss carryforwards subject to limitations</t>
        </is>
      </c>
      <c r="B14" s="6" t="n">
        <v>14100000</v>
      </c>
    </row>
    <row r="15">
      <c r="A15" s="4" t="inlineStr">
        <is>
          <t>State Tax Authority</t>
        </is>
      </c>
    </row>
    <row r="16">
      <c r="A16" s="3" t="inlineStr">
        <is>
          <t>Operating Loss Carryforwards [Line Items]</t>
        </is>
      </c>
    </row>
    <row r="17">
      <c r="A17" s="4" t="inlineStr">
        <is>
          <t>Net operating loss carryforwards</t>
        </is>
      </c>
      <c r="B17" s="7" t="n">
        <v>17100000</v>
      </c>
    </row>
    <row r="18">
      <c r="A18" s="4" t="inlineStr">
        <is>
          <t>State Tax Authority | Minimum</t>
        </is>
      </c>
    </row>
    <row r="19">
      <c r="A19" s="3" t="inlineStr">
        <is>
          <t>Operating Loss Carryforwards [Line Items]</t>
        </is>
      </c>
    </row>
    <row r="20">
      <c r="A20" s="4" t="inlineStr">
        <is>
          <t>Income tax statute of limitations period</t>
        </is>
      </c>
      <c r="B20" s="4" t="inlineStr">
        <is>
          <t>3 years</t>
        </is>
      </c>
    </row>
    <row r="21">
      <c r="A21" s="4" t="inlineStr">
        <is>
          <t>State Tax Authority | Maximum</t>
        </is>
      </c>
    </row>
    <row r="22">
      <c r="A22" s="3" t="inlineStr">
        <is>
          <t>Operating Loss Carryforwards [Line Items]</t>
        </is>
      </c>
    </row>
    <row r="23">
      <c r="A23" s="4" t="inlineStr">
        <is>
          <t>Income tax statute of limitations period</t>
        </is>
      </c>
      <c r="B23" s="4" t="inlineStr">
        <is>
          <t>4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tax expense (benefit)</t>
        </is>
      </c>
      <c r="J4" s="7" t="n">
        <v>6</v>
      </c>
      <c r="K4" s="7" t="n">
        <v>27</v>
      </c>
      <c r="L4" s="7" t="n">
        <v>52</v>
      </c>
    </row>
    <row r="5">
      <c r="A5" s="4" t="inlineStr">
        <is>
          <t>Deferred tax expense (benefit)</t>
        </is>
      </c>
      <c r="J5" s="6" t="n">
        <v>0</v>
      </c>
      <c r="K5" s="6" t="n">
        <v>-940</v>
      </c>
      <c r="L5" s="6" t="n">
        <v>0</v>
      </c>
    </row>
    <row r="6">
      <c r="A6" s="4" t="inlineStr">
        <is>
          <t>Total income tax expense (benefit)</t>
        </is>
      </c>
      <c r="B6" s="7" t="n">
        <v>-7</v>
      </c>
      <c r="C6" s="7" t="n">
        <v>-44</v>
      </c>
      <c r="D6" s="7" t="n">
        <v>44</v>
      </c>
      <c r="E6" s="7" t="n">
        <v>13</v>
      </c>
      <c r="F6" s="7" t="n">
        <v>-122</v>
      </c>
      <c r="G6" s="7" t="n">
        <v>-802</v>
      </c>
      <c r="H6" s="7" t="n">
        <v>0</v>
      </c>
      <c r="I6" s="7" t="n">
        <v>11</v>
      </c>
      <c r="J6" s="7" t="n">
        <v>6</v>
      </c>
      <c r="K6" s="7" t="n">
        <v>-913</v>
      </c>
      <c r="L6" s="7" t="n">
        <v>5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loss) before income taxes</t>
        </is>
      </c>
      <c r="J4" s="7" t="n">
        <v>-238</v>
      </c>
      <c r="K4" s="7" t="n">
        <v>-9121</v>
      </c>
      <c r="L4" s="7" t="n">
        <v>-9465</v>
      </c>
    </row>
    <row r="5">
      <c r="A5" s="4" t="inlineStr">
        <is>
          <t>Statutory U.S. federal income tax rate</t>
        </is>
      </c>
      <c r="J5" s="6" t="n">
        <v>-50</v>
      </c>
      <c r="K5" s="6" t="n">
        <v>-1915</v>
      </c>
      <c r="L5" s="6" t="n">
        <v>-1988</v>
      </c>
    </row>
    <row r="6">
      <c r="A6" s="4" t="inlineStr">
        <is>
          <t>State income taxes, net of federal benefit</t>
        </is>
      </c>
      <c r="J6" s="6" t="n">
        <v>44</v>
      </c>
      <c r="K6" s="6" t="n">
        <v>-230</v>
      </c>
      <c r="L6" s="6" t="n">
        <v>-156</v>
      </c>
    </row>
    <row r="7">
      <c r="A7" s="4" t="inlineStr">
        <is>
          <t>Tax‑exempt investment income and dividend received deduction</t>
        </is>
      </c>
      <c r="J7" s="6" t="n">
        <v>-50</v>
      </c>
      <c r="K7" s="6" t="n">
        <v>-79</v>
      </c>
      <c r="L7" s="6" t="n">
        <v>-70</v>
      </c>
    </row>
    <row r="8">
      <c r="A8" s="4" t="inlineStr">
        <is>
          <t>Nondeductible meals and entertainment</t>
        </is>
      </c>
      <c r="J8" s="6" t="n">
        <v>23</v>
      </c>
      <c r="K8" s="6" t="n">
        <v>38</v>
      </c>
      <c r="L8" s="6" t="n">
        <v>38</v>
      </c>
    </row>
    <row r="9">
      <c r="A9" s="4" t="inlineStr">
        <is>
          <t>Valuation allowance on deferred tax assets</t>
        </is>
      </c>
      <c r="J9" s="6" t="n">
        <v>-205</v>
      </c>
      <c r="K9" s="6" t="n">
        <v>966</v>
      </c>
      <c r="L9" s="6" t="n">
        <v>2331</v>
      </c>
    </row>
    <row r="10">
      <c r="A10" s="4" t="inlineStr">
        <is>
          <t>Other</t>
        </is>
      </c>
      <c r="J10" s="6" t="n">
        <v>244</v>
      </c>
      <c r="K10" s="6" t="n">
        <v>307</v>
      </c>
      <c r="L10" s="6" t="n">
        <v>-103</v>
      </c>
    </row>
    <row r="11">
      <c r="A11" s="4" t="inlineStr">
        <is>
          <t>Total income tax expense (benefit)</t>
        </is>
      </c>
      <c r="B11" s="7" t="n">
        <v>-7</v>
      </c>
      <c r="C11" s="7" t="n">
        <v>-44</v>
      </c>
      <c r="D11" s="7" t="n">
        <v>44</v>
      </c>
      <c r="E11" s="7" t="n">
        <v>13</v>
      </c>
      <c r="F11" s="7" t="n">
        <v>-122</v>
      </c>
      <c r="G11" s="7" t="n">
        <v>-802</v>
      </c>
      <c r="H11" s="7" t="n">
        <v>0</v>
      </c>
      <c r="I11" s="7" t="n">
        <v>11</v>
      </c>
      <c r="J11" s="7" t="n">
        <v>6</v>
      </c>
      <c r="K11" s="7" t="n">
        <v>-913</v>
      </c>
      <c r="L11" s="7" t="n">
        <v>52</v>
      </c>
    </row>
    <row r="12">
      <c r="A12" s="4" t="inlineStr">
        <is>
          <t>Effective tax rate</t>
        </is>
      </c>
      <c r="J12" s="4" t="inlineStr">
        <is>
          <t>(2.60%)</t>
        </is>
      </c>
      <c r="K12" s="4" t="inlineStr">
        <is>
          <t>10.00%</t>
        </is>
      </c>
      <c r="L12" s="4" t="inlineStr">
        <is>
          <t>(0.50%)</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Discounted unpaid losses and loss adjustment expenses</t>
        </is>
      </c>
      <c r="B3" s="7" t="n">
        <v>1359</v>
      </c>
      <c r="C3" s="7" t="n">
        <v>1264</v>
      </c>
    </row>
    <row r="4">
      <c r="A4" s="4" t="inlineStr">
        <is>
          <t>Unearned premiums</t>
        </is>
      </c>
      <c r="B4" s="6" t="n">
        <v>2436</v>
      </c>
      <c r="C4" s="6" t="n">
        <v>2266</v>
      </c>
    </row>
    <row r="5">
      <c r="A5" s="4" t="inlineStr">
        <is>
          <t>Net operating loss carryforwards</t>
        </is>
      </c>
      <c r="B5" s="6" t="n">
        <v>12443</v>
      </c>
      <c r="C5" s="6" t="n">
        <v>12593</v>
      </c>
    </row>
    <row r="6">
      <c r="A6" s="4" t="inlineStr">
        <is>
          <t>State net operating loss carryforwards</t>
        </is>
      </c>
      <c r="B6" s="6" t="n">
        <v>837</v>
      </c>
      <c r="C6" s="6" t="n">
        <v>873</v>
      </c>
    </row>
    <row r="7">
      <c r="A7" s="4" t="inlineStr">
        <is>
          <t>Other</t>
        </is>
      </c>
      <c r="B7" s="6" t="n">
        <v>132</v>
      </c>
      <c r="C7" s="6" t="n">
        <v>248</v>
      </c>
    </row>
    <row r="8">
      <c r="A8" s="4" t="inlineStr">
        <is>
          <t>Gross deferred tax assets</t>
        </is>
      </c>
      <c r="B8" s="6" t="n">
        <v>17207</v>
      </c>
      <c r="C8" s="6" t="n">
        <v>17244</v>
      </c>
    </row>
    <row r="9">
      <c r="A9" s="4" t="inlineStr">
        <is>
          <t>Less valuation allowance</t>
        </is>
      </c>
      <c r="B9" s="6" t="n">
        <v>-13292</v>
      </c>
      <c r="C9" s="6" t="n">
        <v>-13572</v>
      </c>
    </row>
    <row r="10">
      <c r="A10" s="4" t="inlineStr">
        <is>
          <t>Total deferred tax assets, net of allowance</t>
        </is>
      </c>
      <c r="B10" s="6" t="n">
        <v>3915</v>
      </c>
      <c r="C10" s="6" t="n">
        <v>3672</v>
      </c>
    </row>
    <row r="11">
      <c r="A11" s="3" t="inlineStr">
        <is>
          <t>Deferred tax liabilities:</t>
        </is>
      </c>
    </row>
    <row r="12">
      <c r="A12" s="4" t="inlineStr">
        <is>
          <t>Investment basis difference</t>
        </is>
      </c>
      <c r="B12" s="6" t="n">
        <v>30</v>
      </c>
      <c r="C12" s="6" t="n">
        <v>28</v>
      </c>
    </row>
    <row r="13">
      <c r="A13" s="4" t="inlineStr">
        <is>
          <t>Net unrealized gains on investments</t>
        </is>
      </c>
      <c r="B13" s="6" t="n">
        <v>636</v>
      </c>
      <c r="C13" s="6" t="n">
        <v>512</v>
      </c>
    </row>
    <row r="14">
      <c r="A14" s="4" t="inlineStr">
        <is>
          <t>Deferred policy acquisition costs</t>
        </is>
      </c>
      <c r="B14" s="6" t="n">
        <v>2571</v>
      </c>
      <c r="C14" s="6" t="n">
        <v>2500</v>
      </c>
    </row>
    <row r="15">
      <c r="A15" s="4" t="inlineStr">
        <is>
          <t>Intangible assets</t>
        </is>
      </c>
      <c r="B15" s="6" t="n">
        <v>115</v>
      </c>
      <c r="C15" s="6" t="n">
        <v>115</v>
      </c>
    </row>
    <row r="16">
      <c r="A16" s="4" t="inlineStr">
        <is>
          <t>Property and equipment</t>
        </is>
      </c>
      <c r="B16" s="6" t="n">
        <v>52</v>
      </c>
      <c r="C16" s="6" t="n">
        <v>57</v>
      </c>
    </row>
    <row r="17">
      <c r="A17" s="4" t="inlineStr">
        <is>
          <t>Other</t>
        </is>
      </c>
      <c r="B17" s="6" t="n">
        <v>511</v>
      </c>
      <c r="C17" s="6" t="n">
        <v>460</v>
      </c>
    </row>
    <row r="18">
      <c r="A18" s="4" t="inlineStr">
        <is>
          <t>Total deferred tax liabilities</t>
        </is>
      </c>
      <c r="B18" s="7" t="n">
        <v>3915</v>
      </c>
      <c r="C18" s="7" t="n">
        <v>3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Summary of Statutory Basis Information (Details) - USD ($) $ in Thousands</t>
        </is>
      </c>
      <c r="B1" s="2" t="inlineStr">
        <is>
          <t>12 Months Ended</t>
        </is>
      </c>
    </row>
    <row r="2">
      <c r="B2" s="2" t="inlineStr">
        <is>
          <t>Dec. 31, 2020</t>
        </is>
      </c>
      <c r="C2" s="2" t="inlineStr">
        <is>
          <t>Dec. 31, 2019</t>
        </is>
      </c>
      <c r="D2" s="2" t="inlineStr">
        <is>
          <t>Dec. 31, 2018</t>
        </is>
      </c>
    </row>
    <row r="3">
      <c r="A3" s="4" t="inlineStr">
        <is>
          <t>CIC</t>
        </is>
      </c>
    </row>
    <row r="4">
      <c r="A4" s="3" t="inlineStr">
        <is>
          <t>Statutory Accounting Practices [Line Items]</t>
        </is>
      </c>
    </row>
    <row r="5">
      <c r="A5" s="4" t="inlineStr">
        <is>
          <t>Statutory capital and surplus</t>
        </is>
      </c>
      <c r="B5" s="7" t="n">
        <v>49271</v>
      </c>
      <c r="C5" s="7" t="n">
        <v>46206</v>
      </c>
      <c r="D5" s="7" t="n">
        <v>47121</v>
      </c>
    </row>
    <row r="6">
      <c r="A6" s="4" t="inlineStr">
        <is>
          <t>RBC authorized control level</t>
        </is>
      </c>
      <c r="B6" s="6" t="n">
        <v>14221</v>
      </c>
      <c r="C6" s="6" t="n">
        <v>12868</v>
      </c>
      <c r="D6" s="6" t="n">
        <v>11901</v>
      </c>
    </row>
    <row r="7">
      <c r="A7" s="4" t="inlineStr">
        <is>
          <t>Statutory net income (loss)</t>
        </is>
      </c>
      <c r="B7" s="7" t="n">
        <v>2059</v>
      </c>
      <c r="C7" s="7" t="n">
        <v>-3627</v>
      </c>
      <c r="D7" s="7" t="n">
        <v>1244</v>
      </c>
    </row>
    <row r="8">
      <c r="A8" s="4" t="inlineStr">
        <is>
          <t>RBC %</t>
        </is>
      </c>
      <c r="B8" s="4" t="inlineStr">
        <is>
          <t>346.00%</t>
        </is>
      </c>
      <c r="C8" s="4" t="inlineStr">
        <is>
          <t>359.00%</t>
        </is>
      </c>
      <c r="D8" s="4" t="inlineStr">
        <is>
          <t>396.00%</t>
        </is>
      </c>
    </row>
    <row r="9">
      <c r="A9" s="4" t="inlineStr">
        <is>
          <t>WPIC</t>
        </is>
      </c>
    </row>
    <row r="10">
      <c r="A10" s="3" t="inlineStr">
        <is>
          <t>Statutory Accounting Practices [Line Items]</t>
        </is>
      </c>
    </row>
    <row r="11">
      <c r="A11" s="4" t="inlineStr">
        <is>
          <t>Statutory capital and surplus</t>
        </is>
      </c>
      <c r="B11" s="7" t="n">
        <v>24723</v>
      </c>
      <c r="C11" s="7" t="n">
        <v>23261</v>
      </c>
      <c r="D11" s="7" t="n">
        <v>26588</v>
      </c>
    </row>
    <row r="12">
      <c r="A12" s="4" t="inlineStr">
        <is>
          <t>RBC authorized control level</t>
        </is>
      </c>
      <c r="B12" s="6" t="n">
        <v>4547</v>
      </c>
      <c r="C12" s="6" t="n">
        <v>4266</v>
      </c>
      <c r="D12" s="6" t="n">
        <v>4682</v>
      </c>
    </row>
    <row r="13">
      <c r="A13" s="4" t="inlineStr">
        <is>
          <t>Statutory net income (loss)</t>
        </is>
      </c>
      <c r="B13" s="7" t="n">
        <v>1024</v>
      </c>
      <c r="C13" s="7" t="n">
        <v>-3652</v>
      </c>
      <c r="D13" s="7" t="n">
        <v>834</v>
      </c>
    </row>
    <row r="14">
      <c r="A14" s="4" t="inlineStr">
        <is>
          <t>RBC %</t>
        </is>
      </c>
      <c r="B14" s="4" t="inlineStr">
        <is>
          <t>544.00%</t>
        </is>
      </c>
      <c r="C14" s="4" t="inlineStr">
        <is>
          <t>545.00%</t>
        </is>
      </c>
      <c r="D14" s="4" t="inlineStr">
        <is>
          <t>568.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utory Financial Data, Risk-Based Capital and Dividend Restrictions - Narrative (Details)</t>
        </is>
      </c>
      <c r="B1" s="2" t="inlineStr">
        <is>
          <t>12 Months Ended</t>
        </is>
      </c>
    </row>
    <row r="2">
      <c r="B2" s="2" t="inlineStr">
        <is>
          <t>Dec. 31, 2020</t>
        </is>
      </c>
    </row>
    <row r="3">
      <c r="A3" s="3" t="inlineStr">
        <is>
          <t>Insurance [Abstract]</t>
        </is>
      </c>
    </row>
    <row r="4">
      <c r="A4" s="4" t="inlineStr">
        <is>
          <t>Dividend restriction percentage of statutory surplus of preceding year</t>
        </is>
      </c>
      <c r="B4"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7" customWidth="1" min="2" max="2"/>
    <col width="31" customWidth="1" min="3" max="3"/>
    <col width="27" customWidth="1" min="4" max="4"/>
  </cols>
  <sheetData>
    <row r="1">
      <c r="A1" s="1" t="inlineStr">
        <is>
          <t>Shareholders' Equity - Narrative (Details)</t>
        </is>
      </c>
      <c r="B1" s="2" t="inlineStr">
        <is>
          <t>1 Months Ended</t>
        </is>
      </c>
      <c r="C1" s="2" t="inlineStr">
        <is>
          <t>12 Months Ended</t>
        </is>
      </c>
    </row>
    <row r="2">
      <c r="B2" s="2" t="inlineStr">
        <is>
          <t>Jun. 30, 2019USD ($)$ / sharesshares</t>
        </is>
      </c>
      <c r="C2" s="2" t="inlineStr">
        <is>
          <t>Dec. 31, 2020USD ($)voteshares</t>
        </is>
      </c>
      <c r="D2" s="2" t="inlineStr">
        <is>
          <t>Dec. 31, 2019USD ($)shares</t>
        </is>
      </c>
    </row>
    <row r="3">
      <c r="A3" s="3" t="inlineStr">
        <is>
          <t>Equity Class of Treasury Stock [Line Items]</t>
        </is>
      </c>
    </row>
    <row r="4">
      <c r="A4" s="4" t="inlineStr">
        <is>
          <t>Common stock, shares issued (in shares)</t>
        </is>
      </c>
      <c r="C4" s="6" t="n">
        <v>9681728</v>
      </c>
      <c r="D4" s="6" t="n">
        <v>9592861</v>
      </c>
    </row>
    <row r="5">
      <c r="A5" s="4" t="inlineStr">
        <is>
          <t>Common stock, shares outstanding (in shares)</t>
        </is>
      </c>
      <c r="C5" s="6" t="n">
        <v>9681728</v>
      </c>
      <c r="D5" s="6" t="n">
        <v>9592861</v>
      </c>
    </row>
    <row r="6">
      <c r="A6" s="4" t="inlineStr">
        <is>
          <t>Common stock voting rights, number of votes per share | vote</t>
        </is>
      </c>
      <c r="C6" s="6" t="n">
        <v>1</v>
      </c>
    </row>
    <row r="7">
      <c r="A7" s="4" t="inlineStr">
        <is>
          <t>Restricted Stock Units (RSUs)</t>
        </is>
      </c>
    </row>
    <row r="8">
      <c r="A8" s="3" t="inlineStr">
        <is>
          <t>Equity Class of Treasury Stock [Line Items]</t>
        </is>
      </c>
    </row>
    <row r="9">
      <c r="A9" s="4" t="inlineStr">
        <is>
          <t>Shares repurchased (in shares)</t>
        </is>
      </c>
      <c r="C9" s="6" t="n">
        <v>9188</v>
      </c>
      <c r="D9" s="6" t="n">
        <v>9319</v>
      </c>
    </row>
    <row r="10">
      <c r="A10" s="4" t="inlineStr">
        <is>
          <t>Shares repurchased | $</t>
        </is>
      </c>
      <c r="C10" s="7" t="n">
        <v>28000</v>
      </c>
      <c r="D10" s="7" t="n">
        <v>38000</v>
      </c>
    </row>
    <row r="11">
      <c r="A11" s="4" t="inlineStr">
        <is>
          <t>Stock Repurchase Program, December 2018</t>
        </is>
      </c>
    </row>
    <row r="12">
      <c r="A12" s="3" t="inlineStr">
        <is>
          <t>Equity Class of Treasury Stock [Line Items]</t>
        </is>
      </c>
    </row>
    <row r="13">
      <c r="A13" s="4" t="inlineStr">
        <is>
          <t>Shares repurchased (in shares)</t>
        </is>
      </c>
      <c r="C13" s="6" t="n">
        <v>2398</v>
      </c>
      <c r="D13" s="6" t="n">
        <v>154208</v>
      </c>
    </row>
    <row r="14">
      <c r="A14" s="4" t="inlineStr">
        <is>
          <t>Shares repurchased | $</t>
        </is>
      </c>
      <c r="C14" s="7" t="n">
        <v>8000</v>
      </c>
      <c r="D14" s="7" t="n">
        <v>638000</v>
      </c>
    </row>
    <row r="15">
      <c r="A15" s="4" t="inlineStr">
        <is>
          <t>Common stocks</t>
        </is>
      </c>
    </row>
    <row r="16">
      <c r="A16" s="3" t="inlineStr">
        <is>
          <t>Equity Class of Treasury Stock [Line Items]</t>
        </is>
      </c>
    </row>
    <row r="17">
      <c r="A17" s="4" t="inlineStr">
        <is>
          <t>Common stock, shares issued (in shares)</t>
        </is>
      </c>
      <c r="C17" s="6" t="n">
        <v>9681728</v>
      </c>
      <c r="D17" s="6" t="n">
        <v>9592861</v>
      </c>
    </row>
    <row r="18">
      <c r="A18" s="4" t="inlineStr">
        <is>
          <t>Common stock, shares outstanding (in shares)</t>
        </is>
      </c>
      <c r="C18" s="6" t="n">
        <v>9681728</v>
      </c>
      <c r="D18" s="6" t="n">
        <v>9592861</v>
      </c>
    </row>
    <row r="19">
      <c r="A19" s="4" t="inlineStr">
        <is>
          <t>Private placement | Common stocks</t>
        </is>
      </c>
    </row>
    <row r="20">
      <c r="A20" s="3" t="inlineStr">
        <is>
          <t>Equity Class of Treasury Stock [Line Items]</t>
        </is>
      </c>
    </row>
    <row r="21">
      <c r="A21" s="4" t="inlineStr">
        <is>
          <t>Common equity issued | $</t>
        </is>
      </c>
      <c r="B21" s="7" t="n">
        <v>5000000</v>
      </c>
    </row>
    <row r="22">
      <c r="A22" s="4" t="inlineStr">
        <is>
          <t>Common equity issued (in shares)</t>
        </is>
      </c>
      <c r="B22" s="6" t="n">
        <v>1176471</v>
      </c>
    </row>
    <row r="23">
      <c r="A23" s="4" t="inlineStr">
        <is>
          <t>Offering price per share (in dollars per share) | $ / shares</t>
        </is>
      </c>
      <c r="B23" s="8" t="n">
        <v>4.2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7" t="n">
        <v>42725</v>
      </c>
      <c r="C4" s="7" t="n">
        <v>42163</v>
      </c>
      <c r="D4" s="7" t="n">
        <v>52826</v>
      </c>
    </row>
    <row r="5">
      <c r="A5" s="4" t="inlineStr">
        <is>
          <t>Other comprehensive income (loss)</t>
        </is>
      </c>
      <c r="B5" s="6" t="n">
        <v>423</v>
      </c>
      <c r="C5" s="6" t="n">
        <v>3101</v>
      </c>
      <c r="D5" s="6" t="n">
        <v>-1770</v>
      </c>
    </row>
    <row r="6">
      <c r="A6" s="4" t="inlineStr">
        <is>
          <t>Balance at end of period</t>
        </is>
      </c>
      <c r="B6" s="6" t="n">
        <v>44413</v>
      </c>
      <c r="C6" s="6" t="n">
        <v>42725</v>
      </c>
      <c r="D6" s="6" t="n">
        <v>42163</v>
      </c>
    </row>
    <row r="7">
      <c r="A7" s="4" t="inlineStr">
        <is>
          <t>Accumulated Other Comprehensive Income (Loss)</t>
        </is>
      </c>
    </row>
    <row r="8">
      <c r="A8" s="3" t="inlineStr">
        <is>
          <t>AOCI Attributable to Parent, Net of Tax [Roll Forward]</t>
        </is>
      </c>
    </row>
    <row r="9">
      <c r="A9" s="4" t="inlineStr">
        <is>
          <t>Balance at beginning of period</t>
        </is>
      </c>
      <c r="B9" s="6" t="n">
        <v>489</v>
      </c>
      <c r="C9" s="6" t="n">
        <v>-2612</v>
      </c>
      <c r="D9" s="6" t="n">
        <v>-363</v>
      </c>
    </row>
    <row r="10">
      <c r="A10" s="4" t="inlineStr">
        <is>
          <t>Other comprehensive income (loss) before reclassifications</t>
        </is>
      </c>
      <c r="B10" s="6" t="n">
        <v>1589</v>
      </c>
      <c r="C10" s="6" t="n">
        <v>2901</v>
      </c>
    </row>
    <row r="11">
      <c r="A11" s="4" t="inlineStr">
        <is>
          <t>Less: amounts reclassified from accumulated other comprehensive income (loss)</t>
        </is>
      </c>
      <c r="B11" s="6" t="n">
        <v>1166</v>
      </c>
      <c r="C11" s="6" t="n">
        <v>-200</v>
      </c>
    </row>
    <row r="12">
      <c r="A12" s="4" t="inlineStr">
        <is>
          <t>Other comprehensive income (loss)</t>
        </is>
      </c>
      <c r="B12" s="6" t="n">
        <v>423</v>
      </c>
      <c r="C12" s="6" t="n">
        <v>3101</v>
      </c>
      <c r="D12" s="6" t="n">
        <v>-1770</v>
      </c>
    </row>
    <row r="13">
      <c r="A13" s="4" t="inlineStr">
        <is>
          <t>Balance at end of period</t>
        </is>
      </c>
      <c r="B13" s="7" t="n">
        <v>912</v>
      </c>
      <c r="C13" s="7" t="n">
        <v>489</v>
      </c>
      <c r="D13" s="7" t="n">
        <v>-26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Income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7" t="n">
        <v>3274</v>
      </c>
      <c r="C4" s="7" t="n">
        <v>541</v>
      </c>
      <c r="D4" s="7" t="n">
        <v>1505</v>
      </c>
      <c r="E4" s="7" t="n">
        <v>-4725</v>
      </c>
      <c r="F4" s="7" t="n">
        <v>-3028</v>
      </c>
      <c r="G4" s="7" t="n">
        <v>-1230</v>
      </c>
      <c r="H4" s="7" t="n">
        <v>-2884</v>
      </c>
      <c r="I4" s="7" t="n">
        <v>-680</v>
      </c>
      <c r="J4" s="7" t="n">
        <v>595</v>
      </c>
      <c r="K4" s="7" t="n">
        <v>-7822</v>
      </c>
      <c r="L4" s="7" t="n">
        <v>-9227</v>
      </c>
    </row>
    <row r="5">
      <c r="A5" s="4" t="inlineStr">
        <is>
          <t>Weighted average common shares outstanding, basic and diluted</t>
        </is>
      </c>
      <c r="J5" s="6" t="n">
        <v>9625059</v>
      </c>
      <c r="K5" s="6" t="n">
        <v>8880107</v>
      </c>
      <c r="L5" s="6" t="n">
        <v>8543876</v>
      </c>
    </row>
    <row r="6">
      <c r="A6" s="4" t="inlineStr">
        <is>
          <t>Earnings (loss) per share, basic and diluted</t>
        </is>
      </c>
      <c r="B6" s="8" t="n">
        <v>0.34</v>
      </c>
      <c r="C6" s="8" t="n">
        <v>0.06</v>
      </c>
      <c r="D6" s="8" t="n">
        <v>0.16</v>
      </c>
      <c r="E6" s="8" t="n">
        <v>-0.49</v>
      </c>
      <c r="F6" s="8" t="n">
        <v>-0.32</v>
      </c>
      <c r="G6" s="8" t="n">
        <v>-0.13</v>
      </c>
      <c r="H6" s="8" t="n">
        <v>-0.34</v>
      </c>
      <c r="I6" s="8" t="n">
        <v>-0.08</v>
      </c>
      <c r="J6" s="8" t="n">
        <v>0.06</v>
      </c>
      <c r="K6" s="8" t="n">
        <v>-0.88</v>
      </c>
      <c r="L6" s="8" t="n">
        <v>-1.0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tock-based Compensation - Narrative (Details) - USD ($)</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Dec. 31, 2016</t>
        </is>
      </c>
      <c r="G2" s="2" t="inlineStr">
        <is>
          <t>Dec. 31, 2015</t>
        </is>
      </c>
    </row>
    <row r="3">
      <c r="A3" s="4" t="inlineStr">
        <is>
          <t>Share-based Payment Arrangement, Option</t>
        </is>
      </c>
    </row>
    <row r="4">
      <c r="A4" s="3" t="inlineStr">
        <is>
          <t>Share Based Compensation Arrangement By Share Based Payment Award [Line Items]</t>
        </is>
      </c>
    </row>
    <row r="5">
      <c r="A5" s="4" t="inlineStr">
        <is>
          <t>Options issued to purchase shares of common stock</t>
        </is>
      </c>
      <c r="B5" s="6" t="n">
        <v>280000</v>
      </c>
    </row>
    <row r="6">
      <c r="A6" s="4" t="inlineStr">
        <is>
          <t>Vesting period</t>
        </is>
      </c>
      <c r="B6" s="4" t="inlineStr">
        <is>
          <t>5 years</t>
        </is>
      </c>
    </row>
    <row r="7">
      <c r="A7" s="4" t="inlineStr">
        <is>
          <t>Strike price</t>
        </is>
      </c>
      <c r="B7" s="8" t="n">
        <v>3.81</v>
      </c>
    </row>
    <row r="8">
      <c r="A8" s="4" t="inlineStr">
        <is>
          <t>Expiration date</t>
        </is>
      </c>
      <c r="B8" s="4" t="inlineStr">
        <is>
          <t>Jun. 30,
		2030</t>
        </is>
      </c>
    </row>
    <row r="9">
      <c r="A9" s="4" t="inlineStr">
        <is>
          <t>Estimated Value Of Stock Options Issued</t>
        </is>
      </c>
      <c r="B9" s="7" t="n">
        <v>290000</v>
      </c>
    </row>
    <row r="10">
      <c r="A10" s="4" t="inlineStr">
        <is>
          <t>Share-based compensation expense</t>
        </is>
      </c>
      <c r="C10" s="7" t="n">
        <v>29000</v>
      </c>
    </row>
    <row r="11">
      <c r="A11" s="4" t="inlineStr">
        <is>
          <t>Share-based compensation expense not yet recognized</t>
        </is>
      </c>
      <c r="C11" s="7" t="n">
        <v>261000</v>
      </c>
    </row>
    <row r="12">
      <c r="A12" s="4" t="inlineStr">
        <is>
          <t>Share-based compensation nonvested shares</t>
        </is>
      </c>
      <c r="C12" s="6" t="n">
        <v>280000</v>
      </c>
    </row>
    <row r="13">
      <c r="A13" s="4" t="inlineStr">
        <is>
          <t>Restricted Stock Units (RSUs) | Omnibus Incentive Plan</t>
        </is>
      </c>
    </row>
    <row r="14">
      <c r="A14" s="3" t="inlineStr">
        <is>
          <t>Share Based Compensation Arrangement By Share Based Payment Award [Line Items]</t>
        </is>
      </c>
    </row>
    <row r="15">
      <c r="A15" s="4" t="inlineStr">
        <is>
          <t>Shares granted in period (in shares)</t>
        </is>
      </c>
      <c r="E15" s="6" t="n">
        <v>70000</v>
      </c>
      <c r="F15" s="6" t="n">
        <v>111281</v>
      </c>
      <c r="G15" s="6" t="n">
        <v>390352</v>
      </c>
    </row>
    <row r="16">
      <c r="A16" s="4" t="inlineStr">
        <is>
          <t>Shares granted in period</t>
        </is>
      </c>
      <c r="E16" s="7" t="n">
        <v>404000</v>
      </c>
      <c r="F16" s="7" t="n">
        <v>909000</v>
      </c>
      <c r="G16" s="7" t="n">
        <v>4100000</v>
      </c>
    </row>
    <row r="17">
      <c r="A17" s="4" t="inlineStr">
        <is>
          <t>Share-based compensation expense</t>
        </is>
      </c>
      <c r="C17" s="7" t="n">
        <v>677000</v>
      </c>
      <c r="D17" s="7" t="n">
        <v>959000</v>
      </c>
      <c r="E17" s="7" t="n">
        <v>970000</v>
      </c>
    </row>
    <row r="18">
      <c r="A18" s="4" t="inlineStr">
        <is>
          <t>Share-based compensation expense not yet recognized</t>
        </is>
      </c>
      <c r="C18" s="7" t="n">
        <v>258000</v>
      </c>
    </row>
    <row r="19">
      <c r="A19" s="4" t="inlineStr">
        <is>
          <t>Share-based compensation nonvested shares</t>
        </is>
      </c>
      <c r="C19" s="6" t="n">
        <v>39708</v>
      </c>
    </row>
  </sheetData>
  <mergeCells count="2">
    <mergeCell ref="A1:A2"/>
    <mergeCell ref="C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95</v>
      </c>
      <c r="C4" s="7" t="n">
        <v>-7822</v>
      </c>
      <c r="D4" s="7" t="n">
        <v>-9227</v>
      </c>
    </row>
    <row r="5">
      <c r="A5" s="3" t="inlineStr">
        <is>
          <t>Adjustments to reconcile net income (loss) to net cash provided by (used in) operating activities:</t>
        </is>
      </c>
    </row>
    <row r="6">
      <c r="A6" s="4" t="inlineStr">
        <is>
          <t>Depreciation and amortization</t>
        </is>
      </c>
      <c r="B6" s="6" t="n">
        <v>437</v>
      </c>
      <c r="C6" s="6" t="n">
        <v>453</v>
      </c>
      <c r="D6" s="6" t="n">
        <v>386</v>
      </c>
    </row>
    <row r="7">
      <c r="A7" s="4" t="inlineStr">
        <is>
          <t>Amortization of bond premium and discount, net</t>
        </is>
      </c>
      <c r="B7" s="6" t="n">
        <v>655</v>
      </c>
      <c r="C7" s="6" t="n">
        <v>568</v>
      </c>
      <c r="D7" s="6" t="n">
        <v>455</v>
      </c>
    </row>
    <row r="8">
      <c r="A8" s="4" t="inlineStr">
        <is>
          <t>Net realized investment gains</t>
        </is>
      </c>
      <c r="B8" s="6" t="n">
        <v>-8126</v>
      </c>
      <c r="C8" s="6" t="n">
        <v>-1196</v>
      </c>
      <c r="D8" s="6" t="n">
        <v>-61</v>
      </c>
    </row>
    <row r="9">
      <c r="A9" s="4" t="inlineStr">
        <is>
          <t>Change in fair value of equity securities</t>
        </is>
      </c>
      <c r="B9" s="6" t="n">
        <v>-228</v>
      </c>
      <c r="C9" s="6" t="n">
        <v>427</v>
      </c>
      <c r="D9" s="6" t="n">
        <v>-121</v>
      </c>
    </row>
    <row r="10">
      <c r="A10" s="4" t="inlineStr">
        <is>
          <t>Stock-based compensation</t>
        </is>
      </c>
      <c r="B10" s="6" t="n">
        <v>706</v>
      </c>
      <c r="C10" s="6" t="n">
        <v>959</v>
      </c>
      <c r="D10" s="6" t="n">
        <v>970</v>
      </c>
    </row>
    <row r="11">
      <c r="A11" s="4" t="inlineStr">
        <is>
          <t>Equity earnings in Affiliate, net of tax</t>
        </is>
      </c>
      <c r="B11" s="6" t="n">
        <v>-839</v>
      </c>
      <c r="C11" s="6" t="n">
        <v>-386</v>
      </c>
      <c r="D11" s="6" t="n">
        <v>-290</v>
      </c>
    </row>
    <row r="12">
      <c r="A12" s="4" t="inlineStr">
        <is>
          <t>Other</t>
        </is>
      </c>
      <c r="B12" s="6" t="n">
        <v>-262</v>
      </c>
      <c r="C12" s="6" t="n">
        <v>-824</v>
      </c>
    </row>
    <row r="13">
      <c r="A13" s="3" t="inlineStr">
        <is>
          <t>(Increase) decrease in:</t>
        </is>
      </c>
    </row>
    <row r="14">
      <c r="A14" s="4" t="inlineStr">
        <is>
          <t>Premiums, agents' balances and other receivables</t>
        </is>
      </c>
      <c r="B14" s="6" t="n">
        <v>311</v>
      </c>
      <c r="C14" s="6" t="n">
        <v>4348</v>
      </c>
      <c r="D14" s="6" t="n">
        <v>-789</v>
      </c>
    </row>
    <row r="15">
      <c r="A15" s="4" t="inlineStr">
        <is>
          <t>Reinsurance recoverables</t>
        </is>
      </c>
      <c r="B15" s="6" t="n">
        <v>1378</v>
      </c>
      <c r="C15" s="6" t="n">
        <v>7011</v>
      </c>
      <c r="D15" s="6" t="n">
        <v>-10206</v>
      </c>
    </row>
    <row r="16">
      <c r="A16" s="4" t="inlineStr">
        <is>
          <t>Prepaid reinsurance premiums</t>
        </is>
      </c>
      <c r="B16" s="6" t="n">
        <v>-66</v>
      </c>
      <c r="C16" s="6" t="n">
        <v>579</v>
      </c>
      <c r="D16" s="6" t="n">
        <v>-748</v>
      </c>
    </row>
    <row r="17">
      <c r="A17" s="4" t="inlineStr">
        <is>
          <t>Deferred policy acquisition costs</t>
        </is>
      </c>
      <c r="B17" s="6" t="n">
        <v>-337</v>
      </c>
      <c r="C17" s="6" t="n">
        <v>105</v>
      </c>
      <c r="D17" s="6" t="n">
        <v>770</v>
      </c>
    </row>
    <row r="18">
      <c r="A18" s="4" t="inlineStr">
        <is>
          <t>Other assets</t>
        </is>
      </c>
      <c r="B18" s="6" t="n">
        <v>908</v>
      </c>
      <c r="C18" s="6" t="n">
        <v>-489</v>
      </c>
      <c r="D18" s="6" t="n">
        <v>-1252</v>
      </c>
    </row>
    <row r="19">
      <c r="A19" s="3" t="inlineStr">
        <is>
          <t>Increase (decrease) in:</t>
        </is>
      </c>
    </row>
    <row r="20">
      <c r="A20" s="4" t="inlineStr">
        <is>
          <t>Unpaid losses and loss adjustment expenses</t>
        </is>
      </c>
      <c r="B20" s="6" t="n">
        <v>4024</v>
      </c>
      <c r="C20" s="6" t="n">
        <v>14439</v>
      </c>
      <c r="D20" s="6" t="n">
        <v>4911</v>
      </c>
    </row>
    <row r="21">
      <c r="A21" s="4" t="inlineStr">
        <is>
          <t>Unearned premiums</t>
        </is>
      </c>
      <c r="B21" s="6" t="n">
        <v>4721</v>
      </c>
      <c r="C21" s="6" t="n">
        <v>-1349</v>
      </c>
      <c r="D21" s="6" t="n">
        <v>-4820</v>
      </c>
    </row>
    <row r="22">
      <c r="A22" s="4" t="inlineStr">
        <is>
          <t>Reinsurance premiums payable</t>
        </is>
      </c>
      <c r="D22" s="6" t="n">
        <v>-3299</v>
      </c>
    </row>
    <row r="23">
      <c r="A23" s="4" t="inlineStr">
        <is>
          <t>Accounts payable and other liabilities</t>
        </is>
      </c>
      <c r="B23" s="6" t="n">
        <v>-895</v>
      </c>
      <c r="C23" s="6" t="n">
        <v>-1462</v>
      </c>
      <c r="D23" s="6" t="n">
        <v>6313</v>
      </c>
    </row>
    <row r="24">
      <c r="A24" s="4" t="inlineStr">
        <is>
          <t>Net cash provided by (used in) operating activities</t>
        </is>
      </c>
      <c r="B24" s="6" t="n">
        <v>2982</v>
      </c>
      <c r="C24" s="6" t="n">
        <v>15361</v>
      </c>
      <c r="D24" s="6" t="n">
        <v>-17008</v>
      </c>
    </row>
    <row r="25">
      <c r="A25" s="3" t="inlineStr">
        <is>
          <t>Cash Flows From Investing Activities</t>
        </is>
      </c>
    </row>
    <row r="26">
      <c r="A26" s="4" t="inlineStr">
        <is>
          <t>Purchases of investments</t>
        </is>
      </c>
      <c r="B26" s="6" t="n">
        <v>-391588</v>
      </c>
      <c r="C26" s="6" t="n">
        <v>-157235</v>
      </c>
      <c r="D26" s="6" t="n">
        <v>-91293</v>
      </c>
    </row>
    <row r="27">
      <c r="A27" s="4" t="inlineStr">
        <is>
          <t>Proceeds from maturities and redemptions of investments</t>
        </is>
      </c>
      <c r="B27" s="6" t="n">
        <v>23403</v>
      </c>
      <c r="C27" s="6" t="n">
        <v>22401</v>
      </c>
      <c r="D27" s="6" t="n">
        <v>22827</v>
      </c>
    </row>
    <row r="28">
      <c r="A28" s="4" t="inlineStr">
        <is>
          <t>Proceeds from sales of investments</t>
        </is>
      </c>
      <c r="B28" s="6" t="n">
        <v>360926</v>
      </c>
      <c r="C28" s="6" t="n">
        <v>109882</v>
      </c>
      <c r="D28" s="6" t="n">
        <v>80774</v>
      </c>
    </row>
    <row r="29">
      <c r="A29" s="4" t="inlineStr">
        <is>
          <t>Purchases of property and equipment</t>
        </is>
      </c>
      <c r="B29" s="6" t="n">
        <v>-78</v>
      </c>
      <c r="C29" s="6" t="n">
        <v>-61</v>
      </c>
      <c r="D29" s="6" t="n">
        <v>-86</v>
      </c>
    </row>
    <row r="30">
      <c r="A30" s="4" t="inlineStr">
        <is>
          <t>Net cash provided by (used in) investing activities</t>
        </is>
      </c>
      <c r="B30" s="6" t="n">
        <v>-7337</v>
      </c>
      <c r="C30" s="6" t="n">
        <v>-25013</v>
      </c>
      <c r="D30" s="6" t="n">
        <v>12222</v>
      </c>
    </row>
    <row r="31">
      <c r="A31" s="3" t="inlineStr">
        <is>
          <t>Cash Flows From Financing Activities</t>
        </is>
      </c>
    </row>
    <row r="32">
      <c r="A32" s="4" t="inlineStr">
        <is>
          <t>Proceeds received from issuance of shares of common stock</t>
        </is>
      </c>
      <c r="C32" s="6" t="n">
        <v>5000</v>
      </c>
    </row>
    <row r="33">
      <c r="A33" s="4" t="inlineStr">
        <is>
          <t>Repurchase of common stock</t>
        </is>
      </c>
      <c r="B33" s="6" t="n">
        <v>-36</v>
      </c>
      <c r="C33" s="6" t="n">
        <v>-676</v>
      </c>
      <c r="D33" s="6" t="n">
        <v>-636</v>
      </c>
    </row>
    <row r="34">
      <c r="A34" s="4" t="inlineStr">
        <is>
          <t>Borrowings under debt arrangements</t>
        </is>
      </c>
      <c r="B34" s="6" t="n">
        <v>5745</v>
      </c>
      <c r="C34" s="6" t="n">
        <v>2100</v>
      </c>
      <c r="D34" s="6" t="n">
        <v>25300</v>
      </c>
    </row>
    <row r="35">
      <c r="A35" s="4" t="inlineStr">
        <is>
          <t>Repayment of borrowings under debt arrangements</t>
        </is>
      </c>
      <c r="B35" s="6" t="n">
        <v>-625</v>
      </c>
      <c r="C35" s="6" t="n">
        <v>-100</v>
      </c>
      <c r="D35" s="6" t="n">
        <v>-19500</v>
      </c>
    </row>
    <row r="36">
      <c r="A36" s="4" t="inlineStr">
        <is>
          <t>Stock and debt issuance costs</t>
        </is>
      </c>
      <c r="D36" s="6" t="n">
        <v>-1454</v>
      </c>
    </row>
    <row r="37">
      <c r="A37" s="4" t="inlineStr">
        <is>
          <t>Net cash provided by financing activities</t>
        </is>
      </c>
      <c r="B37" s="6" t="n">
        <v>5084</v>
      </c>
      <c r="C37" s="6" t="n">
        <v>6324</v>
      </c>
      <c r="D37" s="6" t="n">
        <v>3710</v>
      </c>
    </row>
    <row r="38">
      <c r="A38" s="4" t="inlineStr">
        <is>
          <t>Net increase (decrease) in cash</t>
        </is>
      </c>
      <c r="B38" s="6" t="n">
        <v>729</v>
      </c>
      <c r="C38" s="6" t="n">
        <v>-3328</v>
      </c>
      <c r="D38" s="6" t="n">
        <v>-1076</v>
      </c>
    </row>
    <row r="39">
      <c r="A39" s="4" t="inlineStr">
        <is>
          <t>Cash at beginning of period</t>
        </is>
      </c>
      <c r="B39" s="6" t="n">
        <v>7464</v>
      </c>
      <c r="C39" s="6" t="n">
        <v>10792</v>
      </c>
      <c r="D39" s="6" t="n">
        <v>11868</v>
      </c>
    </row>
    <row r="40">
      <c r="A40" s="4" t="inlineStr">
        <is>
          <t>Cash at end of period</t>
        </is>
      </c>
      <c r="B40" s="6" t="n">
        <v>8193</v>
      </c>
      <c r="C40" s="6" t="n">
        <v>7464</v>
      </c>
      <c r="D40" s="6" t="n">
        <v>10792</v>
      </c>
    </row>
    <row r="41">
      <c r="A41" s="3" t="inlineStr">
        <is>
          <t>Supplemental Disclosure of Cash Flow Information:</t>
        </is>
      </c>
    </row>
    <row r="42">
      <c r="A42" s="4" t="inlineStr">
        <is>
          <t>Interest paid</t>
        </is>
      </c>
      <c r="B42" s="6" t="n">
        <v>2586</v>
      </c>
      <c r="C42" s="6" t="n">
        <v>2547</v>
      </c>
      <c r="D42" s="6" t="n">
        <v>3116</v>
      </c>
    </row>
    <row r="43">
      <c r="A43" s="4" t="inlineStr">
        <is>
          <t>Net income taxes paid (refunded)</t>
        </is>
      </c>
      <c r="B43" s="7" t="n">
        <v>-82</v>
      </c>
      <c r="C43" s="7" t="n">
        <v>35</v>
      </c>
      <c r="D43" s="7" t="n">
        <v>-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Minimum employee contribution amount, percentage of gross compensation</t>
        </is>
      </c>
      <c r="B4" s="4" t="inlineStr">
        <is>
          <t>1.00%</t>
        </is>
      </c>
    </row>
    <row r="5">
      <c r="A5" s="4" t="inlineStr">
        <is>
          <t>Maximum employee contribution amount, percentage of gross compensation</t>
        </is>
      </c>
      <c r="B5" s="4" t="inlineStr">
        <is>
          <t>100.00%</t>
        </is>
      </c>
    </row>
    <row r="6">
      <c r="A6" s="4" t="inlineStr">
        <is>
          <t>Employee matching contribution, percentage of employee gross compensation</t>
        </is>
      </c>
      <c r="B6" s="4" t="inlineStr">
        <is>
          <t>4.00%</t>
        </is>
      </c>
    </row>
    <row r="7">
      <c r="A7" s="4" t="inlineStr">
        <is>
          <t>Plan expense</t>
        </is>
      </c>
      <c r="B7" s="7" t="n">
        <v>508000</v>
      </c>
      <c r="C7" s="7" t="n">
        <v>501000</v>
      </c>
      <c r="D7" s="7" t="n">
        <v>47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mmitments and Contingencies (Details)</t>
        </is>
      </c>
      <c r="B1" s="2" t="inlineStr">
        <is>
          <t>Dec. 31, 2020USD ($)</t>
        </is>
      </c>
    </row>
    <row r="2">
      <c r="A2" s="4" t="inlineStr">
        <is>
          <t>Agreement to Design and Implement New Systems</t>
        </is>
      </c>
    </row>
    <row r="3">
      <c r="A3" s="3" t="inlineStr">
        <is>
          <t>Other Commitments [Line Items]</t>
        </is>
      </c>
    </row>
    <row r="4">
      <c r="A4" s="4" t="inlineStr">
        <is>
          <t>Minimum monthly payment</t>
        </is>
      </c>
      <c r="B4" s="7" t="n">
        <v>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busines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businesses</t>
        </is>
      </c>
      <c r="B4" s="6" t="n">
        <v>3</v>
      </c>
    </row>
    <row r="5">
      <c r="A5" s="4" t="inlineStr">
        <is>
          <t>Gross Written Premiums | Geographic Concentration Risk | Florida, Michigan, Texas and New York</t>
        </is>
      </c>
    </row>
    <row r="6">
      <c r="A6" s="3" t="inlineStr">
        <is>
          <t>Segment Reporting Information [Line Items]</t>
        </is>
      </c>
    </row>
    <row r="7">
      <c r="A7" s="4" t="inlineStr">
        <is>
          <t>Concentration risk</t>
        </is>
      </c>
      <c r="B7" s="4" t="inlineStr">
        <is>
          <t>49.60%</t>
        </is>
      </c>
      <c r="C7" s="4" t="inlineStr">
        <is>
          <t>50.70%</t>
        </is>
      </c>
      <c r="D7" s="4" t="inlineStr">
        <is>
          <t>53.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Earned Premiums by Segment (Details) - Net Earned Premium - Operating Segment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Earned Premium</t>
        </is>
      </c>
      <c r="B4" s="4" t="inlineStr">
        <is>
          <t>100.00%</t>
        </is>
      </c>
      <c r="C4" s="4" t="inlineStr">
        <is>
          <t>100.00%</t>
        </is>
      </c>
      <c r="D4" s="4" t="inlineStr">
        <is>
          <t>100.00%</t>
        </is>
      </c>
    </row>
    <row r="5">
      <c r="A5" s="4" t="inlineStr">
        <is>
          <t>Commercial Lines</t>
        </is>
      </c>
    </row>
    <row r="6">
      <c r="A6" s="3" t="inlineStr">
        <is>
          <t>Segment Reporting Information [Line Items]</t>
        </is>
      </c>
    </row>
    <row r="7">
      <c r="A7" s="4" t="inlineStr">
        <is>
          <t>Net Earned Premium</t>
        </is>
      </c>
      <c r="B7" s="4" t="inlineStr">
        <is>
          <t>92.00%</t>
        </is>
      </c>
      <c r="C7" s="4" t="inlineStr">
        <is>
          <t>94.00%</t>
        </is>
      </c>
      <c r="D7" s="4" t="inlineStr">
        <is>
          <t>89.00%</t>
        </is>
      </c>
    </row>
    <row r="8">
      <c r="A8" s="4" t="inlineStr">
        <is>
          <t>Personal Lines</t>
        </is>
      </c>
    </row>
    <row r="9">
      <c r="A9" s="3" t="inlineStr">
        <is>
          <t>Segment Reporting Information [Line Items]</t>
        </is>
      </c>
    </row>
    <row r="10">
      <c r="A10" s="4" t="inlineStr">
        <is>
          <t>Net Earned Premium</t>
        </is>
      </c>
      <c r="B10" s="4" t="inlineStr">
        <is>
          <t>8.00%</t>
        </is>
      </c>
      <c r="C10" s="4" t="inlineStr">
        <is>
          <t>6.00%</t>
        </is>
      </c>
      <c r="D10" s="4" t="inlineStr">
        <is>
          <t>1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Information - Information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porting Information [Line Items]</t>
        </is>
      </c>
    </row>
    <row r="4">
      <c r="A4" s="4" t="inlineStr">
        <is>
          <t>Gross written premiums</t>
        </is>
      </c>
      <c r="B4" s="7" t="n">
        <v>28865</v>
      </c>
      <c r="C4" s="7" t="n">
        <v>29841</v>
      </c>
      <c r="D4" s="7" t="n">
        <v>27545</v>
      </c>
      <c r="E4" s="7" t="n">
        <v>25084</v>
      </c>
      <c r="F4" s="7" t="n">
        <v>25391</v>
      </c>
      <c r="G4" s="7" t="n">
        <v>27077</v>
      </c>
      <c r="H4" s="7" t="n">
        <v>25169</v>
      </c>
      <c r="I4" s="7" t="n">
        <v>24216</v>
      </c>
      <c r="J4" s="7" t="n">
        <v>111335</v>
      </c>
      <c r="K4" s="7" t="n">
        <v>101853</v>
      </c>
      <c r="L4" s="7" t="n">
        <v>104368</v>
      </c>
    </row>
    <row r="5">
      <c r="A5" s="4" t="inlineStr">
        <is>
          <t>Net written premiums</t>
        </is>
      </c>
      <c r="B5" s="6" t="n">
        <v>23781</v>
      </c>
      <c r="C5" s="6" t="n">
        <v>25043</v>
      </c>
      <c r="D5" s="6" t="n">
        <v>23065</v>
      </c>
      <c r="E5" s="6" t="n">
        <v>21051</v>
      </c>
      <c r="F5" s="6" t="n">
        <v>22162</v>
      </c>
      <c r="G5" s="6" t="n">
        <v>23806</v>
      </c>
      <c r="H5" s="6" t="n">
        <v>21434</v>
      </c>
      <c r="I5" s="6" t="n">
        <v>20322</v>
      </c>
      <c r="J5" s="6" t="n">
        <v>92940</v>
      </c>
      <c r="K5" s="6" t="n">
        <v>87724</v>
      </c>
      <c r="L5" s="6" t="n">
        <v>89086</v>
      </c>
    </row>
    <row r="6">
      <c r="A6" s="4" t="inlineStr">
        <is>
          <t>Net earned premiums</t>
        </is>
      </c>
      <c r="B6" s="6" t="n">
        <v>23101</v>
      </c>
      <c r="C6" s="6" t="n">
        <v>22227</v>
      </c>
      <c r="D6" s="6" t="n">
        <v>21758</v>
      </c>
      <c r="E6" s="6" t="n">
        <v>22017</v>
      </c>
      <c r="F6" s="6" t="n">
        <v>23278</v>
      </c>
      <c r="G6" s="6" t="n">
        <v>22775</v>
      </c>
      <c r="H6" s="6" t="n">
        <v>21349</v>
      </c>
      <c r="I6" s="6" t="n">
        <v>21687</v>
      </c>
      <c r="J6" s="6" t="n">
        <v>89103</v>
      </c>
      <c r="K6" s="6" t="n">
        <v>89089</v>
      </c>
      <c r="L6" s="6" t="n">
        <v>93811</v>
      </c>
    </row>
    <row r="7">
      <c r="A7" s="4" t="inlineStr">
        <is>
          <t>Other income</t>
        </is>
      </c>
      <c r="B7" s="6" t="n">
        <v>602</v>
      </c>
      <c r="C7" s="6" t="n">
        <v>642</v>
      </c>
      <c r="D7" s="6" t="n">
        <v>713</v>
      </c>
      <c r="E7" s="6" t="n">
        <v>658</v>
      </c>
      <c r="F7" s="6" t="n">
        <v>542</v>
      </c>
      <c r="G7" s="6" t="n">
        <v>564</v>
      </c>
      <c r="H7" s="6" t="n">
        <v>581</v>
      </c>
      <c r="I7" s="6" t="n">
        <v>422</v>
      </c>
      <c r="J7" s="6" t="n">
        <v>2615</v>
      </c>
      <c r="K7" s="6" t="n">
        <v>2109</v>
      </c>
      <c r="L7" s="6" t="n">
        <v>1582</v>
      </c>
    </row>
    <row r="8">
      <c r="A8" s="4" t="inlineStr">
        <is>
          <t>Segment revenue</t>
        </is>
      </c>
      <c r="J8" s="6" t="n">
        <v>91718</v>
      </c>
      <c r="K8" s="6" t="n">
        <v>91198</v>
      </c>
      <c r="L8" s="6" t="n">
        <v>95393</v>
      </c>
    </row>
    <row r="9">
      <c r="A9" s="4" t="inlineStr">
        <is>
          <t>Losses and loss adjustment expenses, net</t>
        </is>
      </c>
      <c r="B9" s="6" t="n">
        <v>15461</v>
      </c>
      <c r="C9" s="6" t="n">
        <v>14553</v>
      </c>
      <c r="D9" s="6" t="n">
        <v>11945</v>
      </c>
      <c r="E9" s="6" t="n">
        <v>14269</v>
      </c>
      <c r="F9" s="6" t="n">
        <v>16049</v>
      </c>
      <c r="G9" s="6" t="n">
        <v>14857</v>
      </c>
      <c r="H9" s="6" t="n">
        <v>14382</v>
      </c>
      <c r="I9" s="6" t="n">
        <v>14456</v>
      </c>
      <c r="J9" s="6" t="n">
        <v>56228</v>
      </c>
      <c r="K9" s="6" t="n">
        <v>59744</v>
      </c>
      <c r="L9" s="6" t="n">
        <v>62515</v>
      </c>
    </row>
    <row r="10">
      <c r="A10" s="4" t="inlineStr">
        <is>
          <t>Policy acquisition costs</t>
        </is>
      </c>
      <c r="B10" s="6" t="n">
        <v>6924</v>
      </c>
      <c r="C10" s="6" t="n">
        <v>6483</v>
      </c>
      <c r="D10" s="6" t="n">
        <v>6395</v>
      </c>
      <c r="E10" s="6" t="n">
        <v>6303</v>
      </c>
      <c r="F10" s="6" t="n">
        <v>6959</v>
      </c>
      <c r="G10" s="6" t="n">
        <v>6153</v>
      </c>
      <c r="H10" s="6" t="n">
        <v>6210</v>
      </c>
      <c r="I10" s="6" t="n">
        <v>5589</v>
      </c>
      <c r="J10" s="6" t="n">
        <v>26105</v>
      </c>
      <c r="K10" s="6" t="n">
        <v>24911</v>
      </c>
      <c r="L10" s="6" t="n">
        <v>25534</v>
      </c>
    </row>
    <row r="11">
      <c r="A11" s="4" t="inlineStr">
        <is>
          <t>Operating expenses</t>
        </is>
      </c>
      <c r="B11" s="6" t="n">
        <v>4027</v>
      </c>
      <c r="C11" s="6" t="n">
        <v>4537</v>
      </c>
      <c r="D11" s="6" t="n">
        <v>4859</v>
      </c>
      <c r="E11" s="6" t="n">
        <v>5045</v>
      </c>
      <c r="F11" s="6" t="n">
        <v>4622</v>
      </c>
      <c r="G11" s="6" t="n">
        <v>4297</v>
      </c>
      <c r="H11" s="6" t="n">
        <v>4340</v>
      </c>
      <c r="I11" s="6" t="n">
        <v>4323</v>
      </c>
      <c r="J11" s="6" t="n">
        <v>18468</v>
      </c>
      <c r="K11" s="6" t="n">
        <v>17582</v>
      </c>
      <c r="L11" s="6" t="n">
        <v>17683</v>
      </c>
    </row>
    <row r="12">
      <c r="A12" s="4" t="inlineStr">
        <is>
          <t>Segment expenses</t>
        </is>
      </c>
      <c r="J12" s="6" t="n">
        <v>100801</v>
      </c>
      <c r="K12" s="6" t="n">
        <v>102237</v>
      </c>
      <c r="L12" s="6" t="n">
        <v>105732</v>
      </c>
    </row>
    <row r="13">
      <c r="A13" s="4" t="inlineStr">
        <is>
          <t>Segment underwriting gain (loss)</t>
        </is>
      </c>
      <c r="J13" s="6" t="n">
        <v>-9083</v>
      </c>
      <c r="K13" s="6" t="n">
        <v>-11039</v>
      </c>
      <c r="L13" s="6" t="n">
        <v>-10339</v>
      </c>
    </row>
    <row r="14">
      <c r="A14" s="4" t="inlineStr">
        <is>
          <t>Investment income</t>
        </is>
      </c>
      <c r="B14" s="6" t="n">
        <v>563</v>
      </c>
      <c r="C14" s="6" t="n">
        <v>776</v>
      </c>
      <c r="D14" s="6" t="n">
        <v>863</v>
      </c>
      <c r="E14" s="6" t="n">
        <v>954</v>
      </c>
      <c r="F14" s="6" t="n">
        <v>860</v>
      </c>
      <c r="G14" s="6" t="n">
        <v>1210</v>
      </c>
      <c r="H14" s="6" t="n">
        <v>1051</v>
      </c>
      <c r="I14" s="6" t="n">
        <v>910</v>
      </c>
      <c r="J14" s="6" t="n">
        <v>3156</v>
      </c>
      <c r="K14" s="6" t="n">
        <v>4031</v>
      </c>
      <c r="L14" s="6" t="n">
        <v>3336</v>
      </c>
    </row>
    <row r="15">
      <c r="A15" s="4" t="inlineStr">
        <is>
          <t>Net realized investment gains</t>
        </is>
      </c>
      <c r="B15" s="6" t="n">
        <v>3637</v>
      </c>
      <c r="C15" s="6" t="n">
        <v>3316</v>
      </c>
      <c r="D15" s="6" t="n">
        <v>245</v>
      </c>
      <c r="E15" s="6" t="n">
        <v>928</v>
      </c>
      <c r="F15" s="6" t="n">
        <v>72</v>
      </c>
      <c r="G15" s="6" t="n">
        <v>390</v>
      </c>
      <c r="H15" s="6" t="n">
        <v>715</v>
      </c>
      <c r="I15" s="6" t="n">
        <v>19</v>
      </c>
      <c r="J15" s="6" t="n">
        <v>8126</v>
      </c>
      <c r="K15" s="6" t="n">
        <v>1196</v>
      </c>
      <c r="L15" s="6" t="n">
        <v>61</v>
      </c>
    </row>
    <row r="16">
      <c r="A16" s="4" t="inlineStr">
        <is>
          <t>Other gains (losses)</t>
        </is>
      </c>
      <c r="B16" s="6" t="n">
        <v>0</v>
      </c>
      <c r="C16" s="6" t="n">
        <v>0</v>
      </c>
      <c r="D16" s="6" t="n">
        <v>145</v>
      </c>
      <c r="E16" s="6" t="n">
        <v>115</v>
      </c>
      <c r="J16" s="6" t="n">
        <v>260</v>
      </c>
      <c r="K16" s="6" t="n">
        <v>0</v>
      </c>
      <c r="L16" s="6" t="n">
        <v>0</v>
      </c>
    </row>
    <row r="17">
      <c r="A17" s="4" t="inlineStr">
        <is>
          <t>Change in fair value of equity securities</t>
        </is>
      </c>
      <c r="B17" s="6" t="n">
        <v>2094</v>
      </c>
      <c r="C17" s="6" t="n">
        <v>-356</v>
      </c>
      <c r="D17" s="6" t="n">
        <v>1576</v>
      </c>
      <c r="E17" s="6" t="n">
        <v>-3086</v>
      </c>
      <c r="F17" s="6" t="n">
        <v>288</v>
      </c>
      <c r="G17" s="6" t="n">
        <v>-1065</v>
      </c>
      <c r="H17" s="6" t="n">
        <v>-915</v>
      </c>
      <c r="I17" s="6" t="n">
        <v>1265</v>
      </c>
      <c r="J17" s="6" t="n">
        <v>228</v>
      </c>
      <c r="K17" s="6" t="n">
        <v>-427</v>
      </c>
      <c r="L17" s="6" t="n">
        <v>121</v>
      </c>
    </row>
    <row r="18">
      <c r="A18" s="4" t="inlineStr">
        <is>
          <t>Interest expense</t>
        </is>
      </c>
      <c r="B18" s="6" t="n">
        <v>-740</v>
      </c>
      <c r="C18" s="7" t="n">
        <v>-723</v>
      </c>
      <c r="D18" s="7" t="n">
        <v>-731</v>
      </c>
      <c r="E18" s="7" t="n">
        <v>-731</v>
      </c>
      <c r="F18" s="6" t="n">
        <v>-727</v>
      </c>
      <c r="G18" s="7" t="n">
        <v>-720</v>
      </c>
      <c r="H18" s="7" t="n">
        <v>-725</v>
      </c>
      <c r="I18" s="7" t="n">
        <v>-710</v>
      </c>
      <c r="J18" s="6" t="n">
        <v>-2925</v>
      </c>
      <c r="K18" s="6" t="n">
        <v>-2882</v>
      </c>
      <c r="L18" s="6" t="n">
        <v>-2644</v>
      </c>
    </row>
    <row r="19">
      <c r="A19" s="4" t="inlineStr">
        <is>
          <t>Income (loss) before income taxes</t>
        </is>
      </c>
      <c r="J19" s="6" t="n">
        <v>-238</v>
      </c>
      <c r="K19" s="6" t="n">
        <v>-9121</v>
      </c>
      <c r="L19" s="6" t="n">
        <v>-9465</v>
      </c>
    </row>
    <row r="20">
      <c r="A20" s="4" t="inlineStr">
        <is>
          <t>Deferred policy acquisition costs</t>
        </is>
      </c>
      <c r="B20" s="6" t="n">
        <v>12243</v>
      </c>
      <c r="F20" s="6" t="n">
        <v>11906</v>
      </c>
      <c r="J20" s="6" t="n">
        <v>12243</v>
      </c>
      <c r="K20" s="6" t="n">
        <v>11906</v>
      </c>
      <c r="L20" s="6" t="n">
        <v>12011</v>
      </c>
      <c r="M20" s="7" t="n">
        <v>12781</v>
      </c>
    </row>
    <row r="21">
      <c r="A21" s="4" t="inlineStr">
        <is>
          <t>Unearned premiums</t>
        </is>
      </c>
      <c r="B21" s="6" t="n">
        <v>56224</v>
      </c>
      <c r="F21" s="6" t="n">
        <v>51503</v>
      </c>
      <c r="J21" s="6" t="n">
        <v>56224</v>
      </c>
      <c r="K21" s="6" t="n">
        <v>51503</v>
      </c>
      <c r="L21" s="6" t="n">
        <v>52852</v>
      </c>
    </row>
    <row r="22">
      <c r="A22" s="4" t="inlineStr">
        <is>
          <t>Unpaid losses and loss adjustment expenses</t>
        </is>
      </c>
      <c r="B22" s="6" t="n">
        <v>111270</v>
      </c>
      <c r="F22" s="6" t="n">
        <v>107246</v>
      </c>
      <c r="J22" s="6" t="n">
        <v>111270</v>
      </c>
      <c r="K22" s="6" t="n">
        <v>107246</v>
      </c>
      <c r="L22" s="6" t="n">
        <v>92807</v>
      </c>
      <c r="M22" s="7" t="n">
        <v>87896</v>
      </c>
    </row>
    <row r="23">
      <c r="A23" s="4" t="inlineStr">
        <is>
          <t>Operating Segments | Commercial Lines</t>
        </is>
      </c>
    </row>
    <row r="24">
      <c r="A24" s="3" t="inlineStr">
        <is>
          <t>Segment Reporting Information [Line Items]</t>
        </is>
      </c>
    </row>
    <row r="25">
      <c r="A25" s="4" t="inlineStr">
        <is>
          <t>Gross written premiums</t>
        </is>
      </c>
      <c r="J25" s="6" t="n">
        <v>102763</v>
      </c>
      <c r="K25" s="6" t="n">
        <v>94391</v>
      </c>
      <c r="L25" s="6" t="n">
        <v>97694</v>
      </c>
    </row>
    <row r="26">
      <c r="A26" s="4" t="inlineStr">
        <is>
          <t>Net written premiums</t>
        </is>
      </c>
      <c r="J26" s="6" t="n">
        <v>85385</v>
      </c>
      <c r="K26" s="6" t="n">
        <v>81966</v>
      </c>
      <c r="L26" s="6" t="n">
        <v>87038</v>
      </c>
    </row>
    <row r="27">
      <c r="A27" s="4" t="inlineStr">
        <is>
          <t>Net earned premiums</t>
        </is>
      </c>
      <c r="J27" s="6" t="n">
        <v>82409</v>
      </c>
      <c r="K27" s="6" t="n">
        <v>83858</v>
      </c>
      <c r="L27" s="6" t="n">
        <v>83352</v>
      </c>
    </row>
    <row r="28">
      <c r="A28" s="4" t="inlineStr">
        <is>
          <t>Other income</t>
        </is>
      </c>
      <c r="J28" s="6" t="n">
        <v>242</v>
      </c>
      <c r="K28" s="6" t="n">
        <v>216</v>
      </c>
      <c r="L28" s="6" t="n">
        <v>101</v>
      </c>
    </row>
    <row r="29">
      <c r="A29" s="4" t="inlineStr">
        <is>
          <t>Segment revenue</t>
        </is>
      </c>
      <c r="J29" s="6" t="n">
        <v>82651</v>
      </c>
      <c r="K29" s="6" t="n">
        <v>84074</v>
      </c>
      <c r="L29" s="6" t="n">
        <v>83453</v>
      </c>
    </row>
    <row r="30">
      <c r="A30" s="4" t="inlineStr">
        <is>
          <t>Losses and loss adjustment expenses, net</t>
        </is>
      </c>
      <c r="J30" s="6" t="n">
        <v>53263</v>
      </c>
      <c r="K30" s="6" t="n">
        <v>53256</v>
      </c>
      <c r="L30" s="6" t="n">
        <v>53065</v>
      </c>
    </row>
    <row r="31">
      <c r="A31" s="4" t="inlineStr">
        <is>
          <t>Policy acquisition costs</t>
        </is>
      </c>
      <c r="J31" s="6" t="n">
        <v>25051</v>
      </c>
      <c r="K31" s="6" t="n">
        <v>23511</v>
      </c>
      <c r="L31" s="6" t="n">
        <v>23584</v>
      </c>
    </row>
    <row r="32">
      <c r="A32" s="4" t="inlineStr">
        <is>
          <t>Operating expenses</t>
        </is>
      </c>
      <c r="J32" s="6" t="n">
        <v>12644</v>
      </c>
      <c r="K32" s="6" t="n">
        <v>12881</v>
      </c>
      <c r="L32" s="6" t="n">
        <v>14662</v>
      </c>
    </row>
    <row r="33">
      <c r="A33" s="4" t="inlineStr">
        <is>
          <t>Segment expenses</t>
        </is>
      </c>
      <c r="J33" s="6" t="n">
        <v>90958</v>
      </c>
      <c r="K33" s="6" t="n">
        <v>89648</v>
      </c>
      <c r="L33" s="6" t="n">
        <v>91311</v>
      </c>
    </row>
    <row r="34">
      <c r="A34" s="4" t="inlineStr">
        <is>
          <t>Segment underwriting gain (loss)</t>
        </is>
      </c>
      <c r="J34" s="6" t="n">
        <v>-8307</v>
      </c>
      <c r="K34" s="6" t="n">
        <v>-5574</v>
      </c>
      <c r="L34" s="6" t="n">
        <v>-7858</v>
      </c>
    </row>
    <row r="35">
      <c r="A35" s="4" t="inlineStr">
        <is>
          <t>Income (loss) before income taxes</t>
        </is>
      </c>
      <c r="J35" s="6" t="n">
        <v>-8307</v>
      </c>
      <c r="K35" s="6" t="n">
        <v>-5574</v>
      </c>
      <c r="L35" s="6" t="n">
        <v>-7858</v>
      </c>
    </row>
    <row r="36">
      <c r="A36" s="4" t="inlineStr">
        <is>
          <t>Deferred policy acquisition costs</t>
        </is>
      </c>
      <c r="B36" s="6" t="n">
        <v>11858</v>
      </c>
      <c r="F36" s="6" t="n">
        <v>12033</v>
      </c>
      <c r="J36" s="6" t="n">
        <v>11858</v>
      </c>
      <c r="K36" s="6" t="n">
        <v>12033</v>
      </c>
      <c r="L36" s="6" t="n">
        <v>11258</v>
      </c>
    </row>
    <row r="37">
      <c r="A37" s="4" t="inlineStr">
        <is>
          <t>Unearned premiums</t>
        </is>
      </c>
      <c r="B37" s="6" t="n">
        <v>51535</v>
      </c>
      <c r="F37" s="6" t="n">
        <v>47674</v>
      </c>
      <c r="J37" s="6" t="n">
        <v>51535</v>
      </c>
      <c r="K37" s="6" t="n">
        <v>47674</v>
      </c>
      <c r="L37" s="6" t="n">
        <v>49549</v>
      </c>
    </row>
    <row r="38">
      <c r="A38" s="4" t="inlineStr">
        <is>
          <t>Unpaid losses and loss adjustment expenses</t>
        </is>
      </c>
      <c r="B38" s="6" t="n">
        <v>106662</v>
      </c>
      <c r="F38" s="6" t="n">
        <v>101850</v>
      </c>
      <c r="J38" s="6" t="n">
        <v>106662</v>
      </c>
      <c r="K38" s="6" t="n">
        <v>101850</v>
      </c>
      <c r="L38" s="6" t="n">
        <v>87643</v>
      </c>
    </row>
    <row r="39">
      <c r="A39" s="4" t="inlineStr">
        <is>
          <t>Operating Segments | Personal Lines</t>
        </is>
      </c>
    </row>
    <row r="40">
      <c r="A40" s="3" t="inlineStr">
        <is>
          <t>Segment Reporting Information [Line Items]</t>
        </is>
      </c>
    </row>
    <row r="41">
      <c r="A41" s="4" t="inlineStr">
        <is>
          <t>Gross written premiums</t>
        </is>
      </c>
      <c r="J41" s="6" t="n">
        <v>8572</v>
      </c>
      <c r="K41" s="6" t="n">
        <v>7462</v>
      </c>
      <c r="L41" s="6" t="n">
        <v>6674</v>
      </c>
    </row>
    <row r="42">
      <c r="A42" s="4" t="inlineStr">
        <is>
          <t>Net written premiums</t>
        </is>
      </c>
      <c r="J42" s="6" t="n">
        <v>7555</v>
      </c>
      <c r="K42" s="6" t="n">
        <v>5758</v>
      </c>
      <c r="L42" s="6" t="n">
        <v>2048</v>
      </c>
    </row>
    <row r="43">
      <c r="A43" s="4" t="inlineStr">
        <is>
          <t>Net earned premiums</t>
        </is>
      </c>
      <c r="J43" s="6" t="n">
        <v>6694</v>
      </c>
      <c r="K43" s="6" t="n">
        <v>5231</v>
      </c>
      <c r="L43" s="6" t="n">
        <v>10459</v>
      </c>
    </row>
    <row r="44">
      <c r="A44" s="4" t="inlineStr">
        <is>
          <t>Other income</t>
        </is>
      </c>
      <c r="J44" s="6" t="n">
        <v>150</v>
      </c>
      <c r="K44" s="6" t="n">
        <v>143</v>
      </c>
      <c r="L44" s="6" t="n">
        <v>225</v>
      </c>
    </row>
    <row r="45">
      <c r="A45" s="4" t="inlineStr">
        <is>
          <t>Segment revenue</t>
        </is>
      </c>
      <c r="J45" s="6" t="n">
        <v>6844</v>
      </c>
      <c r="K45" s="6" t="n">
        <v>5374</v>
      </c>
      <c r="L45" s="6" t="n">
        <v>10684</v>
      </c>
    </row>
    <row r="46">
      <c r="A46" s="4" t="inlineStr">
        <is>
          <t>Losses and loss adjustment expenses, net</t>
        </is>
      </c>
      <c r="J46" s="6" t="n">
        <v>2965</v>
      </c>
      <c r="K46" s="6" t="n">
        <v>6488</v>
      </c>
      <c r="L46" s="6" t="n">
        <v>9450</v>
      </c>
    </row>
    <row r="47">
      <c r="A47" s="4" t="inlineStr">
        <is>
          <t>Policy acquisition costs</t>
        </is>
      </c>
      <c r="J47" s="6" t="n">
        <v>2044</v>
      </c>
      <c r="K47" s="6" t="n">
        <v>1744</v>
      </c>
      <c r="L47" s="6" t="n">
        <v>3846</v>
      </c>
    </row>
    <row r="48">
      <c r="A48" s="4" t="inlineStr">
        <is>
          <t>Operating expenses</t>
        </is>
      </c>
      <c r="J48" s="6" t="n">
        <v>1069</v>
      </c>
      <c r="K48" s="6" t="n">
        <v>1233</v>
      </c>
      <c r="L48" s="6" t="n">
        <v>1088</v>
      </c>
    </row>
    <row r="49">
      <c r="A49" s="4" t="inlineStr">
        <is>
          <t>Segment expenses</t>
        </is>
      </c>
      <c r="J49" s="6" t="n">
        <v>6078</v>
      </c>
      <c r="K49" s="6" t="n">
        <v>9465</v>
      </c>
      <c r="L49" s="6" t="n">
        <v>14384</v>
      </c>
    </row>
    <row r="50">
      <c r="A50" s="4" t="inlineStr">
        <is>
          <t>Segment underwriting gain (loss)</t>
        </is>
      </c>
      <c r="J50" s="6" t="n">
        <v>766</v>
      </c>
      <c r="K50" s="6" t="n">
        <v>-4091</v>
      </c>
      <c r="L50" s="6" t="n">
        <v>-3700</v>
      </c>
    </row>
    <row r="51">
      <c r="A51" s="4" t="inlineStr">
        <is>
          <t>Income (loss) before income taxes</t>
        </is>
      </c>
      <c r="J51" s="6" t="n">
        <v>766</v>
      </c>
      <c r="K51" s="6" t="n">
        <v>-4091</v>
      </c>
      <c r="L51" s="6" t="n">
        <v>-3700</v>
      </c>
    </row>
    <row r="52">
      <c r="A52" s="4" t="inlineStr">
        <is>
          <t>Deferred policy acquisition costs</t>
        </is>
      </c>
      <c r="B52" s="6" t="n">
        <v>1183</v>
      </c>
      <c r="F52" s="6" t="n">
        <v>1007</v>
      </c>
      <c r="J52" s="6" t="n">
        <v>1183</v>
      </c>
      <c r="K52" s="6" t="n">
        <v>1007</v>
      </c>
      <c r="L52" s="6" t="n">
        <v>753</v>
      </c>
    </row>
    <row r="53">
      <c r="A53" s="4" t="inlineStr">
        <is>
          <t>Unearned premiums</t>
        </is>
      </c>
      <c r="B53" s="6" t="n">
        <v>4689</v>
      </c>
      <c r="F53" s="6" t="n">
        <v>3829</v>
      </c>
      <c r="J53" s="6" t="n">
        <v>4689</v>
      </c>
      <c r="K53" s="6" t="n">
        <v>3829</v>
      </c>
      <c r="L53" s="6" t="n">
        <v>3303</v>
      </c>
    </row>
    <row r="54">
      <c r="A54" s="4" t="inlineStr">
        <is>
          <t>Unpaid losses and loss adjustment expenses</t>
        </is>
      </c>
      <c r="B54" s="6" t="n">
        <v>4608</v>
      </c>
      <c r="F54" s="6" t="n">
        <v>5396</v>
      </c>
      <c r="J54" s="6" t="n">
        <v>4608</v>
      </c>
      <c r="K54" s="6" t="n">
        <v>5396</v>
      </c>
      <c r="L54" s="6" t="n">
        <v>5164</v>
      </c>
    </row>
    <row r="55">
      <c r="A55" s="4" t="inlineStr">
        <is>
          <t>Operating Segments | Underwriting</t>
        </is>
      </c>
    </row>
    <row r="56">
      <c r="A56" s="3" t="inlineStr">
        <is>
          <t>Segment Reporting Information [Line Items]</t>
        </is>
      </c>
    </row>
    <row r="57">
      <c r="A57" s="4" t="inlineStr">
        <is>
          <t>Gross written premiums</t>
        </is>
      </c>
      <c r="J57" s="6" t="n">
        <v>111335</v>
      </c>
      <c r="K57" s="6" t="n">
        <v>101853</v>
      </c>
      <c r="L57" s="6" t="n">
        <v>104368</v>
      </c>
    </row>
    <row r="58">
      <c r="A58" s="4" t="inlineStr">
        <is>
          <t>Net written premiums</t>
        </is>
      </c>
      <c r="J58" s="6" t="n">
        <v>92940</v>
      </c>
      <c r="K58" s="6" t="n">
        <v>87724</v>
      </c>
      <c r="L58" s="6" t="n">
        <v>89086</v>
      </c>
    </row>
    <row r="59">
      <c r="A59" s="4" t="inlineStr">
        <is>
          <t>Net earned premiums</t>
        </is>
      </c>
      <c r="J59" s="6" t="n">
        <v>89103</v>
      </c>
      <c r="K59" s="6" t="n">
        <v>89089</v>
      </c>
      <c r="L59" s="6" t="n">
        <v>93811</v>
      </c>
    </row>
    <row r="60">
      <c r="A60" s="4" t="inlineStr">
        <is>
          <t>Other income</t>
        </is>
      </c>
      <c r="J60" s="6" t="n">
        <v>392</v>
      </c>
      <c r="K60" s="6" t="n">
        <v>359</v>
      </c>
      <c r="L60" s="6" t="n">
        <v>326</v>
      </c>
    </row>
    <row r="61">
      <c r="A61" s="4" t="inlineStr">
        <is>
          <t>Segment revenue</t>
        </is>
      </c>
      <c r="J61" s="6" t="n">
        <v>89495</v>
      </c>
      <c r="K61" s="6" t="n">
        <v>89448</v>
      </c>
      <c r="L61" s="6" t="n">
        <v>94137</v>
      </c>
    </row>
    <row r="62">
      <c r="A62" s="4" t="inlineStr">
        <is>
          <t>Losses and loss adjustment expenses, net</t>
        </is>
      </c>
      <c r="J62" s="6" t="n">
        <v>56228</v>
      </c>
      <c r="K62" s="6" t="n">
        <v>59744</v>
      </c>
      <c r="L62" s="6" t="n">
        <v>62515</v>
      </c>
    </row>
    <row r="63">
      <c r="A63" s="4" t="inlineStr">
        <is>
          <t>Policy acquisition costs</t>
        </is>
      </c>
      <c r="J63" s="6" t="n">
        <v>27095</v>
      </c>
      <c r="K63" s="6" t="n">
        <v>25255</v>
      </c>
      <c r="L63" s="6" t="n">
        <v>27430</v>
      </c>
    </row>
    <row r="64">
      <c r="A64" s="4" t="inlineStr">
        <is>
          <t>Operating expenses</t>
        </is>
      </c>
      <c r="J64" s="6" t="n">
        <v>13713</v>
      </c>
      <c r="K64" s="6" t="n">
        <v>14114</v>
      </c>
      <c r="L64" s="6" t="n">
        <v>15750</v>
      </c>
    </row>
    <row r="65">
      <c r="A65" s="4" t="inlineStr">
        <is>
          <t>Segment expenses</t>
        </is>
      </c>
      <c r="J65" s="6" t="n">
        <v>97036</v>
      </c>
      <c r="K65" s="6" t="n">
        <v>99113</v>
      </c>
      <c r="L65" s="6" t="n">
        <v>105695</v>
      </c>
    </row>
    <row r="66">
      <c r="A66" s="4" t="inlineStr">
        <is>
          <t>Segment underwriting gain (loss)</t>
        </is>
      </c>
      <c r="J66" s="6" t="n">
        <v>-7541</v>
      </c>
      <c r="K66" s="6" t="n">
        <v>-9665</v>
      </c>
      <c r="L66" s="6" t="n">
        <v>-11558</v>
      </c>
    </row>
    <row r="67">
      <c r="A67" s="4" t="inlineStr">
        <is>
          <t>Income (loss) before income taxes</t>
        </is>
      </c>
      <c r="J67" s="6" t="n">
        <v>-7541</v>
      </c>
      <c r="K67" s="6" t="n">
        <v>-9665</v>
      </c>
      <c r="L67" s="6" t="n">
        <v>-11558</v>
      </c>
    </row>
    <row r="68">
      <c r="A68" s="4" t="inlineStr">
        <is>
          <t>Operating Segments | Wholesale Agency</t>
        </is>
      </c>
    </row>
    <row r="69">
      <c r="A69" s="3" t="inlineStr">
        <is>
          <t>Segment Reporting Information [Line Items]</t>
        </is>
      </c>
    </row>
    <row r="70">
      <c r="A70" s="4" t="inlineStr">
        <is>
          <t>Other income</t>
        </is>
      </c>
      <c r="J70" s="6" t="n">
        <v>7571</v>
      </c>
      <c r="K70" s="6" t="n">
        <v>9073</v>
      </c>
      <c r="L70" s="6" t="n">
        <v>9251</v>
      </c>
    </row>
    <row r="71">
      <c r="A71" s="4" t="inlineStr">
        <is>
          <t>Segment revenue</t>
        </is>
      </c>
      <c r="J71" s="6" t="n">
        <v>7571</v>
      </c>
      <c r="K71" s="6" t="n">
        <v>9073</v>
      </c>
      <c r="L71" s="6" t="n">
        <v>9251</v>
      </c>
    </row>
    <row r="72">
      <c r="A72" s="4" t="inlineStr">
        <is>
          <t>Policy acquisition costs</t>
        </is>
      </c>
      <c r="J72" s="6" t="n">
        <v>4938</v>
      </c>
      <c r="K72" s="6" t="n">
        <v>6063</v>
      </c>
      <c r="L72" s="6" t="n">
        <v>6255</v>
      </c>
    </row>
    <row r="73">
      <c r="A73" s="4" t="inlineStr">
        <is>
          <t>Operating expenses</t>
        </is>
      </c>
      <c r="J73" s="6" t="n">
        <v>3107</v>
      </c>
      <c r="K73" s="6" t="n">
        <v>2180</v>
      </c>
      <c r="L73" s="6" t="n">
        <v>1564</v>
      </c>
    </row>
    <row r="74">
      <c r="A74" s="4" t="inlineStr">
        <is>
          <t>Segment expenses</t>
        </is>
      </c>
      <c r="J74" s="6" t="n">
        <v>8045</v>
      </c>
      <c r="K74" s="6" t="n">
        <v>8243</v>
      </c>
      <c r="L74" s="6" t="n">
        <v>7819</v>
      </c>
    </row>
    <row r="75">
      <c r="A75" s="4" t="inlineStr">
        <is>
          <t>Segment underwriting gain (loss)</t>
        </is>
      </c>
      <c r="J75" s="6" t="n">
        <v>-474</v>
      </c>
      <c r="K75" s="6" t="n">
        <v>830</v>
      </c>
      <c r="L75" s="6" t="n">
        <v>1432</v>
      </c>
    </row>
    <row r="76">
      <c r="A76" s="4" t="inlineStr">
        <is>
          <t>Income (loss) before income taxes</t>
        </is>
      </c>
      <c r="J76" s="6" t="n">
        <v>-474</v>
      </c>
      <c r="K76" s="6" t="n">
        <v>830</v>
      </c>
      <c r="L76" s="6" t="n">
        <v>1432</v>
      </c>
    </row>
    <row r="77">
      <c r="A77" s="4" t="inlineStr">
        <is>
          <t>Corp-orate</t>
        </is>
      </c>
    </row>
    <row r="78">
      <c r="A78" s="3" t="inlineStr">
        <is>
          <t>Segment Reporting Information [Line Items]</t>
        </is>
      </c>
    </row>
    <row r="79">
      <c r="A79" s="4" t="inlineStr">
        <is>
          <t>Other income</t>
        </is>
      </c>
      <c r="J79" s="6" t="n">
        <v>245</v>
      </c>
      <c r="K79" s="6" t="n">
        <v>224</v>
      </c>
      <c r="L79" s="6" t="n">
        <v>156</v>
      </c>
    </row>
    <row r="80">
      <c r="A80" s="4" t="inlineStr">
        <is>
          <t>Segment revenue</t>
        </is>
      </c>
      <c r="J80" s="6" t="n">
        <v>245</v>
      </c>
      <c r="K80" s="6" t="n">
        <v>224</v>
      </c>
      <c r="L80" s="6" t="n">
        <v>156</v>
      </c>
    </row>
    <row r="81">
      <c r="A81" s="4" t="inlineStr">
        <is>
          <t>Operating expenses</t>
        </is>
      </c>
      <c r="J81" s="6" t="n">
        <v>1648</v>
      </c>
      <c r="K81" s="6" t="n">
        <v>1288</v>
      </c>
      <c r="L81" s="6" t="n">
        <v>369</v>
      </c>
    </row>
    <row r="82">
      <c r="A82" s="4" t="inlineStr">
        <is>
          <t>Segment expenses</t>
        </is>
      </c>
      <c r="J82" s="6" t="n">
        <v>1648</v>
      </c>
      <c r="K82" s="6" t="n">
        <v>1288</v>
      </c>
      <c r="L82" s="6" t="n">
        <v>369</v>
      </c>
    </row>
    <row r="83">
      <c r="A83" s="4" t="inlineStr">
        <is>
          <t>Segment underwriting gain (loss)</t>
        </is>
      </c>
      <c r="J83" s="6" t="n">
        <v>-1403</v>
      </c>
      <c r="K83" s="6" t="n">
        <v>-1064</v>
      </c>
      <c r="L83" s="6" t="n">
        <v>-213</v>
      </c>
    </row>
    <row r="84">
      <c r="A84" s="4" t="inlineStr">
        <is>
          <t>Investment income</t>
        </is>
      </c>
      <c r="J84" s="6" t="n">
        <v>3156</v>
      </c>
      <c r="K84" s="6" t="n">
        <v>4031</v>
      </c>
      <c r="L84" s="6" t="n">
        <v>3336</v>
      </c>
    </row>
    <row r="85">
      <c r="A85" s="4" t="inlineStr">
        <is>
          <t>Net realized investment gains</t>
        </is>
      </c>
      <c r="J85" s="6" t="n">
        <v>8126</v>
      </c>
      <c r="K85" s="6" t="n">
        <v>1196</v>
      </c>
      <c r="L85" s="6" t="n">
        <v>61</v>
      </c>
    </row>
    <row r="86">
      <c r="A86" s="4" t="inlineStr">
        <is>
          <t>Other gains (losses)</t>
        </is>
      </c>
      <c r="J86" s="6" t="n">
        <v>260</v>
      </c>
    </row>
    <row r="87">
      <c r="A87" s="4" t="inlineStr">
        <is>
          <t>Change in fair value of equity securities</t>
        </is>
      </c>
      <c r="J87" s="6" t="n">
        <v>228</v>
      </c>
      <c r="K87" s="6" t="n">
        <v>-427</v>
      </c>
      <c r="L87" s="6" t="n">
        <v>121</v>
      </c>
    </row>
    <row r="88">
      <c r="A88" s="4" t="inlineStr">
        <is>
          <t>Interest expense</t>
        </is>
      </c>
      <c r="J88" s="6" t="n">
        <v>-2925</v>
      </c>
      <c r="K88" s="6" t="n">
        <v>-2882</v>
      </c>
      <c r="L88" s="6" t="n">
        <v>-2644</v>
      </c>
    </row>
    <row r="89">
      <c r="A89" s="4" t="inlineStr">
        <is>
          <t>Income (loss) before income taxes</t>
        </is>
      </c>
      <c r="J89" s="6" t="n">
        <v>7442</v>
      </c>
      <c r="K89" s="6" t="n">
        <v>854</v>
      </c>
      <c r="L89" s="6" t="n">
        <v>661</v>
      </c>
    </row>
    <row r="90">
      <c r="A90" s="4" t="inlineStr">
        <is>
          <t>Eliminations</t>
        </is>
      </c>
    </row>
    <row r="91">
      <c r="A91" s="3" t="inlineStr">
        <is>
          <t>Segment Reporting Information [Line Items]</t>
        </is>
      </c>
    </row>
    <row r="92">
      <c r="A92" s="4" t="inlineStr">
        <is>
          <t>Other income</t>
        </is>
      </c>
      <c r="J92" s="6" t="n">
        <v>-5593</v>
      </c>
      <c r="K92" s="6" t="n">
        <v>-7547</v>
      </c>
      <c r="L92" s="6" t="n">
        <v>-8151</v>
      </c>
    </row>
    <row r="93">
      <c r="A93" s="4" t="inlineStr">
        <is>
          <t>Segment revenue</t>
        </is>
      </c>
      <c r="J93" s="6" t="n">
        <v>-5593</v>
      </c>
      <c r="K93" s="6" t="n">
        <v>-7547</v>
      </c>
      <c r="L93" s="6" t="n">
        <v>-8151</v>
      </c>
    </row>
    <row r="94">
      <c r="A94" s="4" t="inlineStr">
        <is>
          <t>Policy acquisition costs</t>
        </is>
      </c>
      <c r="J94" s="6" t="n">
        <v>-5928</v>
      </c>
      <c r="K94" s="6" t="n">
        <v>-6407</v>
      </c>
      <c r="L94" s="6" t="n">
        <v>-8151</v>
      </c>
    </row>
    <row r="95">
      <c r="A95" s="4" t="inlineStr">
        <is>
          <t>Segment expenses</t>
        </is>
      </c>
      <c r="J95" s="6" t="n">
        <v>-5928</v>
      </c>
      <c r="K95" s="6" t="n">
        <v>-6407</v>
      </c>
      <c r="L95" s="7" t="n">
        <v>-8151</v>
      </c>
    </row>
    <row r="96">
      <c r="A96" s="4" t="inlineStr">
        <is>
          <t>Segment underwriting gain (loss)</t>
        </is>
      </c>
      <c r="J96" s="6" t="n">
        <v>335</v>
      </c>
      <c r="K96" s="6" t="n">
        <v>-1140</v>
      </c>
    </row>
    <row r="97">
      <c r="A97" s="4" t="inlineStr">
        <is>
          <t>Income (loss) before income taxes</t>
        </is>
      </c>
      <c r="J97" s="6" t="n">
        <v>335</v>
      </c>
      <c r="K97" s="6" t="n">
        <v>-1140</v>
      </c>
    </row>
    <row r="98">
      <c r="A98" s="4" t="inlineStr">
        <is>
          <t>Deferred policy acquisition costs</t>
        </is>
      </c>
      <c r="B98" s="7" t="n">
        <v>-798</v>
      </c>
      <c r="F98" s="7" t="n">
        <v>-1134</v>
      </c>
      <c r="J98" s="7" t="n">
        <v>-798</v>
      </c>
      <c r="K98" s="7" t="n">
        <v>-113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Gross written premiums</t>
        </is>
      </c>
      <c r="B4" s="7" t="n">
        <v>28865</v>
      </c>
      <c r="C4" s="7" t="n">
        <v>29841</v>
      </c>
      <c r="D4" s="7" t="n">
        <v>27545</v>
      </c>
      <c r="E4" s="7" t="n">
        <v>25084</v>
      </c>
      <c r="F4" s="7" t="n">
        <v>25391</v>
      </c>
      <c r="G4" s="7" t="n">
        <v>27077</v>
      </c>
      <c r="H4" s="7" t="n">
        <v>25169</v>
      </c>
      <c r="I4" s="7" t="n">
        <v>24216</v>
      </c>
      <c r="J4" s="7" t="n">
        <v>111335</v>
      </c>
      <c r="K4" s="7" t="n">
        <v>101853</v>
      </c>
      <c r="L4" s="7" t="n">
        <v>104368</v>
      </c>
    </row>
    <row r="5">
      <c r="A5" s="4" t="inlineStr">
        <is>
          <t>Net written premiums</t>
        </is>
      </c>
      <c r="B5" s="6" t="n">
        <v>23781</v>
      </c>
      <c r="C5" s="6" t="n">
        <v>25043</v>
      </c>
      <c r="D5" s="6" t="n">
        <v>23065</v>
      </c>
      <c r="E5" s="6" t="n">
        <v>21051</v>
      </c>
      <c r="F5" s="6" t="n">
        <v>22162</v>
      </c>
      <c r="G5" s="6" t="n">
        <v>23806</v>
      </c>
      <c r="H5" s="6" t="n">
        <v>21434</v>
      </c>
      <c r="I5" s="6" t="n">
        <v>20322</v>
      </c>
      <c r="J5" s="6" t="n">
        <v>92940</v>
      </c>
      <c r="K5" s="6" t="n">
        <v>87724</v>
      </c>
      <c r="L5" s="6" t="n">
        <v>89086</v>
      </c>
    </row>
    <row r="6">
      <c r="A6" s="4" t="inlineStr">
        <is>
          <t>Net earned premiums</t>
        </is>
      </c>
      <c r="B6" s="6" t="n">
        <v>23101</v>
      </c>
      <c r="C6" s="6" t="n">
        <v>22227</v>
      </c>
      <c r="D6" s="6" t="n">
        <v>21758</v>
      </c>
      <c r="E6" s="6" t="n">
        <v>22017</v>
      </c>
      <c r="F6" s="6" t="n">
        <v>23278</v>
      </c>
      <c r="G6" s="6" t="n">
        <v>22775</v>
      </c>
      <c r="H6" s="6" t="n">
        <v>21349</v>
      </c>
      <c r="I6" s="6" t="n">
        <v>21687</v>
      </c>
      <c r="J6" s="6" t="n">
        <v>89103</v>
      </c>
      <c r="K6" s="6" t="n">
        <v>89089</v>
      </c>
      <c r="L6" s="6" t="n">
        <v>93811</v>
      </c>
    </row>
    <row r="7">
      <c r="A7" s="4" t="inlineStr">
        <is>
          <t>Net investment income</t>
        </is>
      </c>
      <c r="B7" s="6" t="n">
        <v>563</v>
      </c>
      <c r="C7" s="6" t="n">
        <v>776</v>
      </c>
      <c r="D7" s="6" t="n">
        <v>863</v>
      </c>
      <c r="E7" s="6" t="n">
        <v>954</v>
      </c>
      <c r="F7" s="6" t="n">
        <v>860</v>
      </c>
      <c r="G7" s="6" t="n">
        <v>1210</v>
      </c>
      <c r="H7" s="6" t="n">
        <v>1051</v>
      </c>
      <c r="I7" s="6" t="n">
        <v>910</v>
      </c>
      <c r="J7" s="6" t="n">
        <v>3156</v>
      </c>
      <c r="K7" s="6" t="n">
        <v>4031</v>
      </c>
      <c r="L7" s="6" t="n">
        <v>3336</v>
      </c>
    </row>
    <row r="8">
      <c r="A8" s="4" t="inlineStr">
        <is>
          <t>Net realized investment gains</t>
        </is>
      </c>
      <c r="B8" s="6" t="n">
        <v>3637</v>
      </c>
      <c r="C8" s="6" t="n">
        <v>3316</v>
      </c>
      <c r="D8" s="6" t="n">
        <v>245</v>
      </c>
      <c r="E8" s="6" t="n">
        <v>928</v>
      </c>
      <c r="F8" s="6" t="n">
        <v>72</v>
      </c>
      <c r="G8" s="6" t="n">
        <v>390</v>
      </c>
      <c r="H8" s="6" t="n">
        <v>715</v>
      </c>
      <c r="I8" s="6" t="n">
        <v>19</v>
      </c>
      <c r="J8" s="6" t="n">
        <v>8126</v>
      </c>
      <c r="K8" s="6" t="n">
        <v>1196</v>
      </c>
      <c r="L8" s="6" t="n">
        <v>61</v>
      </c>
    </row>
    <row r="9">
      <c r="A9" s="4" t="inlineStr">
        <is>
          <t>Change in fair value of equity securities</t>
        </is>
      </c>
      <c r="B9" s="6" t="n">
        <v>2094</v>
      </c>
      <c r="C9" s="6" t="n">
        <v>-356</v>
      </c>
      <c r="D9" s="6" t="n">
        <v>1576</v>
      </c>
      <c r="E9" s="6" t="n">
        <v>-3086</v>
      </c>
      <c r="F9" s="6" t="n">
        <v>288</v>
      </c>
      <c r="G9" s="6" t="n">
        <v>-1065</v>
      </c>
      <c r="H9" s="6" t="n">
        <v>-915</v>
      </c>
      <c r="I9" s="6" t="n">
        <v>1265</v>
      </c>
      <c r="J9" s="6" t="n">
        <v>228</v>
      </c>
      <c r="K9" s="6" t="n">
        <v>-427</v>
      </c>
      <c r="L9" s="6" t="n">
        <v>121</v>
      </c>
    </row>
    <row r="10">
      <c r="A10" s="4" t="inlineStr">
        <is>
          <t>Other income</t>
        </is>
      </c>
      <c r="B10" s="6" t="n">
        <v>602</v>
      </c>
      <c r="C10" s="6" t="n">
        <v>642</v>
      </c>
      <c r="D10" s="6" t="n">
        <v>713</v>
      </c>
      <c r="E10" s="6" t="n">
        <v>658</v>
      </c>
      <c r="F10" s="6" t="n">
        <v>542</v>
      </c>
      <c r="G10" s="6" t="n">
        <v>564</v>
      </c>
      <c r="H10" s="6" t="n">
        <v>581</v>
      </c>
      <c r="I10" s="6" t="n">
        <v>422</v>
      </c>
      <c r="J10" s="6" t="n">
        <v>2615</v>
      </c>
      <c r="K10" s="6" t="n">
        <v>2109</v>
      </c>
      <c r="L10" s="6" t="n">
        <v>1582</v>
      </c>
    </row>
    <row r="11">
      <c r="A11" s="4" t="inlineStr">
        <is>
          <t>Losses and loss adjustment expenses, net</t>
        </is>
      </c>
      <c r="B11" s="6" t="n">
        <v>15461</v>
      </c>
      <c r="C11" s="6" t="n">
        <v>14553</v>
      </c>
      <c r="D11" s="6" t="n">
        <v>11945</v>
      </c>
      <c r="E11" s="6" t="n">
        <v>14269</v>
      </c>
      <c r="F11" s="6" t="n">
        <v>16049</v>
      </c>
      <c r="G11" s="6" t="n">
        <v>14857</v>
      </c>
      <c r="H11" s="6" t="n">
        <v>14382</v>
      </c>
      <c r="I11" s="6" t="n">
        <v>14456</v>
      </c>
      <c r="J11" s="6" t="n">
        <v>56228</v>
      </c>
      <c r="K11" s="6" t="n">
        <v>59744</v>
      </c>
      <c r="L11" s="6" t="n">
        <v>62515</v>
      </c>
    </row>
    <row r="12">
      <c r="A12" s="4" t="inlineStr">
        <is>
          <t>Policy acquisition costs</t>
        </is>
      </c>
      <c r="B12" s="6" t="n">
        <v>6924</v>
      </c>
      <c r="C12" s="6" t="n">
        <v>6483</v>
      </c>
      <c r="D12" s="6" t="n">
        <v>6395</v>
      </c>
      <c r="E12" s="6" t="n">
        <v>6303</v>
      </c>
      <c r="F12" s="6" t="n">
        <v>6959</v>
      </c>
      <c r="G12" s="6" t="n">
        <v>6153</v>
      </c>
      <c r="H12" s="6" t="n">
        <v>6210</v>
      </c>
      <c r="I12" s="6" t="n">
        <v>5589</v>
      </c>
      <c r="J12" s="6" t="n">
        <v>26105</v>
      </c>
      <c r="K12" s="6" t="n">
        <v>24911</v>
      </c>
      <c r="L12" s="6" t="n">
        <v>25534</v>
      </c>
    </row>
    <row r="13">
      <c r="A13" s="4" t="inlineStr">
        <is>
          <t>Operating expenses</t>
        </is>
      </c>
      <c r="B13" s="6" t="n">
        <v>4027</v>
      </c>
      <c r="C13" s="6" t="n">
        <v>4537</v>
      </c>
      <c r="D13" s="6" t="n">
        <v>4859</v>
      </c>
      <c r="E13" s="6" t="n">
        <v>5045</v>
      </c>
      <c r="F13" s="6" t="n">
        <v>4622</v>
      </c>
      <c r="G13" s="6" t="n">
        <v>4297</v>
      </c>
      <c r="H13" s="6" t="n">
        <v>4340</v>
      </c>
      <c r="I13" s="6" t="n">
        <v>4323</v>
      </c>
      <c r="J13" s="6" t="n">
        <v>18468</v>
      </c>
      <c r="K13" s="6" t="n">
        <v>17582</v>
      </c>
      <c r="L13" s="6" t="n">
        <v>17683</v>
      </c>
    </row>
    <row r="14">
      <c r="A14" s="4" t="inlineStr">
        <is>
          <t>Interest expense</t>
        </is>
      </c>
      <c r="B14" s="6" t="n">
        <v>740</v>
      </c>
      <c r="C14" s="6" t="n">
        <v>723</v>
      </c>
      <c r="D14" s="6" t="n">
        <v>731</v>
      </c>
      <c r="E14" s="6" t="n">
        <v>731</v>
      </c>
      <c r="F14" s="6" t="n">
        <v>727</v>
      </c>
      <c r="G14" s="6" t="n">
        <v>720</v>
      </c>
      <c r="H14" s="6" t="n">
        <v>725</v>
      </c>
      <c r="I14" s="6" t="n">
        <v>710</v>
      </c>
      <c r="J14" s="6" t="n">
        <v>2925</v>
      </c>
      <c r="K14" s="6" t="n">
        <v>2882</v>
      </c>
      <c r="L14" s="6" t="n">
        <v>2644</v>
      </c>
    </row>
    <row r="15">
      <c r="A15" s="4" t="inlineStr">
        <is>
          <t>Income tax expense (benefit)</t>
        </is>
      </c>
      <c r="B15" s="6" t="n">
        <v>-7</v>
      </c>
      <c r="C15" s="6" t="n">
        <v>-44</v>
      </c>
      <c r="D15" s="6" t="n">
        <v>44</v>
      </c>
      <c r="E15" s="6" t="n">
        <v>13</v>
      </c>
      <c r="F15" s="6" t="n">
        <v>-122</v>
      </c>
      <c r="G15" s="6" t="n">
        <v>-802</v>
      </c>
      <c r="H15" s="6" t="n">
        <v>0</v>
      </c>
      <c r="I15" s="6" t="n">
        <v>11</v>
      </c>
      <c r="J15" s="6" t="n">
        <v>6</v>
      </c>
      <c r="K15" s="6" t="n">
        <v>-913</v>
      </c>
      <c r="L15" s="6" t="n">
        <v>52</v>
      </c>
    </row>
    <row r="16">
      <c r="A16" s="4" t="inlineStr">
        <is>
          <t>Other gains (losses)</t>
        </is>
      </c>
      <c r="B16" s="6" t="n">
        <v>0</v>
      </c>
      <c r="C16" s="6" t="n">
        <v>0</v>
      </c>
      <c r="D16" s="6" t="n">
        <v>145</v>
      </c>
      <c r="E16" s="6" t="n">
        <v>115</v>
      </c>
      <c r="J16" s="6" t="n">
        <v>260</v>
      </c>
      <c r="K16" s="6" t="n">
        <v>0</v>
      </c>
      <c r="L16" s="6" t="n">
        <v>0</v>
      </c>
    </row>
    <row r="17">
      <c r="A17" s="4" t="inlineStr">
        <is>
          <t>Equity earnings in Affiliate, net of tax</t>
        </is>
      </c>
      <c r="B17" s="6" t="n">
        <v>422</v>
      </c>
      <c r="C17" s="6" t="n">
        <v>188</v>
      </c>
      <c r="D17" s="6" t="n">
        <v>179</v>
      </c>
      <c r="E17" s="6" t="n">
        <v>50</v>
      </c>
      <c r="F17" s="6" t="n">
        <v>167</v>
      </c>
      <c r="G17" s="6" t="n">
        <v>121</v>
      </c>
      <c r="H17" s="6" t="n">
        <v>-8</v>
      </c>
      <c r="I17" s="6" t="n">
        <v>106</v>
      </c>
      <c r="J17" s="6" t="n">
        <v>839</v>
      </c>
      <c r="K17" s="6" t="n">
        <v>386</v>
      </c>
      <c r="L17" s="6" t="n">
        <v>290</v>
      </c>
    </row>
    <row r="18">
      <c r="A18" s="4" t="inlineStr">
        <is>
          <t>Net income (loss)</t>
        </is>
      </c>
      <c r="B18" s="7" t="n">
        <v>3274</v>
      </c>
      <c r="C18" s="7" t="n">
        <v>541</v>
      </c>
      <c r="D18" s="7" t="n">
        <v>1505</v>
      </c>
      <c r="E18" s="7" t="n">
        <v>-4725</v>
      </c>
      <c r="F18" s="7" t="n">
        <v>-3028</v>
      </c>
      <c r="G18" s="7" t="n">
        <v>-1230</v>
      </c>
      <c r="H18" s="7" t="n">
        <v>-2884</v>
      </c>
      <c r="I18" s="7" t="n">
        <v>-680</v>
      </c>
      <c r="J18" s="7" t="n">
        <v>595</v>
      </c>
      <c r="K18" s="7" t="n">
        <v>-7822</v>
      </c>
      <c r="L18" s="7" t="n">
        <v>-9227</v>
      </c>
    </row>
    <row r="19">
      <c r="A19" s="4" t="inlineStr">
        <is>
          <t>Net income (loss) per share, basic and diluted</t>
        </is>
      </c>
      <c r="B19" s="8" t="n">
        <v>0.34</v>
      </c>
      <c r="C19" s="8" t="n">
        <v>0.06</v>
      </c>
      <c r="D19" s="8" t="n">
        <v>0.16</v>
      </c>
      <c r="E19" s="8" t="n">
        <v>-0.49</v>
      </c>
      <c r="F19" s="8" t="n">
        <v>-0.32</v>
      </c>
      <c r="G19" s="8" t="n">
        <v>-0.13</v>
      </c>
      <c r="H19" s="8" t="n">
        <v>-0.34</v>
      </c>
      <c r="I19" s="8" t="n">
        <v>-0.08</v>
      </c>
      <c r="J19" s="8" t="n">
        <v>0.06</v>
      </c>
      <c r="K19" s="8" t="n">
        <v>-0.88</v>
      </c>
      <c r="L19" s="8" t="n">
        <v>-1.08</v>
      </c>
    </row>
    <row r="20">
      <c r="A20" s="4" t="inlineStr">
        <is>
          <t>Combined ratio (percentage)</t>
        </is>
      </c>
      <c r="B20" s="4" t="inlineStr">
        <is>
          <t>110.60%</t>
        </is>
      </c>
      <c r="C20" s="4" t="inlineStr">
        <is>
          <t>110.70%</t>
        </is>
      </c>
      <c r="D20" s="4" t="inlineStr">
        <is>
          <t>100.50%</t>
        </is>
      </c>
      <c r="E20" s="4" t="inlineStr">
        <is>
          <t>111.60%</t>
        </is>
      </c>
      <c r="F20" s="4" t="inlineStr">
        <is>
          <t>112.90%</t>
        </is>
      </c>
      <c r="G20" s="4" t="inlineStr">
        <is>
          <t>109.20%</t>
        </is>
      </c>
      <c r="H20" s="4" t="inlineStr">
        <is>
          <t>113.00%</t>
        </is>
      </c>
      <c r="I20" s="4" t="inlineStr">
        <is>
          <t>108.1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Due from Affiliate</t>
        </is>
      </c>
      <c r="B3" s="7" t="n">
        <v>8</v>
      </c>
      <c r="C3" s="7" t="n">
        <v>313</v>
      </c>
    </row>
    <row r="4">
      <c r="A4" s="4" t="inlineStr">
        <is>
          <t>Other assets</t>
        </is>
      </c>
      <c r="B4" s="6" t="n">
        <v>10112</v>
      </c>
      <c r="C4" s="6" t="n">
        <v>8698</v>
      </c>
    </row>
    <row r="5">
      <c r="A5" s="4" t="inlineStr">
        <is>
          <t>Total assets</t>
        </is>
      </c>
      <c r="B5" s="6" t="n">
        <v>261597</v>
      </c>
      <c r="C5" s="6" t="n">
        <v>247265</v>
      </c>
    </row>
    <row r="6">
      <c r="A6" s="3" t="inlineStr">
        <is>
          <t>Liabilities:</t>
        </is>
      </c>
    </row>
    <row r="7">
      <c r="A7" s="4" t="inlineStr">
        <is>
          <t>Debt</t>
        </is>
      </c>
      <c r="B7" s="6" t="n">
        <v>40997</v>
      </c>
      <c r="C7" s="6" t="n">
        <v>35824</v>
      </c>
    </row>
    <row r="8">
      <c r="A8" s="4" t="inlineStr">
        <is>
          <t>Total liabilities</t>
        </is>
      </c>
      <c r="B8" s="6" t="n">
        <v>217184</v>
      </c>
      <c r="C8" s="6" t="n">
        <v>204540</v>
      </c>
    </row>
    <row r="9">
      <c r="A9" s="3" t="inlineStr">
        <is>
          <t>Shareholders' equity:</t>
        </is>
      </c>
    </row>
    <row r="10">
      <c r="A10" s="4" t="inlineStr">
        <is>
          <t>Common stock, no par value (100,000,000 shares authorized; 9,681,728 and 9,592,861 issued and outstanding, respectively)</t>
        </is>
      </c>
      <c r="B10" s="6" t="n">
        <v>92486</v>
      </c>
      <c r="C10" s="6" t="n">
        <v>91816</v>
      </c>
    </row>
    <row r="11">
      <c r="A11" s="4" t="inlineStr">
        <is>
          <t>Accumulated deficit</t>
        </is>
      </c>
      <c r="B11" s="6" t="n">
        <v>-48985</v>
      </c>
      <c r="C11" s="6" t="n">
        <v>-49580</v>
      </c>
    </row>
    <row r="12">
      <c r="A12" s="4" t="inlineStr">
        <is>
          <t>Accumulated other comprehensive income (loss)</t>
        </is>
      </c>
      <c r="B12" s="6" t="n">
        <v>912</v>
      </c>
      <c r="C12" s="6" t="n">
        <v>489</v>
      </c>
    </row>
    <row r="13">
      <c r="A13" s="4" t="inlineStr">
        <is>
          <t>Total shareholders' equity</t>
        </is>
      </c>
      <c r="B13" s="6" t="n">
        <v>44413</v>
      </c>
      <c r="C13" s="6" t="n">
        <v>42725</v>
      </c>
      <c r="D13" s="7" t="n">
        <v>42163</v>
      </c>
      <c r="E13" s="7" t="n">
        <v>52826</v>
      </c>
    </row>
    <row r="14">
      <c r="A14" s="4" t="inlineStr">
        <is>
          <t>Total liabilities and shareholders' equity</t>
        </is>
      </c>
      <c r="B14" s="6" t="n">
        <v>261597</v>
      </c>
      <c r="C14" s="6" t="n">
        <v>247265</v>
      </c>
    </row>
    <row r="15">
      <c r="A15" s="4" t="inlineStr">
        <is>
          <t>Parent Company</t>
        </is>
      </c>
    </row>
    <row r="16">
      <c r="A16" s="3" t="inlineStr">
        <is>
          <t>Assets</t>
        </is>
      </c>
    </row>
    <row r="17">
      <c r="A17" s="4" t="inlineStr">
        <is>
          <t>Investment in subsidiaries</t>
        </is>
      </c>
      <c r="B17" s="6" t="n">
        <v>81336</v>
      </c>
      <c r="C17" s="6" t="n">
        <v>75607</v>
      </c>
    </row>
    <row r="18">
      <c r="A18" s="4" t="inlineStr">
        <is>
          <t>Cash</t>
        </is>
      </c>
      <c r="B18" s="6" t="n">
        <v>1477</v>
      </c>
      <c r="C18" s="6" t="n">
        <v>506</v>
      </c>
    </row>
    <row r="19">
      <c r="A19" s="4" t="inlineStr">
        <is>
          <t>Due from subsidiaries</t>
        </is>
      </c>
      <c r="B19" s="6" t="n">
        <v>1745</v>
      </c>
      <c r="C19" s="6" t="n">
        <v>893</v>
      </c>
    </row>
    <row r="20">
      <c r="A20" s="4" t="inlineStr">
        <is>
          <t>Due from Affiliate</t>
        </is>
      </c>
      <c r="C20" s="6" t="n">
        <v>214</v>
      </c>
    </row>
    <row r="21">
      <c r="A21" s="4" t="inlineStr">
        <is>
          <t>Other assets</t>
        </is>
      </c>
      <c r="B21" s="6" t="n">
        <v>3648</v>
      </c>
      <c r="C21" s="6" t="n">
        <v>4840</v>
      </c>
    </row>
    <row r="22">
      <c r="A22" s="4" t="inlineStr">
        <is>
          <t>Total assets</t>
        </is>
      </c>
      <c r="B22" s="6" t="n">
        <v>88206</v>
      </c>
      <c r="C22" s="6" t="n">
        <v>82060</v>
      </c>
    </row>
    <row r="23">
      <c r="A23" s="3" t="inlineStr">
        <is>
          <t>Liabilities:</t>
        </is>
      </c>
    </row>
    <row r="24">
      <c r="A24" s="4" t="inlineStr">
        <is>
          <t>Debt</t>
        </is>
      </c>
      <c r="B24" s="6" t="n">
        <v>40997</v>
      </c>
      <c r="C24" s="6" t="n">
        <v>35824</v>
      </c>
    </row>
    <row r="25">
      <c r="A25" s="4" t="inlineStr">
        <is>
          <t>Other liabilities</t>
        </is>
      </c>
      <c r="B25" s="6" t="n">
        <v>2796</v>
      </c>
      <c r="C25" s="6" t="n">
        <v>3511</v>
      </c>
    </row>
    <row r="26">
      <c r="A26" s="4" t="inlineStr">
        <is>
          <t>Total liabilities</t>
        </is>
      </c>
      <c r="B26" s="6" t="n">
        <v>43793</v>
      </c>
      <c r="C26" s="6" t="n">
        <v>39335</v>
      </c>
    </row>
    <row r="27">
      <c r="A27" s="3" t="inlineStr">
        <is>
          <t>Shareholders' equity:</t>
        </is>
      </c>
    </row>
    <row r="28">
      <c r="A28" s="4" t="inlineStr">
        <is>
          <t>Common stock, no par value (100,000,000 shares authorized; 9,681,728 and 9,592,861 issued and outstanding, respectively)</t>
        </is>
      </c>
      <c r="B28" s="6" t="n">
        <v>92486</v>
      </c>
      <c r="C28" s="6" t="n">
        <v>91816</v>
      </c>
    </row>
    <row r="29">
      <c r="A29" s="4" t="inlineStr">
        <is>
          <t>Accumulated deficit</t>
        </is>
      </c>
      <c r="B29" s="6" t="n">
        <v>-48985</v>
      </c>
      <c r="C29" s="6" t="n">
        <v>-49580</v>
      </c>
    </row>
    <row r="30">
      <c r="A30" s="4" t="inlineStr">
        <is>
          <t>Accumulated other comprehensive income (loss)</t>
        </is>
      </c>
      <c r="B30" s="6" t="n">
        <v>912</v>
      </c>
      <c r="C30" s="6" t="n">
        <v>489</v>
      </c>
    </row>
    <row r="31">
      <c r="A31" s="4" t="inlineStr">
        <is>
          <t>Total shareholders' equity</t>
        </is>
      </c>
      <c r="B31" s="6" t="n">
        <v>44413</v>
      </c>
      <c r="C31" s="6" t="n">
        <v>42725</v>
      </c>
    </row>
    <row r="32">
      <c r="A32" s="4" t="inlineStr">
        <is>
          <t>Total liabilities and shareholders' equity</t>
        </is>
      </c>
      <c r="B32" s="7" t="n">
        <v>88206</v>
      </c>
      <c r="C32" s="7" t="n">
        <v>820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Stock Information (Details) - $ / shares</t>
        </is>
      </c>
      <c r="B1" s="2" t="inlineStr">
        <is>
          <t>Dec. 31, 2020</t>
        </is>
      </c>
      <c r="C1" s="2" t="inlineStr">
        <is>
          <t>Dec. 31, 2019</t>
        </is>
      </c>
    </row>
    <row r="2">
      <c r="A2" s="3" t="inlineStr">
        <is>
          <t>Condensed Balance Sheet Statements, Captions [Line Items]</t>
        </is>
      </c>
    </row>
    <row r="3">
      <c r="A3" s="4" t="inlineStr">
        <is>
          <t>Common stock, par value (in dollars per share)</t>
        </is>
      </c>
      <c r="B3" s="7" t="n">
        <v>0</v>
      </c>
      <c r="C3" s="7" t="n">
        <v>0</v>
      </c>
    </row>
    <row r="4">
      <c r="A4" s="4" t="inlineStr">
        <is>
          <t>Common stock, shares authorized (in shares)</t>
        </is>
      </c>
      <c r="B4" s="6" t="n">
        <v>100000000</v>
      </c>
      <c r="C4" s="6" t="n">
        <v>100000000</v>
      </c>
    </row>
    <row r="5">
      <c r="A5" s="4" t="inlineStr">
        <is>
          <t>Common stock, shares issued (in shares)</t>
        </is>
      </c>
      <c r="B5" s="6" t="n">
        <v>9681728</v>
      </c>
      <c r="C5" s="6" t="n">
        <v>9592861</v>
      </c>
    </row>
    <row r="6">
      <c r="A6" s="4" t="inlineStr">
        <is>
          <t>Common stock, shares outstanding (in shares)</t>
        </is>
      </c>
      <c r="B6" s="6" t="n">
        <v>9681728</v>
      </c>
      <c r="C6" s="6" t="n">
        <v>9592861</v>
      </c>
    </row>
    <row r="7">
      <c r="A7" s="4" t="inlineStr">
        <is>
          <t>Parent Company</t>
        </is>
      </c>
    </row>
    <row r="8">
      <c r="A8" s="3" t="inlineStr">
        <is>
          <t>Condensed Balance Sheet Statements, Captions [Line Items]</t>
        </is>
      </c>
    </row>
    <row r="9">
      <c r="A9" s="4" t="inlineStr">
        <is>
          <t>Common stock, par value (in dollars per share)</t>
        </is>
      </c>
      <c r="B9" s="7" t="n">
        <v>0</v>
      </c>
      <c r="C9" s="7" t="n">
        <v>0</v>
      </c>
    </row>
    <row r="10">
      <c r="A10" s="4" t="inlineStr">
        <is>
          <t>Common stock, shares authorized (in shares)</t>
        </is>
      </c>
      <c r="B10" s="6" t="n">
        <v>100000000</v>
      </c>
      <c r="C10" s="6" t="n">
        <v>100000000</v>
      </c>
    </row>
    <row r="11">
      <c r="A11" s="4" t="inlineStr">
        <is>
          <t>Common stock, shares issued (in shares)</t>
        </is>
      </c>
      <c r="B11" s="6" t="n">
        <v>9681728</v>
      </c>
      <c r="C11" s="6" t="n">
        <v>9592861</v>
      </c>
    </row>
    <row r="12">
      <c r="A12" s="4" t="inlineStr">
        <is>
          <t>Common stock, shares outstanding (in shares)</t>
        </is>
      </c>
      <c r="B12" s="6" t="n">
        <v>9681728</v>
      </c>
      <c r="C12" s="6" t="n">
        <v>95928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s of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t>
        </is>
      </c>
      <c r="J4" s="7" t="n">
        <v>103488</v>
      </c>
      <c r="K4" s="7" t="n">
        <v>95998</v>
      </c>
      <c r="L4" s="7" t="n">
        <v>98911</v>
      </c>
    </row>
    <row r="5">
      <c r="A5" s="4" t="inlineStr">
        <is>
          <t>Other income</t>
        </is>
      </c>
      <c r="B5" s="7" t="n">
        <v>602</v>
      </c>
      <c r="C5" s="7" t="n">
        <v>642</v>
      </c>
      <c r="D5" s="7" t="n">
        <v>713</v>
      </c>
      <c r="E5" s="7" t="n">
        <v>658</v>
      </c>
      <c r="F5" s="7" t="n">
        <v>542</v>
      </c>
      <c r="G5" s="7" t="n">
        <v>564</v>
      </c>
      <c r="H5" s="7" t="n">
        <v>581</v>
      </c>
      <c r="I5" s="7" t="n">
        <v>422</v>
      </c>
      <c r="J5" s="6" t="n">
        <v>2615</v>
      </c>
      <c r="K5" s="6" t="n">
        <v>2109</v>
      </c>
      <c r="L5" s="6" t="n">
        <v>1582</v>
      </c>
    </row>
    <row r="6">
      <c r="A6" s="3" t="inlineStr">
        <is>
          <t>Expenses</t>
        </is>
      </c>
    </row>
    <row r="7">
      <c r="A7" s="4" t="inlineStr">
        <is>
          <t>Operating expenses</t>
        </is>
      </c>
      <c r="B7" s="6" t="n">
        <v>4027</v>
      </c>
      <c r="C7" s="6" t="n">
        <v>4537</v>
      </c>
      <c r="D7" s="6" t="n">
        <v>4859</v>
      </c>
      <c r="E7" s="6" t="n">
        <v>5045</v>
      </c>
      <c r="F7" s="6" t="n">
        <v>4622</v>
      </c>
      <c r="G7" s="6" t="n">
        <v>4297</v>
      </c>
      <c r="H7" s="6" t="n">
        <v>4340</v>
      </c>
      <c r="I7" s="6" t="n">
        <v>4323</v>
      </c>
      <c r="J7" s="6" t="n">
        <v>18468</v>
      </c>
      <c r="K7" s="6" t="n">
        <v>17582</v>
      </c>
      <c r="L7" s="6" t="n">
        <v>17683</v>
      </c>
    </row>
    <row r="8">
      <c r="A8" s="4" t="inlineStr">
        <is>
          <t>Interest expense</t>
        </is>
      </c>
      <c r="B8" s="6" t="n">
        <v>740</v>
      </c>
      <c r="C8" s="6" t="n">
        <v>723</v>
      </c>
      <c r="D8" s="6" t="n">
        <v>731</v>
      </c>
      <c r="E8" s="6" t="n">
        <v>731</v>
      </c>
      <c r="F8" s="6" t="n">
        <v>727</v>
      </c>
      <c r="G8" s="6" t="n">
        <v>720</v>
      </c>
      <c r="H8" s="6" t="n">
        <v>725</v>
      </c>
      <c r="I8" s="6" t="n">
        <v>710</v>
      </c>
      <c r="J8" s="6" t="n">
        <v>2925</v>
      </c>
      <c r="K8" s="6" t="n">
        <v>2882</v>
      </c>
      <c r="L8" s="6" t="n">
        <v>2644</v>
      </c>
    </row>
    <row r="9">
      <c r="A9" s="4" t="inlineStr">
        <is>
          <t>Total expenses</t>
        </is>
      </c>
      <c r="J9" s="6" t="n">
        <v>103726</v>
      </c>
      <c r="K9" s="6" t="n">
        <v>105119</v>
      </c>
      <c r="L9" s="6" t="n">
        <v>108376</v>
      </c>
    </row>
    <row r="10">
      <c r="A10" s="4" t="inlineStr">
        <is>
          <t>Income tax expense (benefit)</t>
        </is>
      </c>
      <c r="B10" s="6" t="n">
        <v>-7</v>
      </c>
      <c r="C10" s="6" t="n">
        <v>-44</v>
      </c>
      <c r="D10" s="6" t="n">
        <v>44</v>
      </c>
      <c r="E10" s="6" t="n">
        <v>13</v>
      </c>
      <c r="F10" s="6" t="n">
        <v>-122</v>
      </c>
      <c r="G10" s="6" t="n">
        <v>-802</v>
      </c>
      <c r="H10" s="6" t="n">
        <v>0</v>
      </c>
      <c r="I10" s="6" t="n">
        <v>11</v>
      </c>
      <c r="J10" s="6" t="n">
        <v>6</v>
      </c>
      <c r="K10" s="6" t="n">
        <v>-913</v>
      </c>
      <c r="L10" s="6" t="n">
        <v>52</v>
      </c>
    </row>
    <row r="11">
      <c r="A11" s="4" t="inlineStr">
        <is>
          <t>Net income (loss)</t>
        </is>
      </c>
      <c r="B11" s="7" t="n">
        <v>3274</v>
      </c>
      <c r="C11" s="7" t="n">
        <v>541</v>
      </c>
      <c r="D11" s="7" t="n">
        <v>1505</v>
      </c>
      <c r="E11" s="7" t="n">
        <v>-4725</v>
      </c>
      <c r="F11" s="7" t="n">
        <v>-3028</v>
      </c>
      <c r="G11" s="7" t="n">
        <v>-1230</v>
      </c>
      <c r="H11" s="7" t="n">
        <v>-2884</v>
      </c>
      <c r="I11" s="7" t="n">
        <v>-680</v>
      </c>
      <c r="J11" s="6" t="n">
        <v>595</v>
      </c>
      <c r="K11" s="6" t="n">
        <v>-7822</v>
      </c>
      <c r="L11" s="6" t="n">
        <v>-9227</v>
      </c>
    </row>
    <row r="12">
      <c r="A12" s="3" t="inlineStr">
        <is>
          <t>Other Comprehensive Income</t>
        </is>
      </c>
    </row>
    <row r="13">
      <c r="A13" s="4" t="inlineStr">
        <is>
          <t>Other comprehensive income (loss)</t>
        </is>
      </c>
      <c r="J13" s="6" t="n">
        <v>423</v>
      </c>
      <c r="K13" s="6" t="n">
        <v>3101</v>
      </c>
      <c r="L13" s="6" t="n">
        <v>-1770</v>
      </c>
    </row>
    <row r="14">
      <c r="A14" s="4" t="inlineStr">
        <is>
          <t>Parent Company</t>
        </is>
      </c>
    </row>
    <row r="15">
      <c r="A15" s="3" t="inlineStr">
        <is>
          <t>Revenue</t>
        </is>
      </c>
    </row>
    <row r="16">
      <c r="A16" s="4" t="inlineStr">
        <is>
          <t>Revenue</t>
        </is>
      </c>
      <c r="J16" s="6" t="n">
        <v>13010</v>
      </c>
      <c r="K16" s="6" t="n">
        <v>11788</v>
      </c>
      <c r="L16" s="6" t="n">
        <v>13640</v>
      </c>
    </row>
    <row r="17">
      <c r="A17" s="4" t="inlineStr">
        <is>
          <t>Other income</t>
        </is>
      </c>
      <c r="J17" s="6" t="n">
        <v>483</v>
      </c>
      <c r="K17" s="6" t="n">
        <v>167</v>
      </c>
      <c r="L17" s="6" t="n">
        <v>73</v>
      </c>
    </row>
    <row r="18">
      <c r="A18" s="3" t="inlineStr">
        <is>
          <t>Expenses</t>
        </is>
      </c>
    </row>
    <row r="19">
      <c r="A19" s="4" t="inlineStr">
        <is>
          <t>Operating expenses</t>
        </is>
      </c>
      <c r="J19" s="6" t="n">
        <v>14459</v>
      </c>
      <c r="K19" s="6" t="n">
        <v>14433</v>
      </c>
      <c r="L19" s="6" t="n">
        <v>17336</v>
      </c>
    </row>
    <row r="20">
      <c r="A20" s="4" t="inlineStr">
        <is>
          <t>Interest expense</t>
        </is>
      </c>
      <c r="J20" s="6" t="n">
        <v>2925</v>
      </c>
      <c r="K20" s="6" t="n">
        <v>2880</v>
      </c>
      <c r="L20" s="6" t="n">
        <v>2644</v>
      </c>
    </row>
    <row r="21">
      <c r="A21" s="4" t="inlineStr">
        <is>
          <t>Total expenses</t>
        </is>
      </c>
      <c r="J21" s="6" t="n">
        <v>17384</v>
      </c>
      <c r="K21" s="6" t="n">
        <v>17313</v>
      </c>
      <c r="L21" s="6" t="n">
        <v>19980</v>
      </c>
    </row>
    <row r="22">
      <c r="A22" s="4" t="inlineStr">
        <is>
          <t>Income (loss) before equity in earnings (losses) of subsidiaries and income tax expense (benefit)</t>
        </is>
      </c>
      <c r="J22" s="6" t="n">
        <v>-4374</v>
      </c>
      <c r="K22" s="6" t="n">
        <v>-5525</v>
      </c>
      <c r="L22" s="6" t="n">
        <v>-6340</v>
      </c>
    </row>
    <row r="23">
      <c r="A23" s="4" t="inlineStr">
        <is>
          <t>Income tax expense (benefit)</t>
        </is>
      </c>
      <c r="J23" s="6" t="n">
        <v>-813</v>
      </c>
      <c r="K23" s="6" t="n">
        <v>30</v>
      </c>
      <c r="L23" s="6" t="n">
        <v>-581</v>
      </c>
    </row>
    <row r="24">
      <c r="A24" s="4" t="inlineStr">
        <is>
          <t>Income (loss) before equity earnings (losses) of subsidiaries</t>
        </is>
      </c>
      <c r="J24" s="6" t="n">
        <v>-3561</v>
      </c>
      <c r="K24" s="6" t="n">
        <v>-5555</v>
      </c>
      <c r="L24" s="6" t="n">
        <v>-5759</v>
      </c>
    </row>
    <row r="25">
      <c r="A25" s="4" t="inlineStr">
        <is>
          <t>Equity earnings (losses) in subsidiaries</t>
        </is>
      </c>
      <c r="J25" s="6" t="n">
        <v>4156</v>
      </c>
      <c r="K25" s="6" t="n">
        <v>-2267</v>
      </c>
      <c r="L25" s="6" t="n">
        <v>-3468</v>
      </c>
    </row>
    <row r="26">
      <c r="A26" s="4" t="inlineStr">
        <is>
          <t>Net income (loss)</t>
        </is>
      </c>
      <c r="J26" s="6" t="n">
        <v>595</v>
      </c>
      <c r="K26" s="6" t="n">
        <v>-7822</v>
      </c>
      <c r="L26" s="6" t="n">
        <v>-9227</v>
      </c>
    </row>
    <row r="27">
      <c r="A27" s="3" t="inlineStr">
        <is>
          <t>Other Comprehensive Income</t>
        </is>
      </c>
    </row>
    <row r="28">
      <c r="A28" s="4" t="inlineStr">
        <is>
          <t>Other comprehensive income (loss)</t>
        </is>
      </c>
      <c r="J28" s="6" t="n">
        <v>423</v>
      </c>
      <c r="K28" s="6" t="n">
        <v>3101</v>
      </c>
      <c r="L28" s="6" t="n">
        <v>-1770</v>
      </c>
    </row>
    <row r="29">
      <c r="A29" s="4" t="inlineStr">
        <is>
          <t>Total Comprehensive income (loss)</t>
        </is>
      </c>
      <c r="J29" s="6" t="n">
        <v>1018</v>
      </c>
      <c r="K29" s="6" t="n">
        <v>-4721</v>
      </c>
      <c r="L29" s="6" t="n">
        <v>-10997</v>
      </c>
    </row>
    <row r="30">
      <c r="A30" s="4" t="inlineStr">
        <is>
          <t>Parent Company | Management fees from subsidiaries</t>
        </is>
      </c>
    </row>
    <row r="31">
      <c r="A31" s="3" t="inlineStr">
        <is>
          <t>Revenue</t>
        </is>
      </c>
    </row>
    <row r="32">
      <c r="A32" s="4" t="inlineStr">
        <is>
          <t>Revenue</t>
        </is>
      </c>
      <c r="J32" s="7" t="n">
        <v>12527</v>
      </c>
      <c r="K32" s="7" t="n">
        <v>11621</v>
      </c>
      <c r="L32" s="7" t="n">
        <v>1356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7" t="n">
        <v>3274000</v>
      </c>
      <c r="C4" s="7" t="n">
        <v>541000</v>
      </c>
      <c r="D4" s="7" t="n">
        <v>1505000</v>
      </c>
      <c r="E4" s="7" t="n">
        <v>-4725000</v>
      </c>
      <c r="F4" s="7" t="n">
        <v>-3028000</v>
      </c>
      <c r="G4" s="7" t="n">
        <v>-1230000</v>
      </c>
      <c r="H4" s="7" t="n">
        <v>-2884000</v>
      </c>
      <c r="I4" s="7" t="n">
        <v>-680000</v>
      </c>
      <c r="J4" s="7" t="n">
        <v>595000</v>
      </c>
      <c r="K4" s="7" t="n">
        <v>-7822000</v>
      </c>
      <c r="L4" s="7" t="n">
        <v>-9227000</v>
      </c>
    </row>
    <row r="5">
      <c r="A5" s="3" t="inlineStr">
        <is>
          <t>Adjustments to reconcile net income (loss) to net cash used in operating activities:</t>
        </is>
      </c>
    </row>
    <row r="6">
      <c r="A6" s="4" t="inlineStr">
        <is>
          <t>Depreciation and amortization</t>
        </is>
      </c>
      <c r="J6" s="6" t="n">
        <v>437000</v>
      </c>
      <c r="K6" s="6" t="n">
        <v>453000</v>
      </c>
      <c r="L6" s="6" t="n">
        <v>386000</v>
      </c>
    </row>
    <row r="7">
      <c r="A7" s="4" t="inlineStr">
        <is>
          <t>Stock-based compensation expense</t>
        </is>
      </c>
      <c r="B7" s="6" t="n">
        <v>-422000</v>
      </c>
      <c r="C7" s="6" t="n">
        <v>-188000</v>
      </c>
      <c r="D7" s="6" t="n">
        <v>-179000</v>
      </c>
      <c r="E7" s="6" t="n">
        <v>-50000</v>
      </c>
      <c r="F7" s="6" t="n">
        <v>-167000</v>
      </c>
      <c r="G7" s="7" t="n">
        <v>-121000</v>
      </c>
      <c r="H7" s="7" t="n">
        <v>8000</v>
      </c>
      <c r="I7" s="6" t="n">
        <v>-106000</v>
      </c>
      <c r="J7" s="6" t="n">
        <v>-839000</v>
      </c>
      <c r="K7" s="6" t="n">
        <v>-386000</v>
      </c>
      <c r="L7" s="6" t="n">
        <v>-290000</v>
      </c>
    </row>
    <row r="8">
      <c r="A8" s="4" t="inlineStr">
        <is>
          <t>Other (gain) loss</t>
        </is>
      </c>
      <c r="B8" s="6" t="n">
        <v>0</v>
      </c>
      <c r="C8" s="7" t="n">
        <v>0</v>
      </c>
      <c r="D8" s="7" t="n">
        <v>-145000</v>
      </c>
      <c r="E8" s="6" t="n">
        <v>-115000</v>
      </c>
      <c r="J8" s="6" t="n">
        <v>-260000</v>
      </c>
      <c r="K8" s="6" t="n">
        <v>0</v>
      </c>
      <c r="L8" s="6" t="n">
        <v>0</v>
      </c>
    </row>
    <row r="9">
      <c r="A9" s="3" t="inlineStr">
        <is>
          <t>Changes in operating assets and liabilities:</t>
        </is>
      </c>
    </row>
    <row r="10">
      <c r="A10" s="4" t="inlineStr">
        <is>
          <t>Other assets</t>
        </is>
      </c>
      <c r="J10" s="6" t="n">
        <v>908000</v>
      </c>
      <c r="K10" s="6" t="n">
        <v>-489000</v>
      </c>
      <c r="L10" s="6" t="n">
        <v>-1252000</v>
      </c>
    </row>
    <row r="11">
      <c r="A11" s="4" t="inlineStr">
        <is>
          <t>Net cash provided by (used in) operating activities</t>
        </is>
      </c>
      <c r="J11" s="6" t="n">
        <v>2982000</v>
      </c>
      <c r="K11" s="6" t="n">
        <v>15361000</v>
      </c>
      <c r="L11" s="6" t="n">
        <v>-17008000</v>
      </c>
    </row>
    <row r="12">
      <c r="A12" s="3" t="inlineStr">
        <is>
          <t>Cash Flows From Investing Activities</t>
        </is>
      </c>
    </row>
    <row r="13">
      <c r="A13" s="4" t="inlineStr">
        <is>
          <t>Purchases of investments</t>
        </is>
      </c>
      <c r="J13" s="6" t="n">
        <v>-391588000</v>
      </c>
      <c r="K13" s="6" t="n">
        <v>-157235000</v>
      </c>
      <c r="L13" s="6" t="n">
        <v>-91293000</v>
      </c>
    </row>
    <row r="14">
      <c r="A14" s="4" t="inlineStr">
        <is>
          <t>Purchases of property and equipment</t>
        </is>
      </c>
      <c r="J14" s="6" t="n">
        <v>-78000</v>
      </c>
      <c r="K14" s="6" t="n">
        <v>-61000</v>
      </c>
      <c r="L14" s="6" t="n">
        <v>-86000</v>
      </c>
    </row>
    <row r="15">
      <c r="A15" s="4" t="inlineStr">
        <is>
          <t>Net cash provided by (used in) investing activities</t>
        </is>
      </c>
      <c r="J15" s="6" t="n">
        <v>-7337000</v>
      </c>
      <c r="K15" s="6" t="n">
        <v>-25013000</v>
      </c>
      <c r="L15" s="6" t="n">
        <v>12222000</v>
      </c>
    </row>
    <row r="16">
      <c r="A16" s="3" t="inlineStr">
        <is>
          <t>Cash Flows From Financing Activities</t>
        </is>
      </c>
    </row>
    <row r="17">
      <c r="A17" s="4" t="inlineStr">
        <is>
          <t>Proceeds received from issuance of shares of common stock</t>
        </is>
      </c>
      <c r="K17" s="6" t="n">
        <v>5000000</v>
      </c>
    </row>
    <row r="18">
      <c r="A18" s="4" t="inlineStr">
        <is>
          <t>Repurchase of common stock</t>
        </is>
      </c>
      <c r="J18" s="6" t="n">
        <v>-36000</v>
      </c>
      <c r="K18" s="6" t="n">
        <v>-676000</v>
      </c>
      <c r="L18" s="6" t="n">
        <v>-636000</v>
      </c>
    </row>
    <row r="19">
      <c r="A19" s="4" t="inlineStr">
        <is>
          <t>Borrowings under debt arrangements</t>
        </is>
      </c>
      <c r="J19" s="6" t="n">
        <v>5745000</v>
      </c>
      <c r="K19" s="6" t="n">
        <v>2100000</v>
      </c>
      <c r="L19" s="6" t="n">
        <v>25300000</v>
      </c>
    </row>
    <row r="20">
      <c r="A20" s="4" t="inlineStr">
        <is>
          <t>Repayment of borrowings under debt arrangements</t>
        </is>
      </c>
      <c r="J20" s="6" t="n">
        <v>-625000</v>
      </c>
      <c r="K20" s="6" t="n">
        <v>-100000</v>
      </c>
      <c r="L20" s="6" t="n">
        <v>-19500000</v>
      </c>
    </row>
    <row r="21">
      <c r="A21" s="4" t="inlineStr">
        <is>
          <t>Net cash provided by financing activities</t>
        </is>
      </c>
      <c r="J21" s="6" t="n">
        <v>5084000</v>
      </c>
      <c r="K21" s="6" t="n">
        <v>6324000</v>
      </c>
      <c r="L21" s="6" t="n">
        <v>3710000</v>
      </c>
    </row>
    <row r="22">
      <c r="A22" s="4" t="inlineStr">
        <is>
          <t>Net increase (decrease) in cash</t>
        </is>
      </c>
      <c r="J22" s="6" t="n">
        <v>729000</v>
      </c>
      <c r="K22" s="6" t="n">
        <v>-3328000</v>
      </c>
      <c r="L22" s="6" t="n">
        <v>-1076000</v>
      </c>
    </row>
    <row r="23">
      <c r="A23" s="4" t="inlineStr">
        <is>
          <t>Cash at beginning of period</t>
        </is>
      </c>
      <c r="E23" s="6" t="n">
        <v>7464000</v>
      </c>
      <c r="I23" s="6" t="n">
        <v>10792000</v>
      </c>
      <c r="J23" s="6" t="n">
        <v>7464000</v>
      </c>
      <c r="K23" s="6" t="n">
        <v>10792000</v>
      </c>
      <c r="L23" s="6" t="n">
        <v>11868000</v>
      </c>
    </row>
    <row r="24">
      <c r="A24" s="4" t="inlineStr">
        <is>
          <t>Cash at end of period</t>
        </is>
      </c>
      <c r="B24" s="6" t="n">
        <v>8193000</v>
      </c>
      <c r="F24" s="6" t="n">
        <v>7464000</v>
      </c>
      <c r="J24" s="6" t="n">
        <v>8193000</v>
      </c>
      <c r="K24" s="6" t="n">
        <v>7464000</v>
      </c>
      <c r="L24" s="6" t="n">
        <v>10792000</v>
      </c>
    </row>
    <row r="25">
      <c r="A25" s="3" t="inlineStr">
        <is>
          <t>Supplemental Disclosure of Cash Flow Information:</t>
        </is>
      </c>
    </row>
    <row r="26">
      <c r="A26" s="4" t="inlineStr">
        <is>
          <t>Interest paid</t>
        </is>
      </c>
      <c r="J26" s="6" t="n">
        <v>2586000</v>
      </c>
      <c r="K26" s="6" t="n">
        <v>2547000</v>
      </c>
      <c r="L26" s="6" t="n">
        <v>3116000</v>
      </c>
    </row>
    <row r="27">
      <c r="A27" s="4" t="inlineStr">
        <is>
          <t>Parent Company</t>
        </is>
      </c>
    </row>
    <row r="28">
      <c r="A28" s="3" t="inlineStr">
        <is>
          <t>Cash Flows from Operating Activities</t>
        </is>
      </c>
    </row>
    <row r="29">
      <c r="A29" s="4" t="inlineStr">
        <is>
          <t>Net income (loss)</t>
        </is>
      </c>
      <c r="J29" s="6" t="n">
        <v>595000</v>
      </c>
      <c r="K29" s="6" t="n">
        <v>-7822000</v>
      </c>
      <c r="L29" s="6" t="n">
        <v>-9227000</v>
      </c>
    </row>
    <row r="30">
      <c r="A30" s="3" t="inlineStr">
        <is>
          <t>Adjustments to reconcile net income (loss) to net cash used in operating activities:</t>
        </is>
      </c>
    </row>
    <row r="31">
      <c r="A31" s="4" t="inlineStr">
        <is>
          <t>Depreciation and amortization</t>
        </is>
      </c>
      <c r="J31" s="6" t="n">
        <v>421000</v>
      </c>
      <c r="K31" s="6" t="n">
        <v>447000</v>
      </c>
      <c r="L31" s="6" t="n">
        <v>379000</v>
      </c>
    </row>
    <row r="32">
      <c r="A32" s="4" t="inlineStr">
        <is>
          <t>Equity in undistributed (income) loss of subsidiaries</t>
        </is>
      </c>
      <c r="J32" s="6" t="n">
        <v>-4156000</v>
      </c>
      <c r="K32" s="6" t="n">
        <v>2267000</v>
      </c>
      <c r="L32" s="6" t="n">
        <v>3468000</v>
      </c>
    </row>
    <row r="33">
      <c r="A33" s="4" t="inlineStr">
        <is>
          <t>Stock-based compensation expense</t>
        </is>
      </c>
      <c r="J33" s="6" t="n">
        <v>706000</v>
      </c>
      <c r="K33" s="6" t="n">
        <v>959000</v>
      </c>
      <c r="L33" s="6" t="n">
        <v>970000</v>
      </c>
    </row>
    <row r="34">
      <c r="A34" s="4" t="inlineStr">
        <is>
          <t>Other (gain) loss</t>
        </is>
      </c>
      <c r="J34" s="6" t="n">
        <v>-260000</v>
      </c>
      <c r="K34" s="6" t="n">
        <v>0</v>
      </c>
      <c r="L34" s="6" t="n">
        <v>0</v>
      </c>
    </row>
    <row r="35">
      <c r="A35" s="3" t="inlineStr">
        <is>
          <t>Changes in operating assets and liabilities:</t>
        </is>
      </c>
    </row>
    <row r="36">
      <c r="A36" s="4" t="inlineStr">
        <is>
          <t>Due from subsidiaries</t>
        </is>
      </c>
      <c r="J36" s="6" t="n">
        <v>-852000</v>
      </c>
      <c r="K36" s="6" t="n">
        <v>-490000</v>
      </c>
      <c r="L36" s="6" t="n">
        <v>110000</v>
      </c>
    </row>
    <row r="37">
      <c r="A37" s="4" t="inlineStr">
        <is>
          <t>Due from Affiliate</t>
        </is>
      </c>
      <c r="J37" s="6" t="n">
        <v>214000</v>
      </c>
      <c r="K37" s="6" t="n">
        <v>231000</v>
      </c>
      <c r="L37" s="6" t="n">
        <v>-97000</v>
      </c>
    </row>
    <row r="38">
      <c r="A38" s="4" t="inlineStr">
        <is>
          <t>Current income tax recoverable</t>
        </is>
      </c>
      <c r="J38" s="6" t="n">
        <v>539000</v>
      </c>
      <c r="K38" s="6" t="n">
        <v>21000</v>
      </c>
      <c r="L38" s="6" t="n">
        <v>-488000</v>
      </c>
    </row>
    <row r="39">
      <c r="A39" s="4" t="inlineStr">
        <is>
          <t>Other assets</t>
        </is>
      </c>
      <c r="J39" s="6" t="n">
        <v>625000</v>
      </c>
      <c r="K39" s="6" t="n">
        <v>-3098000</v>
      </c>
      <c r="L39" s="6" t="n">
        <v>-229000</v>
      </c>
    </row>
    <row r="40">
      <c r="A40" s="4" t="inlineStr">
        <is>
          <t>Other liabilities</t>
        </is>
      </c>
      <c r="J40" s="6" t="n">
        <v>-715000</v>
      </c>
      <c r="K40" s="6" t="n">
        <v>2954000</v>
      </c>
      <c r="L40" s="6" t="n">
        <v>-360000</v>
      </c>
    </row>
    <row r="41">
      <c r="A41" s="4" t="inlineStr">
        <is>
          <t>Net cash provided by (used in) operating activities</t>
        </is>
      </c>
      <c r="J41" s="6" t="n">
        <v>-2883000</v>
      </c>
      <c r="K41" s="6" t="n">
        <v>-4531000</v>
      </c>
      <c r="L41" s="6" t="n">
        <v>-5474000</v>
      </c>
    </row>
    <row r="42">
      <c r="A42" s="3" t="inlineStr">
        <is>
          <t>Cash Flows From Investing Activities</t>
        </is>
      </c>
    </row>
    <row r="43">
      <c r="A43" s="4" t="inlineStr">
        <is>
          <t>Contributions to subsidiaries</t>
        </is>
      </c>
      <c r="J43" s="6" t="n">
        <v>-1150000</v>
      </c>
      <c r="K43" s="6" t="n">
        <v>-3854000</v>
      </c>
      <c r="L43" s="6" t="n">
        <v>0</v>
      </c>
    </row>
    <row r="44">
      <c r="A44" s="4" t="inlineStr">
        <is>
          <t>Dividends received from subsidiaries</t>
        </is>
      </c>
      <c r="J44" s="6" t="n">
        <v>0</v>
      </c>
      <c r="K44" s="6" t="n">
        <v>1500000</v>
      </c>
      <c r="L44" s="6" t="n">
        <v>0</v>
      </c>
    </row>
    <row r="45">
      <c r="A45" s="4" t="inlineStr">
        <is>
          <t>Purchases of investments</t>
        </is>
      </c>
      <c r="J45" s="6" t="n">
        <v>-79000</v>
      </c>
      <c r="K45" s="6" t="n">
        <v>0</v>
      </c>
      <c r="L45" s="6" t="n">
        <v>400000</v>
      </c>
    </row>
    <row r="46">
      <c r="A46" s="4" t="inlineStr">
        <is>
          <t>Purchases of property and equipment</t>
        </is>
      </c>
      <c r="J46" s="6" t="n">
        <v>0</v>
      </c>
      <c r="K46" s="6" t="n">
        <v>-66000</v>
      </c>
      <c r="L46" s="6" t="n">
        <v>-86000</v>
      </c>
    </row>
    <row r="47">
      <c r="A47" s="4" t="inlineStr">
        <is>
          <t>Net cash provided by (used in) investing activities</t>
        </is>
      </c>
      <c r="J47" s="6" t="n">
        <v>-1229000</v>
      </c>
      <c r="K47" s="6" t="n">
        <v>-2420000</v>
      </c>
      <c r="L47" s="6" t="n">
        <v>314000</v>
      </c>
    </row>
    <row r="48">
      <c r="A48" s="3" t="inlineStr">
        <is>
          <t>Cash Flows From Financing Activities</t>
        </is>
      </c>
    </row>
    <row r="49">
      <c r="A49" s="4" t="inlineStr">
        <is>
          <t>Proceeds received from issuance of shares of common stock</t>
        </is>
      </c>
      <c r="J49" s="6" t="n">
        <v>0</v>
      </c>
      <c r="K49" s="6" t="n">
        <v>5000000</v>
      </c>
      <c r="L49" s="6" t="n">
        <v>0</v>
      </c>
    </row>
    <row r="50">
      <c r="A50" s="4" t="inlineStr">
        <is>
          <t>Repurchase of common stock</t>
        </is>
      </c>
      <c r="J50" s="6" t="n">
        <v>-36000</v>
      </c>
      <c r="K50" s="6" t="n">
        <v>-676000</v>
      </c>
      <c r="L50" s="6" t="n">
        <v>-636000</v>
      </c>
    </row>
    <row r="51">
      <c r="A51" s="4" t="inlineStr">
        <is>
          <t>Borrowings under debt arrangements</t>
        </is>
      </c>
      <c r="J51" s="6" t="n">
        <v>5745000</v>
      </c>
      <c r="K51" s="6" t="n">
        <v>2000000</v>
      </c>
      <c r="L51" s="6" t="n">
        <v>25300000</v>
      </c>
    </row>
    <row r="52">
      <c r="A52" s="4" t="inlineStr">
        <is>
          <t>Repayment of borrowings under debt arrangements</t>
        </is>
      </c>
      <c r="J52" s="6" t="n">
        <v>-625000</v>
      </c>
      <c r="K52" s="6" t="n">
        <v>0</v>
      </c>
      <c r="L52" s="6" t="n">
        <v>-19500000</v>
      </c>
    </row>
    <row r="53">
      <c r="A53" s="4" t="inlineStr">
        <is>
          <t>Stock and debt issuance costs</t>
        </is>
      </c>
      <c r="J53" s="6" t="n">
        <v>0</v>
      </c>
      <c r="K53" s="6" t="n">
        <v>0</v>
      </c>
      <c r="L53" s="6" t="n">
        <v>-1454000</v>
      </c>
    </row>
    <row r="54">
      <c r="A54" s="4" t="inlineStr">
        <is>
          <t>Net cash provided by financing activities</t>
        </is>
      </c>
      <c r="J54" s="6" t="n">
        <v>5084000</v>
      </c>
      <c r="K54" s="6" t="n">
        <v>6324000</v>
      </c>
      <c r="L54" s="6" t="n">
        <v>3710000</v>
      </c>
    </row>
    <row r="55">
      <c r="A55" s="4" t="inlineStr">
        <is>
          <t>Net increase (decrease) in cash</t>
        </is>
      </c>
      <c r="J55" s="6" t="n">
        <v>972000</v>
      </c>
      <c r="K55" s="6" t="n">
        <v>-627000</v>
      </c>
      <c r="L55" s="6" t="n">
        <v>-1450000</v>
      </c>
    </row>
    <row r="56">
      <c r="A56" s="4" t="inlineStr">
        <is>
          <t>Cash at beginning of period</t>
        </is>
      </c>
      <c r="E56" s="7" t="n">
        <v>506000</v>
      </c>
      <c r="I56" s="7" t="n">
        <v>1133000</v>
      </c>
      <c r="J56" s="6" t="n">
        <v>506000</v>
      </c>
      <c r="K56" s="6" t="n">
        <v>1133000</v>
      </c>
      <c r="L56" s="6" t="n">
        <v>2583000</v>
      </c>
    </row>
    <row r="57">
      <c r="A57" s="4" t="inlineStr">
        <is>
          <t>Cash at end of period</t>
        </is>
      </c>
      <c r="B57" s="7" t="n">
        <v>1478000</v>
      </c>
      <c r="F57" s="7" t="n">
        <v>506000</v>
      </c>
      <c r="J57" s="6" t="n">
        <v>1478000</v>
      </c>
      <c r="K57" s="6" t="n">
        <v>506000</v>
      </c>
      <c r="L57" s="6" t="n">
        <v>1133000</v>
      </c>
    </row>
    <row r="58">
      <c r="A58" s="3" t="inlineStr">
        <is>
          <t>Supplemental Disclosure of Cash Flow Information:</t>
        </is>
      </c>
    </row>
    <row r="59">
      <c r="A59" s="4" t="inlineStr">
        <is>
          <t>Interest paid</t>
        </is>
      </c>
      <c r="J59" s="7" t="n">
        <v>2586000</v>
      </c>
      <c r="K59" s="7" t="n">
        <v>2547000</v>
      </c>
      <c r="L59" s="7" t="n">
        <v>3116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CONIFER HOLDINGS, INC. AND SUBSIDIARIES Notes to Consolidated Financial Statements 1. Summary of Significant Accounting Policies Recent Developments COVID-19 (the “Pandemic”) has caused significant disruption to public health, the global economy, financial markets, and commercial, social and community activity generally. Our exposure to the Pandemic is manifold. The majority of our employees are working remotely in observance of “shelter-in-place” or “stay-at-home” government orders. A significant portion of our revenues are generated from the hospitality sector of the U.S. economy, which has seen unprecedented contraction, at least in the near term, in an effort to mitigate the effects of the Pandemic. We have continued to provide customer service, process new and renewal business, handle claims and otherwise manage all operations even though the vast majority of the staff is working remotely.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Michigan, and Pennsylvania. Public Debt Offering In 2018, the Company completed a public debt offering of $25.3 million of senior unsecured notes. Refer to Note 7 ~ Debt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Effective January 1, 2019, the Company adopted FASB Accounting Standards Update ("ASU") No. 2016-02, Leases (Topic 842),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amortized over the lease term with expense recognized on a straight-line basis and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recasting the comparative prior periods presented.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ed a right-of-use asset of $3.9 million and lease liabilities of $3.9 million included in Other Assets and Other Liabilities in the Consolidated Balance Sheets on January 1, 2019.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 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In December 2019, the FASB issued ASU No. 2019-12, Income Taxes (Topic 740): Simplifying the Accounting for Income Taxes As of December 31, 2020 and 2019,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Issued Accounting Guidance In June 2016, the FASB issued ASU No. 2016-13, Financial Instruments - Credit Losses (Topic 326), In March 2020, the FASB issued ASU 2020-04, Reference Rate Reform: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Additional Information (Details) - USD ($)</t>
        </is>
      </c>
      <c r="B1" s="2" t="inlineStr">
        <is>
          <t>12 Months Ended</t>
        </is>
      </c>
    </row>
    <row r="2">
      <c r="B2" s="2" t="inlineStr">
        <is>
          <t>Dec. 31, 2020</t>
        </is>
      </c>
      <c r="C2" s="2" t="inlineStr">
        <is>
          <t>Dec. 31, 2019</t>
        </is>
      </c>
      <c r="D2" s="2" t="inlineStr">
        <is>
          <t>Dec. 31, 2018</t>
        </is>
      </c>
    </row>
    <row r="3">
      <c r="A3" s="4" t="inlineStr">
        <is>
          <t>Guarantee of debt</t>
        </is>
      </c>
    </row>
    <row r="4">
      <c r="A4" s="3" t="inlineStr">
        <is>
          <t>Condensed Cash Flow Statements Captions [Line Items]</t>
        </is>
      </c>
    </row>
    <row r="5">
      <c r="A5" s="4" t="inlineStr">
        <is>
          <t>Guarantee obligation</t>
        </is>
      </c>
      <c r="B5" s="7" t="n">
        <v>10000000</v>
      </c>
    </row>
    <row r="6">
      <c r="A6" s="4" t="inlineStr">
        <is>
          <t>Interest rate</t>
        </is>
      </c>
      <c r="B6" s="4" t="inlineStr">
        <is>
          <t>4.00%</t>
        </is>
      </c>
    </row>
    <row r="7">
      <c r="A7" s="4" t="inlineStr">
        <is>
          <t>Parent Company</t>
        </is>
      </c>
    </row>
    <row r="8">
      <c r="A8" s="3" t="inlineStr">
        <is>
          <t>Condensed Cash Flow Statements Captions [Line Items]</t>
        </is>
      </c>
    </row>
    <row r="9">
      <c r="A9" s="4" t="inlineStr">
        <is>
          <t>Dividends received from subsidiaries during period</t>
        </is>
      </c>
      <c r="B9" s="7" t="n">
        <v>0</v>
      </c>
      <c r="C9" s="7" t="n">
        <v>1500000</v>
      </c>
      <c r="D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Valuation for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13572</v>
      </c>
      <c r="C4" s="7" t="n">
        <v>12606</v>
      </c>
      <c r="D4" s="7" t="n">
        <v>9904</v>
      </c>
    </row>
    <row r="5">
      <c r="A5" s="4" t="inlineStr">
        <is>
          <t>Charged to Expense</t>
        </is>
      </c>
      <c r="B5" s="6" t="n">
        <v>-205</v>
      </c>
      <c r="C5" s="6" t="n">
        <v>966</v>
      </c>
      <c r="D5" s="6" t="n">
        <v>2331</v>
      </c>
    </row>
    <row r="6">
      <c r="A6" s="4" t="inlineStr">
        <is>
          <t>Decrease to Other Comprehensive Income</t>
        </is>
      </c>
      <c r="B6" s="6" t="n">
        <v>-75</v>
      </c>
      <c r="C6" s="6" t="n">
        <v>0</v>
      </c>
      <c r="D6" s="6" t="n">
        <v>371</v>
      </c>
    </row>
    <row r="7">
      <c r="A7" s="4" t="inlineStr">
        <is>
          <t>Deductions from Allowance Account</t>
        </is>
      </c>
      <c r="B7" s="6" t="n">
        <v>0</v>
      </c>
      <c r="C7" s="6" t="n">
        <v>0</v>
      </c>
      <c r="D7" s="6" t="n">
        <v>0</v>
      </c>
    </row>
    <row r="8">
      <c r="A8" s="4" t="inlineStr">
        <is>
          <t>Balance at End of Period</t>
        </is>
      </c>
      <c r="B8" s="7" t="n">
        <v>13292</v>
      </c>
      <c r="C8" s="7" t="n">
        <v>13572</v>
      </c>
      <c r="D8" s="7" t="n">
        <v>126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The cost or amortized cost, gross unrealized gain or loss, and estimated fair value of the investments in securities classified as available-for-sale at December 31, 2020 and 2019 were as follows (dollars in thousands):
December 31, 2020
Cost or
Gross Unrealized
Amortized Cost
Gains
Losses
Estimated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
December 31, 2019
Cost or
Gross Unrealized
Amortized Cost
Gains
Losses
Estimated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0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 -backed securities
1
899
(22
)
-
-
-
1
899
(22
)
Collateralized mortgage obligations
2
195
(1
)
-
-
-
2
195
(1
)
Total debt securities available for sale
32
20,516
(112
)
11
6,551
(39
)
43
27,067
(151
)
December 31, 2019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 -backed securities
6
6,837
(45
)
—
—
—
6
6,837
(45
)
Collateralized mortgage obligations
8
2,081
(14
)
—
—
—
8
2,081
(14
)
Total debt securities available for sale
27
$
15,949
$
(78
)
38
$
22,392
$
(175
)
65
$
38,341
$
(253
) The Company analyzed its investment portfolio in accordance with its OTTI review procedures and determined the Company did not need to record a credit-related OTTI loss, nor recognize a non credit-related OTTI loss in other comprehensive income for the years ended December 31, 2020, 2019, and 2018. The Company’s sources of net investment income are as follows (dollars in thousands):
December 31,
2020
2019
2018
Debt securities
$
3,213
$
3,476
$
3,419
Equity securities
220
352
129
Cash, cash equivalents, and short-term investments
138
487
85
Total investment income
3,571
4,315
3,633
Investment expenses
(415
)
(284
)
(297
)
Net investment income
$
3,156
$
4,031
$
3,336
The following table summarizes the gross realized gains and losses from sales or maturities of available-for-sale debt securities and equity securities, as follows (dollars in thousands):
December 31,
2020
2019
2018
Debt securities:
Gross realized gains
$
4,646
$
269
$
54
Gross realized losses
(8
)
(54
)
(256
)
Total debt securities
4,638
215
(202
)
Equity securities:
Gross realized gains
4,854
1,020
337
Gross realized losses
(1,366
)
(39
)
(74
)
Total equity securities
3,488
981
263
Total net realized investment gains
$
8,126
$
1,196
$
61
Proceeds from the sales of available-for-sale securities were $101.2 million, $33.7 million and $14.6 million for the years ended December 31, 2020, 2019, and 2018, respectively. The gross realized gains from sales of available-for-sale securities for the years ended December 31, 2020, 2019, and 2018 were $4.6 million, $274,000, and $7,000, respectively. The gross realized losses from sales of available-for-sale securities for the years ended December 31, 2020, 2019, and 2018 were $0, $53,000, and $199,000, respectively. As of December 31, 2020 and 2019, there were $1.7 and $2.1 million of payables from securities purchased, respectively. As of December 31, 2020 and 2019, there were $809,000 and $6,000 of receivables from securities sold, respectively.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20 related to the Company's equity securities without readily determinable fair value. These investments are a component of Other Assets in the Consolidated Balance Sheets. The value of these investments as of December 31, 2020 were $1.2 million. The table below summarizes the amortized cost and fair value of available-for-sale debt securities by contractual maturity at December 31, 2020. Actual maturities may differ from contractual maturities because certain borrowers have the right to call or prepay obligations with or without call or prepayment penalties (dollars in thousands):
Amortized Cost
Estimated Fair Value
Due in one year or less
$
7,786
$
7,868
Due after one year through five years
40,581
41,238
Due after five years through ten years
15,113
15,508
Due after ten years
18,531
18,921
Securities with contractual maturities
82,011
83,535
Asset-backed securities
20,987
20,963
Mortgage-backed securities
38,512
38,854
Commercial mortgage-backed securities
2,083
2,126
Collateralized mortgage obligations
6,361
6,521
Total debt securities
$
149,954
$
151,999
At December 31, 2020 and 2019, the Insurance Companies Subsidiaries had an aggregate of $8.8 million and $8.0 million, respectively, on deposit in trust accounts to meet the deposit requirements of various state insurance departments. At December 31, 2020 and 2019, the Company had $67.6 million and $58.4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2:35Z</dcterms:created>
  <dcterms:modified xmlns:dcterms="http://purl.org/dc/terms/" xmlns:xsi="http://www.w3.org/2001/XMLSchema-instance" xsi:type="dcterms:W3CDTF">2021-03-11T16:32:35Z</dcterms:modified>
</cp:coreProperties>
</file>